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Income" sheetId="2" state="visible" r:id="rId2"/>
    <sheet xmlns:r="http://schemas.openxmlformats.org/officeDocument/2006/relationships" name="Balance Sheet" sheetId="3" state="visible" r:id="rId3"/>
    <sheet xmlns:r="http://schemas.openxmlformats.org/officeDocument/2006/relationships" name="Balance Sheet (Parenthetical)"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Summary of Significant Accounti" sheetId="8" state="visible" r:id="rId8"/>
    <sheet xmlns:r="http://schemas.openxmlformats.org/officeDocument/2006/relationships" name="Loans and Allowance for Credit " sheetId="9" state="visible" r:id="rId9"/>
    <sheet xmlns:r="http://schemas.openxmlformats.org/officeDocument/2006/relationships" name="Commitments, Guarantees and Oth" sheetId="10" state="visible" r:id="rId10"/>
    <sheet xmlns:r="http://schemas.openxmlformats.org/officeDocument/2006/relationships" name="Fair Values of Assets and Liabi" sheetId="11" state="visible" r:id="rId11"/>
    <sheet xmlns:r="http://schemas.openxmlformats.org/officeDocument/2006/relationships" name="Common and Preferred Stock" sheetId="12" state="visible" r:id="rId12"/>
    <sheet xmlns:r="http://schemas.openxmlformats.org/officeDocument/2006/relationships" name="Transactions With Related Parti" sheetId="13" state="visible" r:id="rId13"/>
    <sheet xmlns:r="http://schemas.openxmlformats.org/officeDocument/2006/relationships" name="Schedule IV - Mortgage Loans on" sheetId="14" state="visible" r:id="rId14"/>
    <sheet xmlns:r="http://schemas.openxmlformats.org/officeDocument/2006/relationships" name="Summary of Significant Accoun_2" sheetId="15" state="visible" r:id="rId15"/>
    <sheet xmlns:r="http://schemas.openxmlformats.org/officeDocument/2006/relationships" name="Loans and Allowance for Credi_2" sheetId="16" state="visible" r:id="rId16"/>
    <sheet xmlns:r="http://schemas.openxmlformats.org/officeDocument/2006/relationships" name="Commitments, Guarantees and O_2" sheetId="17" state="visible" r:id="rId17"/>
    <sheet xmlns:r="http://schemas.openxmlformats.org/officeDocument/2006/relationships" name="Fair Values of Assets and Lia_2" sheetId="18" state="visible" r:id="rId18"/>
    <sheet xmlns:r="http://schemas.openxmlformats.org/officeDocument/2006/relationships" name="Common and Preferred Stock (Tab" sheetId="19" state="visible" r:id="rId19"/>
    <sheet xmlns:r="http://schemas.openxmlformats.org/officeDocument/2006/relationships" name="Transactions with Related Par_2" sheetId="20" state="visible" r:id="rId20"/>
    <sheet xmlns:r="http://schemas.openxmlformats.org/officeDocument/2006/relationships" name="Summary of Significant Accoun_3" sheetId="21" state="visible" r:id="rId21"/>
    <sheet xmlns:r="http://schemas.openxmlformats.org/officeDocument/2006/relationships" name="Loans and Allowance for Credi_3" sheetId="22" state="visible" r:id="rId22"/>
    <sheet xmlns:r="http://schemas.openxmlformats.org/officeDocument/2006/relationships" name="Loans and Allowance for Credi_4" sheetId="23" state="visible" r:id="rId23"/>
    <sheet xmlns:r="http://schemas.openxmlformats.org/officeDocument/2006/relationships" name="Loans and Allowance for Credi_5" sheetId="24" state="visible" r:id="rId24"/>
    <sheet xmlns:r="http://schemas.openxmlformats.org/officeDocument/2006/relationships" name="Loans and Allowance for Credi_6" sheetId="25" state="visible" r:id="rId25"/>
    <sheet xmlns:r="http://schemas.openxmlformats.org/officeDocument/2006/relationships" name="Loans and Allowance for Credi_7" sheetId="26" state="visible" r:id="rId26"/>
    <sheet xmlns:r="http://schemas.openxmlformats.org/officeDocument/2006/relationships" name="Loans and Allowance for Credi_8" sheetId="27" state="visible" r:id="rId27"/>
    <sheet xmlns:r="http://schemas.openxmlformats.org/officeDocument/2006/relationships" name="Loans and Allowance for Credi_9" sheetId="28" state="visible" r:id="rId28"/>
    <sheet xmlns:r="http://schemas.openxmlformats.org/officeDocument/2006/relationships" name="Loans and Allowance for Cred_10" sheetId="29" state="visible" r:id="rId29"/>
    <sheet xmlns:r="http://schemas.openxmlformats.org/officeDocument/2006/relationships" name="Loans and Allowance for Cred_11" sheetId="30" state="visible" r:id="rId30"/>
    <sheet xmlns:r="http://schemas.openxmlformats.org/officeDocument/2006/relationships" name="Loans and Allowance for Cred_12" sheetId="31" state="visible" r:id="rId31"/>
    <sheet xmlns:r="http://schemas.openxmlformats.org/officeDocument/2006/relationships" name="Loans and Allowance for Cred_13" sheetId="32" state="visible" r:id="rId32"/>
    <sheet xmlns:r="http://schemas.openxmlformats.org/officeDocument/2006/relationships" name="Loans and Allowance for Cred_14" sheetId="33" state="visible" r:id="rId33"/>
    <sheet xmlns:r="http://schemas.openxmlformats.org/officeDocument/2006/relationships" name="Loans and Allowance for Cred_15" sheetId="34" state="visible" r:id="rId34"/>
    <sheet xmlns:r="http://schemas.openxmlformats.org/officeDocument/2006/relationships" name="Loans and Allowance for Cred_16" sheetId="35" state="visible" r:id="rId35"/>
    <sheet xmlns:r="http://schemas.openxmlformats.org/officeDocument/2006/relationships" name="Loans and Allowance for Cred_17" sheetId="36" state="visible" r:id="rId36"/>
    <sheet xmlns:r="http://schemas.openxmlformats.org/officeDocument/2006/relationships" name="Loans and Allowance for Cred_18" sheetId="37" state="visible" r:id="rId37"/>
    <sheet xmlns:r="http://schemas.openxmlformats.org/officeDocument/2006/relationships" name="Commitments, Guarantees and O_3" sheetId="38" state="visible" r:id="rId38"/>
    <sheet xmlns:r="http://schemas.openxmlformats.org/officeDocument/2006/relationships" name="Fair Value, Estimates for Finan" sheetId="39" state="visible" r:id="rId39"/>
    <sheet xmlns:r="http://schemas.openxmlformats.org/officeDocument/2006/relationships" name="Common and Preferred Stock (Det" sheetId="40" state="visible" r:id="rId40"/>
    <sheet xmlns:r="http://schemas.openxmlformats.org/officeDocument/2006/relationships" name="Transactions with Related Par_3" sheetId="41" state="visible" r:id="rId41"/>
    <sheet xmlns:r="http://schemas.openxmlformats.org/officeDocument/2006/relationships" name="Schedule IV - Mortgage Loans _2" sheetId="42" state="visible" r:id="rId42"/>
    <sheet xmlns:r="http://schemas.openxmlformats.org/officeDocument/2006/relationships" name="Schedule IV - Mortgage Loans _3" sheetId="43" state="visible" r:id="rId43"/>
  </sheets>
  <definedNames/>
  <calcPr calcId="124519" fullCalcOnLoad="1"/>
</workbook>
</file>

<file path=xl/sharedStrings.xml><?xml version="1.0" encoding="utf-8"?>
<sst xmlns="http://schemas.openxmlformats.org/spreadsheetml/2006/main" uniqueCount="574">
  <si>
    <t>Document and Entity Information - USD ($) $ in Thousands</t>
  </si>
  <si>
    <t>12 Months Ended</t>
  </si>
  <si>
    <t>Dec. 31, 2018</t>
  </si>
  <si>
    <t>Feb. 22, 2019</t>
  </si>
  <si>
    <t>Document and Entity Information [Abstract]</t>
  </si>
  <si>
    <t>Entity Registrant Name</t>
  </si>
  <si>
    <t>Wells Fargo Real Estate Investment Cor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Emerging Growth Company</t>
  </si>
  <si>
    <t>Entity Small Business</t>
  </si>
  <si>
    <t>Entity Common Stock, Shares Outstanding</t>
  </si>
  <si>
    <t>Entity Shell Company</t>
  </si>
  <si>
    <t>Statement of Income - USD ($) shares in Thousands, $ in Thousands</t>
  </si>
  <si>
    <t>Dec. 31, 2017</t>
  </si>
  <si>
    <t>Dec. 31, 2016</t>
  </si>
  <si>
    <t>Interest income</t>
  </si>
  <si>
    <t>Interest expense</t>
  </si>
  <si>
    <t>Net interest income</t>
  </si>
  <si>
    <t>Provision (reversal of provision) for credit losses</t>
  </si>
  <si>
    <t>Net interest income after provision for credit losses</t>
  </si>
  <si>
    <t>Noninterest income</t>
  </si>
  <si>
    <t>Pledge fees</t>
  </si>
  <si>
    <t>[1]</t>
  </si>
  <si>
    <t>Total noninterest income</t>
  </si>
  <si>
    <t>Noninterest expense</t>
  </si>
  <si>
    <t>Loan servicing costs</t>
  </si>
  <si>
    <t>Management fees</t>
  </si>
  <si>
    <t>Foreclosed assets</t>
  </si>
  <si>
    <t>Other</t>
  </si>
  <si>
    <t>Total noninterest expense</t>
  </si>
  <si>
    <t>Net income</t>
  </si>
  <si>
    <t>Comprehensive income</t>
  </si>
  <si>
    <t>Dividends on preferred stock</t>
  </si>
  <si>
    <t>Net income applicable to common stock</t>
  </si>
  <si>
    <t>Per common share information</t>
  </si>
  <si>
    <t>Earnings per common share (in dollars per share)</t>
  </si>
  <si>
    <t>Diluted earnings per common share (in dollars per share)</t>
  </si>
  <si>
    <t>Average common shares outstanding (in shares)</t>
  </si>
  <si>
    <t>Diluted average common shares outstanding (in shares)</t>
  </si>
  <si>
    <t>1)Results reflect losses on sales of loans to Wells Fargo Bank, National Association.</t>
  </si>
  <si>
    <t>Balance Sheet - USD ($) $ in Thousands</t>
  </si>
  <si>
    <t>Assets</t>
  </si>
  <si>
    <t>Cash and cash equivalents</t>
  </si>
  <si>
    <t>Loans</t>
  </si>
  <si>
    <t>Allowance for loan losses</t>
  </si>
  <si>
    <t>Net loans</t>
  </si>
  <si>
    <t>Accounts receivable - affiliates, net</t>
  </si>
  <si>
    <t>Other assets</t>
  </si>
  <si>
    <t>Total assets</t>
  </si>
  <si>
    <t>Liabilities</t>
  </si>
  <si>
    <t>Line of credit with Bank</t>
  </si>
  <si>
    <t>Accounts payable - affiliates, net</t>
  </si>
  <si>
    <t>Other liabilities</t>
  </si>
  <si>
    <t>Total liabilities</t>
  </si>
  <si>
    <t>Stockholders’ Equity</t>
  </si>
  <si>
    <t>Preferred stock</t>
  </si>
  <si>
    <t>Common stock – $0.01 par value, authorized 100,000,000 shares; issued and outstanding 34,058,028 shares</t>
  </si>
  <si>
    <t>Additional paid-in capital</t>
  </si>
  <si>
    <t>Retained earnings (deficit)</t>
  </si>
  <si>
    <t>Total stockholders’ equity</t>
  </si>
  <si>
    <t>Total liabilities and stockholders’ equity</t>
  </si>
  <si>
    <t>Affiliated Entity [Member]</t>
  </si>
  <si>
    <t>Balance Sheet (Parenthetical) - $ / shares</t>
  </si>
  <si>
    <t>Common stock, par value</t>
  </si>
  <si>
    <t>Common stock, shares authorized</t>
  </si>
  <si>
    <t>Common stock, shares issued</t>
  </si>
  <si>
    <t>Common stock, shares outstanding</t>
  </si>
  <si>
    <t>Statement of Changes in Stockholders' Equity - USD ($) $ in Thousands</t>
  </si>
  <si>
    <t>Total</t>
  </si>
  <si>
    <t>Preferred Stock [Member]</t>
  </si>
  <si>
    <t>Common Stock [Member]</t>
  </si>
  <si>
    <t>Additional Paid-in Capital [Member]</t>
  </si>
  <si>
    <t>Retained Earnings (Deficit) [Member]</t>
  </si>
  <si>
    <t>Series A Preferred Stock [Member]</t>
  </si>
  <si>
    <t>Series A Preferred Stock [Member]Preferred Stock [Member]</t>
  </si>
  <si>
    <t>Series A Preferred Stock [Member]Additional Paid-in Capital [Member]</t>
  </si>
  <si>
    <t>Series A Preferred Stock [Member]Retained Earnings (Deficit) [Member]</t>
  </si>
  <si>
    <t>Series B Preferred Stock [Member]</t>
  </si>
  <si>
    <t>Series B Preferred Stock [Member]Retained Earnings (Deficit) [Member]</t>
  </si>
  <si>
    <t>Beginning balance at Dec. 31, 2015</t>
  </si>
  <si>
    <t>Increase (Decrease) in Stockholders' Equity [Roll Forward]</t>
  </si>
  <si>
    <t>Common stock issued</t>
  </si>
  <si>
    <t>Cash dividends</t>
  </si>
  <si>
    <t>Preferred securities</t>
  </si>
  <si>
    <t>Common stock</t>
  </si>
  <si>
    <t>Ending balance at Dec. 31, 2016</t>
  </si>
  <si>
    <t>Ending balance at Dec. 31, 2017</t>
  </si>
  <si>
    <t>Ending balance at Dec. 31, 2018</t>
  </si>
  <si>
    <t>Statement of Changes in Stockholder's Equity (Parenthetical) - $ / shares</t>
  </si>
  <si>
    <t>Common stock, dividend per share (in dollars per share)</t>
  </si>
  <si>
    <t>Preferred stock, dividend per share (in dollars per share)</t>
  </si>
  <si>
    <t>Statement of Cash Flows - USD ($) $ in Thousands</t>
  </si>
  <si>
    <t>Statement of Cash Flows [Abstract]</t>
  </si>
  <si>
    <t>Interest Paid, Excluding Capitalized Interest, Operating Activities</t>
  </si>
  <si>
    <t>Cash flows from operating activities:</t>
  </si>
  <si>
    <t>Adjustments to reconcile net income to net cash provided by operating activities:</t>
  </si>
  <si>
    <t>Net accretion of adjustments on loans</t>
  </si>
  <si>
    <t>Other operating activities, net</t>
  </si>
  <si>
    <t>Net cash provided by operating activities</t>
  </si>
  <si>
    <t>Increase (decrease) in cash realized from Loans:</t>
  </si>
  <si>
    <t>Acquisitions</t>
  </si>
  <si>
    <t>Proceeds from payments and sales</t>
  </si>
  <si>
    <t>Net cash provided (used) by investing activities</t>
  </si>
  <si>
    <t>Increase (decrease) in cash realized from</t>
  </si>
  <si>
    <t>Draws on line of credit with Bank</t>
  </si>
  <si>
    <t>Repayments of line of credit with Bank</t>
  </si>
  <si>
    <t>Common Stock issued</t>
  </si>
  <si>
    <t>Cash dividends paid</t>
  </si>
  <si>
    <t>Net cash provided (used) by financing activities</t>
  </si>
  <si>
    <t>Net change in cash and cash equivalents</t>
  </si>
  <si>
    <t>Cash and cash equivalents at beginning of year</t>
  </si>
  <si>
    <t>Cash and cash equivalents at end of year</t>
  </si>
  <si>
    <t>Change in noncash items:</t>
  </si>
  <si>
    <t>Transfer from loans to foreclosed assets</t>
  </si>
  <si>
    <t>Summary of Significant Accounting Policies</t>
  </si>
  <si>
    <t>Accounting Policies [Abstract]</t>
  </si>
  <si>
    <t>Note 1: Summary of Significant Accounting Policies Wells Fargo Real Estate Investment Corporation (the Company, we, our or us) is an indirect subsidiary of both Wells Fargo &amp; Company (Wells Fargo) and Wells Fargo Bank, National Association (the Bank). The Company, a Delaware corporation, has operated as a real estate investment trust (REIT) since its formation in 1996. Our accounting and reporting policies conform with U.S. generally accepted accounting principles (GAAP) and practices in the financial services industry.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 Accounting Standards Adopted in 2018 In 2018 , we adopted the following new accounting guidance: • Accounting Standards Update (ASU or Update) 2016-15 – Statement of Cash Flows (Topic 230): Classification of Certain Cash Receipts and Cash Payments; • ASU 2016-01 – Financial Instruments – Overall (Subtopic 825-10): Recognition and Measurement of Financial Assets and Financial Liabilities; and • ASU 2014-09 – Revenue from Contracts With Customers (Topic 606) and subsequent related Updates. ASU 2016-15 addresses eight specific cash flow issues with the objective of reducing the existing diversity in practice for reporting in the statement of cash flows. We adopted this change in first quarter 2018. The Update did not have any impact on our financial statements. ASU 2016-01 changes the accounting for certain equity securities to record at fair value with unrealized gains or losses reflected in earnings, as well as improve the disclosures of equity securities and the fair value of financial instruments. We do not have equity securities. Accordingly, the impact to our financial statements is limited to our disclosure of the fair value of financial instruments. The valuation methodologies for estimating the fair value of financial instruments that are recorded at amortized cost, including loans, has been changed to conform with an exit price notion. ASU 2014-09 modifies the guidance used to recognize revenue from contracts with customers for transfers of goods or services and transfers of nonfinancial assets, unless those contracts are within the scope of other guidance. Our revenue is from net interest income on financial assets and pledge fees, which are both excluded from the scope of the guidance. Accordingly, there is no impact on our financial statements. Third Quarter 2016 Common Stock Issuance and Related Loan Acquisitions On August 26, 2016, the Company issued and sold 21.2 million shares of common stock to affiliates of the Company for an aggregate purchase price of $20.0 billion . Following the issuance, indirect wholly-owned subsidiaries of the Bank continue to own 100% of the Company’s common stock. Subsequent to the issuance, the Company used the proceeds, as well as proceeds from loan paydowns and payoffs, to acquire $19.1 billion of real estate 1-4 family first mortgage loans and $1.9 billion of commercial secured by real estate loans. Cash and Cash Equivalents Cash and cash equivalents include cash and amounts due from banks and interest-bearing bank balances. Generally, cash and cash equivalents have maturities of three months or less, and accordingly, the carrying amount of these instruments is considered to be a reasonable estimate of fair value. Loans We have acquired, or accepted as capital contributions, participation interests in loans both secured and not secured by real estate along with other assets. We anticipate that we will acquire, or receive as capital contributions, loans or other assets from the Bank pursuant to loan participation and servicing and assignment agreements among the Bank, certain of its subsidiaries and us. Substantially all of our interests in mortgage loans and other assets have been acquired from the Bank pursuant to loan participation and servicing and assignment agreements. The Bank originated the loans, purchased them from other financial institutions or acquired them as part of the acquisition of other financial institutions. Substantially all of our loans are serviced by the Bank. In general, the Bank initially transfers participation interests in loans to a subsidiary of the Bank that does not have a direct or indirect ownership interest in us, which then transfers such participation interests to us. We may from time to time transfer such participation interests back to the subsidiary, which may ultimately transfer such interests back to the Bank. In 2018 , we acquired $3.3 billion of participation interests in consumer loans and $423.4 million of participation interests in commercial loans directly from the Bank. Pursuant to the terms of the relevant participation and servicing and assignment agreements, we generally may not sell, transfer, encumber, assign, pledge or hypothecate our participation interests in loans without the prior written consent of the Bank. As such, t he transfers do not qualify for sale accounting; however the assets continue to be classified as loans in our financial statements because the returns and recoverability of these non-recourse receivables are entirely dependent on the performance of the underlying loans. The Company initially measures the non-recourse receivables at the cash proceeds exchanged which represents the fair value of the transferred loans. During 2018, we modified our consumer loan participation and servicing agreements, which has removed the restrictions that prevented sale accounting. In 2018 , we acquired $3.3 billion of consumer loans under these modified loan participation and servicing agreements. The assets are classified as loans in our financial statements and initially recorded at fair value. Loans are recorded at the principal balance outstanding, net of any cumulative charge-offs and unamortized premium or discount on acquired loans. Interest income is recognized on an accrual basis. Premiums and discounts are amortized as an adjustment to the yield over the contractual life of the loan using the interest method. If a prepayment occurs on a loan, any related premium or discount is recognized as an adjustment to yield in the results of operations in the period in which the prepayment occurs. Loans acquired in a transfer, including business combinations where there is evidence of credit deterioration since origination and it is probable at the date of acquisition that we will not collect all contractually required principal and interest payments, are accounted for as purchased credit-impaired (PCI) loans. Substantially all of our PCI loans were acquired in the December 31, 2008 acquisition of Wachovia Corporation by Wells Fargo. PCI loans are initially recorded at fair value, which includes estimated future credit losses expected to be incurred over the life of the loan. Accordingly, the historical allowance for credit losses is not carried over. A nonaccretable difference is established for PCI loans to absorb losses expected on those loans at the date of acquisition. Amounts absorbed by the nonaccretable difference do not affect the income statement or the allowance for credit losses. PCI loans were less than 1 percent of total loans at December 31, 2018 and 2017 . Nonaccrual and Past Due Loans We generally place loans on nonaccrual status when: • the full and timely collection of interest or principal becomes uncertain (generally based on an assessment of the borrower’s financial condition and the adequacy of collateral, if any), such as in bankruptcy or other circumstances; • they are 90 days ( 120 days with respect to real estate 1-4 family first and junior lien mortgages) past due for interest or principal, unless both well-secured and in the process of collection; • part of the principal balance has been charged off; or • for junior lien mortgages, we have evidence that the related first lien mortgage may be 120 days past due or in the process of foreclosure regardless of the junior lien delinquency status. PCI loans are written down at acquisition to fair value using an estimate of cash flows deemed to be collectible and an accretable yield is established. Accordingly, such loans are not classified as nonaccrual because they continue to earn interest from accretable yield, independent of performance in accordance of their contractual terms, and we expect to fully collect the new carrying values of such loans (that is, the new cost basis arising out of purchase accounting). When we place a loan on nonaccrual status, we reverse the accrued unpaid interest receivable against interest income and suspend amortization of any net deferred fees. If the ultimate collectability of the recorded loan balance is in doubt on a nonaccrual loan, the cost recovery method is used and cash collected is applied to first reduce the carrying value of the loan.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We typically re-underwrite modified loans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When a loan classified as a troubled debt restructuring (TDR) performs in accordance with its modified terms, the loan either continues to accrue interest (for performing loans) or will return to accrual status after the borrower demonstrates a sustained period of performance (generally six consecutive months of payments, or equivalent, inclusive of consecutive payments made prior to the modification). Loans will be placed on nonaccrual status and a corresponding charge-off is recorded if we believe it is probable that principal and interest contractually due under the modified terms of the agreement will not be collectible. Our loans are considered past due when contractually required principal or interest payments have not been made on the due dates. Loan Charge-off Policies For commercial loans, we generally fully charge off or charge down to net realizable value (fair value of collateral, less estimated costs to sell) for loans secured by collateral when: • management judges the loan to be uncollectible; • repayment is deemed to be protracted beyond reasonable time frames; • the loan has been classified as a loss by either our internal loan review process or our banking regulatory agencies; • the customer has filed bankruptcy and the loss becomes evident owing to a lack of assets; or • the loan is 180 days past due unless both well-secured and in the process of collection. For consumer loans, we fully charge off or charge down to net realizable value when deemed uncollectible due to bankruptcy or other factors, or no later than when the loan is 180 days past due. Impaired Loans We consider a loan to be impaired when, based on current information and events, we determine that we will not be able to collect all amounts due according to the loan contract, including scheduled interest payments. This evaluation is generally based on delinquency information, an assessment of the borrower’s financial condition and the adequacy of collateral, if any. Our impaired loans predominantly include loans on nonaccrual status in the commercial portfolio segment and loans modified in a TDR, whether on accrual or nonaccrual status. When we identify a loan as impaired, we generally measure the impairment, if any, based on the difference between the recorded investment in the loan (net of previous charge-offs, deferred loan fees or costs and unamortized premium or discount) and the present value of expected future cash flows, discounted at the loan’s effective interest rate. When the value of an impaired loan is calculated by discounting expected cash flows, interest income is recognized using the loan’s effective interest rate over the remaining life of the loan. When collateral is the sole source of repayment for the impaired loan, rather than the borrower’s income or other sources of repayment, we charge down to net realizable value. Troubled Debt Restructurings In situations where, for economic or legal reasons related to a borrower’s financial difficulties, we grant a concession for other than an insignificant period of time to the borrower that we would not otherwise consider, the related loan is classified as a TDR. These modified terms may include rate reductions, principal forgiveness, term extensions, payment forbearance and other actions intended to minimize our economic loss and to avoid foreclosure or repossession of the collateral, if applicable. For modifications where we forgive principal, the entire amount of such principal forgiveness is immediately charged off. Loans classified as TDRs, including loans in trial payment periods (trial modifications), are considered impaired loans. Other than resolutions such as foreclosures and sales, we may remove loans held for investment from TDR classification, but only if they have been refinanced or restructured at market terms and qualify as a new loan. Foreclosed Assets Foreclosed assets obtained through our lending activities primarily include real estate. Generally, loans have been written down to their net realizable value prior to foreclosure. Any further reduction to their net realizable value is recorded with a charge to the allowance for credit losses at foreclosure. We allow up to 90 days after foreclosure to finalize determination of net realizable value. Thereafter, changes in net realizable value are recorded to foreclosed assets expense. The net realizable value of these assets is reviewed and updated periodically depending on the type of property. Allowance for Credit Losses (ACL) The ACL is management’s estimate of credit losses inherent in the loan portfolio, including unfunded credit commitments, at the balance sheet date. We have an established process to determine the appropriateness of the ACL that assesses the losses inherent in our portfolio and related unfunded credit commitments. While we attribute portions of the allowance to our respective commercial and consumer portfolio segments, the entire allowance is available to absorb credit losses inherent in the total loan portfolio and unfunded credit commitments. We develop and document our allowance methodology at the portfolio segment level - commercial loan portfolio and consumer loan portfolio. Our process involves procedures to appropriately consider the unique risk characteristics of our commercial and consumer loan portfolio segments. For each portfolio segment, losses are estimated collectively for groups of loans with similar characteristics, individually or pooled for impaired loans or, for PCI loans, based on the changes in cash flows expected to be collected. Our allowance levels are influenced by loan volumes, loan grade migration or delinquency status, historic loss experience and other conditions influencing loss expectations, such as economic conditions. COMMERCIAL PORTFOLIO SEGMENT ACL METHODOLOGY Generally, commercial loans are assessed for estimated losses by grading each loan using various risk factors as identified through periodic reviews. Our estimation approach for the commercial portfolio reflects the estimated probability of default in accordance with the borrower’s financial strength, and the severity of loss in the event of default, considering the quality of any underlying collateral. Probability of default and severity at the time of default are statistically derived through historical observations of default and losses after default within each credit risk rating. These estimates are adjusted as appropriate based on additional analysis of long-term average loss experience compared to previously forecasted losses, external loss data or other risks identified from current economic conditions and credit quality trends. The estimated probability of default and severity at the time of default are applied to loan equivalent exposures to estimate losses for unfunded credit commitments. The allowance also includes an amount for the estimated impairment on nonaccrual commercial loans and commercial loans modified in a TDR, whether on accrual or nonaccrual status. CONSUMER PORTFOLIO SEGMENT ACL METHODOLOGY For consumer loans that are not identified as a TDR, we generally determine the allowance on a collective basis utilizing forecasted losses to represent our best estimate of inherent loss. We pool loans, generally by product types with similar risk characteristics, such as residential real estate mortgages. As appropriate and to achieve greater accuracy, we may further stratify selected portfolios by sub-product, origination channel, vintage, loss type, geographic location and other predictive characteristics. Models designed for each pool are utilized to develop the loss estimates. We use assumptions for these pools in our forecast models, such as historic delinquency and default, loss severity, home price trends, unemployment trends, and other key economic variables that may influence the frequency and severity of losses in the pool. In determining the appropriate allowance attributable to our residential mortgage portfolio, we take into consideration portfolios determined to be at elevated risk, such as junior lien mortgages behind delinquent first lien mortgages. We incorporate the default rates and severity of loss for these higher risk portfolios, including the impact of our established loan modification programs. Accordingly, the loss content associated with the effects of loan modifications and higher risk portfolios has been captured in our ACL methodology. We separately estimate impairment for consumer loans that have been modified in a TDR (including trial modifications), whether on accrual or nonaccrual status. OTHER ACL MATTERS The allowance for credit losses for both portfolio segments includes an amount for imprecision or uncertainty that may change from period to period. This amount represents management’s judgment of risks inherent in the processes and assumptions used in establishing the allowance. This imprecision considers economic environmental factors, modeling assumptions and performance, process risk, and other subjective factors, including industry trends and emerging risk assessments. Fair Value of Financial Instruments We use fair value measurements in our fair value disclosures and to record certain assets and liabilities at fair value. We base our fair values on the price that would be received to sell an asset or paid to transfer a liability in an orderly transaction between market participants at the measurement date. These fair value measurements are based on the exit price notion and are determined by maximizing the use of observable inputs. However, for certain instruments, we must utilize unobservable inputs in determining fair value due to the lack of observable inputs in the market, which requires greater judgment in the measurement of fair value . Income Taxes We are taxed as a REIT under relevant sections of the Internal Revenue Code of 1986 (the Code). A REIT is generally not subject to federal income tax to the extent it complies with the relevant provisions of the Code, including distributing substantially all of its taxable earnings to shareholders, and as long as certain asset, income and stock ownership tests are met. For the tax years ended December 31, 2018 , 2017 , and 2016 , we complied with these provisions and are not subject to federal income tax. As a REIT, dividends paid on preferred and common shares generally constitute ordinary income to the shareholder. However, distributions paid on common shares in excess of REIT taxable income, computed without regard to the dividends paid deduction, do not qualify as dividend income, and instead constitute a return of capital. In the event we do not continue to qualify as a REIT, earnings and cash provided by operating activities available for distribution to shareholders would be reduced by the amount of any applicable income tax obligation. The preferred and common dividends we pay as a REIT are ordinary investment income not eligible for the dividends received deduction for corporate shareholders or for the favorable qualified dividend tax rate applicable to non-corporate taxpayers, however beginning in 2018 non-corporate shareholders may be able to deduct 20% of the preferred and common dividends as a deduction for qualified business income under the Tax Cuts &amp; Jobs Act enacted December 22, 2017. If we were not a REIT, preferred and common dividends we pay generally would qualify for the dividends received deduction for corporate shareholders and the favorable qualified dividend tax rate applicable to non-corporate taxpayers. We file a separate federal income tax return and therefore are not included in the Wells Fargo consolidated tax returns or subject to the allocation of federal income tax liability (benefit) resulting from these consolidated tax returns. In addition, we will file unitary state income tax returns along with other subsidiaries of Wells Fargo. We evaluate uncertain tax positions in accordance with FASB ASC 740, Income Taxes . Based upon our current evaluation, we have concluded that there are no significant uncertain tax positions relevant to the jurisdictions where we are required to file income tax returns requiring recognition in the financial statements at December 31, 2018 , 2017 , and 2016 . We are not subject to federal income tax examinations for tax years prior to 2015 or, with few exceptions, state examinations prior to 2011. Earnings Per Common Share We compute basic earnings per share by dividing income available to common stockholders by the weighted average number of shares of common stock outstanding for the period. We compute diluted earnings per share by dividing income available to common stockholders by the sum of the weighted average number of shares adjusted to include the effect of potentially dilutive shares. Income available to common stockholders is computed as net income less dividends on preferred stock. There were no potentially dilutive shares in any period presented and accordingly, basic and diluted earnings per share are the same. Retained Earnings (Deficit) We expect to distribute annually an aggregate amount of dividends with respect to outstanding capital stock equal to approximately 100 percent of our REIT taxable income for federal income tax purposes. Because our net income determined under GAAP may vary from the determination of REIT taxable income, periodic distributions may exceed our GAAP net income. The retained deficit included within our balance sheet results from cumulative distributions that have exceeded GAAP net income, predominantly due to the impact on REIT taxable income of purchase accounting adjustments attributable to the Company during the years 2009 through 2013, from the 2008 acquisition of Wachovia Corporation by Wells Fargo. The remaining purchase accounting adjustments at December 31, 2018 and 2017 , are not significant. Subsequent Events We have evaluated the effects of events that have occurred subsequent to December 31, 2018 , and there have been no material events that would require recognition in our 2018 financial statements or disclosure in the Notes to the financial statements.</t>
  </si>
  <si>
    <t>Loans and Allowance for Credit Losses</t>
  </si>
  <si>
    <t>Accounts, Notes, Loans and Financing Receivable, Gross, Allowance, and Net [Abstract]</t>
  </si>
  <si>
    <t>Note 2: Loans and Allowance for Credit Losses The Company acquires loans originated or purchased by the Bank. In order to maintain our status as a REIT, the composition of the loans is highly concentrated in real estate. Underlying loans are concentrated primarily in California , New York , Washington , Virginia and Texas . These markets include approximately 54% of our total loan balance at December 31, 2018 . The following table presents total loans outstanding by portfolio segment and class of financing receivable. Total reductions and additions for unamortized premiums, discounts and other adjustments were less than 1% of outstanding balances at December 31, 2018 and 2017 . December 31, (in thousands) 2018 2017 2016 2015 2014 Total commercial $ 3,055,423 3,325,939 3,984,881 2,917,733 3,179,665 Consumer: Real estate 1-4 family first mortgage 31,769,813 31,683,651 26,236,047 8,950,429 8,023,294 Real estate 1-4 family junior lien mortgage 669,832 855,586 1,089,065 1,388,018 1,746,318 Total consumer 32,439,645 32,539,237 27,325,112 10,338,447 9,769,612 Total loans $ 35,495,068 35,865,176 31,309,993 13,256,180 12,949,277 The following table summarizes the proceeds paid or received from the Bank for acquisitions and sales of loans, respectively. 2018 2017 (in thousands) Commercial Consumer Total Commercial Consumer Total Year ended December 31, Loan acquisitions $ 423,420 3,324,400 3,747,820 — 9,162,579 9,162,579 Loan sales (20,677 ) (6,354 ) (27,031 ) — (120,366 ) (120,366 ) Commitments to Lend See Note 3 (Commitments, Guarantees and Other Matters) for more information about our commitments to lend. Pledged Loans See Note 6 (Transactions With Related Parties) for additional details on our agreement with the Bank to pledge loans. Allowance for Credit Losses The following table presents the allowance for credit losses, which consists of the allowance for loan losses and the allowance for unfunded credit commitments. Year ended December 31, (in thousands) 2018 2017 2016 2015 2014 Balance, beginning of year $ 130,661 125,029 121,538 185,174 244,269 Provision (reversal of provision) for credit losses (30,401 ) 13,473 29,855 (26,330 ) 6,665 Interest income on certain impaired loans (1) (3,916 ) (5,301 ) (5,842 ) (4,936 ) (3,729 ) Loan charge-offs: Total commercial — (11 ) (52 ) (532 ) (531 ) Consumer: Real estate 1-4 family first mortgage (5,659 ) (9,672 ) (17,470 ) (21,345 ) (32,162 ) Real estate 1-4 family junior lien mortgage (9,271 ) (13,255 ) (22,958 ) (29,366 ) (47,352 ) Total consumer (14,930 ) (22,927 ) (40,428 ) (50,711 ) (79,514 ) Total loan charge-offs (14,930 ) (22,938 ) (40,480 ) (51,243 ) (80,045 ) Loan recoveries: Total commercial 53 484 99 823 292 Consumer: Real estate 1-4 family first mortgage 9,608 8,166 6,366 4,994 6,709 Real estate 1-4 family junior lien mortgage 7,193 11,748 13,493 13,056 11,013 Total consumer 16,801 19,914 19,859 18,050 17,722 Total loan recoveries 16,854 20,398 19,958 18,873 18,014 Net loan recoveries (charge-offs) 1,924 (2,540 ) (20,522 ) (32,370 ) (62,031 ) Balance, end of year 98,268 130,661 125,029 121,538 185,174 Components: Allowance for loan losses $ 96,743 129,360 123,877 120,866 184,437 Allowance for unfunded credit commitments 1,525 1,301 1,152 672 737 Allowance for credit losses $ 98,268 130,661 125,029 121,538 185,174 Net loan (recoveries) charge-offs as a percentage of average total loans (0.01 )% 0.01 0.10 0.25 0.49 Allowance for loan losses as a percentage of total loans 0.27 0.36 0.40 0.91 1.42 Allowance for credit losses as a percentage of total loans 0.28 0.36 0.40 0.92 1.43 (1) Certain impaired loans with an allowance calculated by discounting expected cash flows using the loan’s effective interest rate over the remaining life of the loan recognize changes in allowance attributable to the passage of time as interest income. The following table summarizes the activity in the allowance for credit losses by our commercial and consumer portfolio segments. Year ended December 31, (in thousands) Commercial Consumer Total 2018 Balance, beginning of year $ 28,085 102,576 130,661 Reversal of provision for credit losses (1,857 ) (28,544 ) (30,401 ) Interest income on certain impaired loans — (3,916 ) (3,916 ) Loan charge-offs — (14,930 ) (14,930 ) Loan recoveries 53 16,801 16,854 Net loan recoveries 53 1,871 1,924 Balance, end of year $ 26,281 71,987 98,268 2017 Balance, beginning of year $ 29,644 95,385 125,029 Provision (reversal of provision) for credit losses (2,032 ) 15,505 13,473 Interest income on certain impaired loans — (5,301 ) (5,301 ) Loan charge-offs (11 ) (22,927 ) (22,938 ) Loan recoveries 484 19,914 20,398 Net loan recoveries (charge-offs) 473 (3,013 ) (2,540 ) Balance, end of year $ 28,085 102,576 130,661 The following table disaggregates our allowance for credit losses and recorded investment in loans by impairment methodology. Allowance for credit losses Recorded investment in loans (in thousands) Commercial Consumer Total Commercial Consumer Total December 31, 2018 Collectively evaluated (1) $ 25,839 34,581 60,420 3,053,465 32,071,367 35,124,832 Individually evaluated (2) 442 37,406 37,848 1,958 361,122 363,080 Purchased credit-impaired (PCI) (3) — — — — 7,156 7,156 Total $ 26,281 71,987 98,268 3,055,423 32,439,645 35,495,068 December 31, 2017 Collectively evaluated (1) $ 27,192 46,664 73,856 3,322,947 32,123,483 35,446,430 Individually evaluated (2) 893 55,912 56,805 2,992 406,736 409,728 PCI (3) — — — — 9,018 9,018 Total $ 28,085 102,576 130,661 3,325,939 32,539,237 35,865,176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September 30, 2018 .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he table below provides a breakdown of outstanding commercial loans by risk category. (in thousands) Total December 31, 2018 By risk category: Pass $ 3,016,328 Criticized 39,095 Total commercial loans $ 3,055,423 December 31, 2017 By risk category: Pass $ 3,316,604 Criticized 9,335 Total commercial loans $ 3,325,939 The following table provides past due information for commercial loans, which we monitor as part of our credit risk management practices. (in thousands) Total December 31, 2018 By delinquency status: Current-29 days past due (DPD) and still accruing $ 3,044,878 30-89 DPD and still accruing 8,570 90+ DPD and still accruing — Nonaccrual loans 1,975 Total commercial loans $ 3,055,423 December 31, 2017 By delinquency status: Current-29 DPD and still accruing $ 3,320,666 30-89 DPD and still accruing 1,977 90+ DPD and still accruing 990 Nonaccrual loans 2,306 Total commercial loans $ 3,325,939 CONSUMER CREDIT QUALITY INDICATORS We have various classes of consumer loans that present unique risks. Loan delinquency, FICO credit scores and LTV/CLTV for loan types are common credit quality indicators that we monitor and utilize in our evaluation of the appropriateness of the allowance for credit losses for the consumer portfolio segment. Many of our loss estimation techniques used for the allowance for credit losses rely on delinquency-based models; therefore, delinquency is an important indicator of credit quality and the establishment of our allowance for credit losses. The following table provides the outstanding balances of our consumer portfolio by delinquency status. (in thousands) Real estate 1-4 family first mortgage Real estate 1-4 family junior lien mortgage Total December 31, 2018 By delinquency status: Current-29 DPD $ 31,627,108 642,271 32,269,379 30-59 DPD 60,060 11,230 71,290 60-89 DPD 15,032 6,934 21,966 90-119 DPD 11,435 1,889 13,324 120-179 DPD 12,846 2,055 14,901 180+ DPD 47,935 8,127 56,062 Remaining PCI accounting adjustments (4,603 ) (2,674 ) (7,277 ) Total consumer loans $ 31,769,813 669,832 32,439,645 December 31, 2017 By delinquency status: Current-29 DPD $ 31,529,774 819,000 32,348,774 30-59 DPD 63,591 13,663 77,254 60-89 DPD 20,770 6,245 27,015 90-119 DPD 15,384 5,462 20,846 120-179 DPD 9,235 3,648 12,883 180+ DPD 50,323 10,917 61,240 Remaining PCI accounting adjustments (5,426 ) (3,349 ) (8,775 ) Total consumer loans $ 31,683,651 855,586 32,539,237 The following table provides a breakdown of our consumer portfolio by FICO. FICO is not available for certain loan types and may not be obtained if we deem it unnecessary due to strong collateral and other borrower attributes. (in thousands) Real estate 1-4 family first mortgage Real estate 1-4 family junior lien mortgage Total December 31, 2018 By FICO: &lt; 600 $ 154,020 54,681 208,701 600-639 109,783 39,374 149,157 640-679 264,931 67,341 332,272 680-719 883,451 114,961 998,412 720-759 2,346,168 122,706 2,468,874 760-799 5,753,691 100,921 5,854,612 800+ 22,092,691 149,147 22,241,838 No FICO available 169,681 23,375 193,056 Remaining PCI accounting adjustments (4,603 ) (2,674 ) (7,277 ) Total consumer loans $ 31,769,813 669,832 32,439,645 December 31, 2017 By FICO: &lt; 600 $ 179,829 74,644 254,473 600-639 138,782 50,676 189,458 640-679 307,999 88,948 396,947 680-719 988,162 150,180 1,138,342 720-759 2,556,013 159,309 2,715,322 760-799 5,957,929 126,785 6,084,714 800+ 21,359,614 191,851 21,551,465 No FICO available 200,749 16,542 217,291 Remaining PCI accounting adjustments (5,426 ) (3,349 ) (8,775 ) Total consumer loans $ 31,683,651 855,586 32,539,237 LTV refers to the ratio comparing the loan’s unpaid principal balance to the property’s collateral value. CLTV refers to the combination of first mortgage and junior lien mortgage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in thousands) Real estate 1-4 family first mortgage by LTV Real estate 1-4 family junior lien mortgage by CLTV Total December 31, 2018 By LTV/CLTV: 0-60% $ 19,522,839 272,946 19,795,785 60.01-80% 11,273,694 196,614 11,470,308 80.01-100% 837,192 135,556 972,748 100.01-120% (1) 83,515 49,441 132,956 &gt; 120% (1) 43,004 17,196 60,200 No LTV/CLTV available 14,172 753 14,925 Remaining PCI accounting adjustments (4,603 ) (2,674 ) (7,277 ) Total consumer loans $ 31,769,813 669,832 32,439,645 December 31, 2017 By LTV/CLTV: 0-60% $ 17,500,078 307,358 17,807,436 60.01-80% 12,827,337 240,888 13,068,225 80.01-100% 1,153,304 196,456 1,349,760 100.01-120% (1) 129,637 80,636 210,273 &gt; 120% (1) 64,239 32,224 96,463 No LTV/CLTV available 14,482 1,373 15,855 Remaining PCI accounting adjustments (5,426 ) (3,349 ) (8,775 ) Total consumer loans $ 31,683,651 855,586 32,539,237 (1) Reflects total loan balances with LTV/CLTV amounts in excess of 100%. In the event of default, the loss content would generally be limited to only the amount in excess of 100% LTV/CLTV. NONACCRUAL LOANS The following table provides loans on nonaccrual status. PCI loans are excluded from this table due to the existence of the accretable yield, independent of performance in accordance with their contractual terms. December 31, (in thousands) 2018 2017 Total commercial $ 1,975 2,306 Consumer: Real estate 1-4 family first mortgage 142,325 150,381 Real estate 1-4 family junior lien mortgage 34,625 44,703 Total consumer 176,950 195,084 Total nonaccrual loans (excluding PCI) $ 178,925 197,390 LOANS IN PROCESS OF FORECLOSURE Our recorded investment in consumer mortgage loans collateralized by residential real estate property that are in process of foreclosure was $46.4 million and $41.7 million at December 31, 2018 and 2017 , respectively, and none of these loans are government insured/guaranteed. We commence the foreclosure process on consumer real estate loans when a borrower becomes 120 days delinquent in accordance with Consumer Finance Protection Bureau Guidelines.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s to interest or principal are still accruing, because they are (1) well-secured and in the process of collection or (2) real estate 1-4 family mortgage loans exempt under regulatory rules from being classified as nonaccrual until later delinquency, usually 120 days past due. PCI loans of $373 thousand at December 31, 2018 , and $699 thousand at December 31, 2017 , are excluded from this disclosure even though they are 90 days or more contractually past due. These PCI loans are considered to be accruing because they continue to earn interest from accretable yield, independent of performance in accordance with their contractual terms. The following table shows non-PCI loans 90 days or more past due and still accruing. December 31, (in thousands) 2018 2017 Total commercial $ — 990 Consumer: Real estate 1-4 family first mortgage 5,819 9,001 Real estate 1-4 family junior lien mortgage 708 2,914 Total consumer 6,527 11,915 Total past due (excluding PCI) $ 6,527 12,905 Impaired Loans 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5.3 million at December 31, 2018 , and $7.5 million at December 31, 2017 . Recorded investment (in thousands) Unpaid principal balance Impaired loans Impaired loans with related allowance for credit losses Related allowance for credit losses December 31, 2018 Total commercial $ 2,369 1,958 1,958 442 Consumer: Real estate 1-4 family first mortgage 336,694 282,330 153,353 23,995 Real estate 1-4 family junior lien mortgage 87,941 78,792 59,509 13,411 Total consumer 424,635 361,122 212,862 37,406 Total impaired loans (excluding PCI) $ 427,004 363,080 214,820 37,848 December 31, 2017 Total commercial $ 3,714 2,992 2,992 893 Consumer: Real estate 1-4 family first mortgage 377,877 315,529 215,109 37,090 Real estate 1-4 family junior lien mortgage 100,228 91,207 73,261 18,822 Total consumer 478,105 406,736 288,370 55,912 Total impaired loans (excluding PCI) $ 481,819 409,728 291,362 56,805 The following table provides the average recorded investment in impaired loans and the amount of interest income recognized on impaired loans by portfolio segment and class. Year ended December 31, 2018 2017 2016 (in thousands) Average recorded investment Recognized interest income Average recorded investment Recognized interest income Average recorded investment Recognized interest income Total commercial $ 2,792 51 3,683 171 3,699 72 Consumer: Real estate 1-4 family first mortgage 299,933 19,051 333,177 21,010 367,660 22,571 Real estate 1-4 family junior lien mortgage 84,075 6,951 95,852 8,174 109,780 9,092 Total consumer 384,008 26,002 429,029 29,184 477,440 31,663 Total impaired loans $ 386,800 26,053 432,712 29,355 481,139 31,735 Interest income: Cash basis of accounting $ 7,688 8,274 9,739 Other (1) 18,365 21,081 21,996 Total interest income $ 26,053 29,355 31,735 (1) Includes interest recognized on accruing TDRs, interest recognized related to certain impaired loans which have an allowance calculated using discounting, and amortization of purchase accounting adjustments related to certain impaired loans. Troubled Debt Restructuring (TDRs) When, for economic or legal reasons related to a borrower’s financial difficulties, we grant a concession for other than an insignificant period of time to a borrower that we would not otherwise consider, the related loan is classified as a TDR, the balance of which totaled $363.1 million and $409.7 million at December 31, 2018 and 2017 , respectively. We do not consider loan resolutions, such as foreclosure or short sale, to be a TDR.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following table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Primary modification type (1) Financial effects of modifications (in thousands) Principal (2) Interest rate reduction Other concessions (3) Total Charge- offs (4) Weighted average interest rate reduction Recorded investment related to interest rate reduction (5) Year ended December 31, 2018 Total commercial $ — 652 2,067 2,719 — 2.78 % $ 652 Consumer: Real estate 1-4 family first mortgage 6,629 994 16,743 24,366 168 2.56 5,325 Real estate 1-4 family junior lien mortgage 360 1,103 5,704 7,167 51 2.64 1,392 Trial modifications (6) — — (1,278 ) (1,278 ) — — — Total consumer 6,989 2,097 21,169 30,255 219 2.57 6,717 Total $ 6,989 2,749 23,236 32,974 219 2.59 % $ 7,369 Year ended December 31, 2017 Total commercial $ — — — — — — % $ — Consumer: Real estate 1-4 family first mortgage 11,309 5,481 10,652 27,442 630 3.58 13,078 Real estate 1-4 family junior lien mortgage 1,415 3,015 4,241 8,671 724 4.46 3,561 Trial modifications (6) — — (1,242 ) (1,242 ) — — — Total consumer 12,724 8,496 13,651 34,871 1,354 3.76 16,639 Total $ 12,724 8,496 13,651 34,871 1,354 3.76 % $ 16,639 Year ended December 31, 2016 Total commercial $ — — 3,954 3,954 — — % $ — Consumer: Real estate 1-4 family first mortgage 7,461 10,263 15,716 33,440 1,700 3.45 15,957 Real estate 1-4 family junior lien mortgage 994 4,836 3,713 9,543 1,625 3.95 5,624 Trial modifications (6) — — (1,563 ) (1,563 ) — — — Total consumer 8,455 15,099 17,866 41,420 3,325 3.58 21,581 Total $ 8,455 15,099 21,820 45,374 3,325 3.58 % $ 21,581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11.4 million , $8.5 million , and $8.8 million for the years ended December 31, 2018 , 2017 , and 2016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contractual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649 thousand , $1.0 million and $1.2 million for the years ended December 31, 2018 , 2017 , and 2016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 The table below summarizes permanent modification TDRs that have defaulted in the current period within 12 months of their permanent modification date. We report these defaulted TDRs based on a payment default definition of 90 days past due for the commercial portfolio segment and 60 days past due for the consumer portfolio segment. Recorded investment of defaults Year ended December 31, (in thousands) 2018 2017 2016 Total commercial $ 1,855 — 807 Consumer: Real estate 1-4 family first mortgage 1,830 4,441 3,435 Real estate 1-4 family junior lien mortgage 594 816 1,230 Total consumer 2,424 5,257 4,665 Total $ 4,279 5,257 5,472</t>
  </si>
  <si>
    <t>Commitments, Guarantees and Other Matters</t>
  </si>
  <si>
    <t>Commitments and Contingencies Disclosure [Abstract]</t>
  </si>
  <si>
    <t>Note 3: Commitments, Guarantees and Other Matters The Company does not have any consumer lines of credit. Its commercial loan portfolio includes unfunded loan commitments that are provided in the normal course of business. For commercial borrowers, loan commitments generally take the form of revolving credit arrangements to finance their working capital requirements. These instruments are not recorded on the balance sheet until funds are advanced under the commitment. The contractual amount of a lending commitment represents the maximum potential credit risk if it is fully funded and the borrower does not perform according to the terms of the contract. Some of these commitments expire without being funded, and accordingly, total contractual amounts are not representative of actual future credit exposure or liquidity requirements. Loan commitments create credit risk in the event that the counterparty draws on the commitment and subsequently fails to perform under the terms of the lending agreement. This risk is incorporated into our overall evaluation of credit risk, and to the extent necessary, an allowance for credit losses is recorded on these commitments. Uncertainties around the timing and amount of funding under these commitments may create liquidity risk for the Company. The following table provides the contract or notional amount and the estimated fair value of commercial loan commitments to extend credit. The fair value of commitments to extend credit is estimated using the fees currently charged to enter into similar agreements, taking into account the remaining terms of the agreements and the current creditworthiness of the counterparties. The estimated fair value of lending commitments represents the estimated amount that we would need to pay a third party to assume our exposure on lending commitments. Dec 31, Dec 31, (in thousands) 2018 2017 Commercial: Lines of credit $ 453,603 488,158 Standby letters of credit 8,592 19,680 Total commercial loan commitments (1) $ 462,195 507,838 (1) The estimated fair value of commitments to extend credit at December 31, 2018 and 2017 , was $1.5 million and $1.3 million , respectively. As part of the loan participation and servicing and assignment agreements with the Bank, the Company provides an indemnification to the Bank if certain events occur. These contingencies generally relate to claims or judgments arising out of participated loans that are not the result of gross negligence or intentional misconduct by the Bank. We were not required to make payments under the indemnification clauses in 2018 or 2017 . Since there are no stated or notional amounts included in the indemnification clauses and the contingencies triggering the obligation to indemnify have not occurred and are not expected to occur, we are not able to estimate the maximum amount of future payments under the indemnification clauses. There are no amounts reflected on the balance sheet at December 31, 2018 and 2017 , related to these indemnifications. The Company is not currently involved in, nor, to our knowledge, currently threatened with any material litigation. From time to time we may become involved in routine litigation arising in the ordinary course of business. We do not believe that the eventual outcome of any such routine litigation will, in the aggregate, have a materially adverse effect on our financial statements. However, in the event of unexpected future developments, it is possible that the ultimate resolution of those matters, if unfavorable, could be material to our financial statements for any particular period.</t>
  </si>
  <si>
    <t>Fair Values of Assets and Liabilities</t>
  </si>
  <si>
    <t>Fair Value Disclosures [Abstract]</t>
  </si>
  <si>
    <t>Note 4: Fair Values of Assets and Liabilities We use fair value measurements to record fair value adjustments to certain assets and to determine fair value disclosures. We did not elect the fair value option for any financial instruments as permitted in FASB ASC 825, Financial Instruments , which allows companies to elect to carry certain financial instruments at fair value with corresponding changes in fair value reported in the results of operations. See Note 1 (Summary of Significant Accounting Policies) for additional information about our fair value measurement policies and methods. Fair Value Hierarchy We group our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techniques that use significant assumptions that are not observable in the market. These unobservable assumptions reflect estimates of assumptions that market participants would use in pricing the asset or liability. Valuation techniques include use of option pricing models, discounted cash flow models and similar techniques. 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Based upon the specific facts and circumstances of each instrument or instrument category, we make judgments regarding the significance of the Level 3 inputs to the instruments' fair value measurement in its entirety. If Level 3 inputs are considered significant, the instrument is classified as Level 3. Loans We do not record loans at fair value on a recurring basis. However, from time to time, we record nonrecurring fair value adjustments to loans to primarily reflect partial write-downs that are based on the observable market price of the loan or current appraised value of the collateral. As of December 31, 2018 and 2017 , assets measured at fair value on a nonrecurring basis were less than 1 percent of total assets. Disclosures about Fair Value of Financial Instruments The table below is a summary of fair value estimates by level for financial instruments. In connection with the adoption of ASU 2016-01 in first quarter 2018, the valuation methodologies for estimating the fair value of financial instruments that are recorded at amortized cost, including loans, has been changed, where necessary, to conform with an exit price notion. Under an exit price notion, fair value estimates are based upon the price that would be received to sell an asset or paid to transfer a liability in an orderly transaction between market participants at the balance sheet date. For certain loans the estimated fair values prior to adoption of ASU 2016-01 followed an entrance price notion that based fair values on recent prices offered to customers for loans with similar characteristics. The carrying amounts in the following table are recorded in the balance sheet under the indicated captions. 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 Carrying amount Estimated fair value (in thousands) Level 1 Level 2 Level 3 Total December 31, 2018 Financial assets Cash and cash equivalents (1) $ — — — — — Loans, net (2) 35,398,325 — — 34,703,481 34,703,481 Financial liabilities Line of credit with Bank (1) 3,054,738 — — 3,054,738 3,054,738 December 31, 2017 Financial assets Cash and cash equivalents (1) $ — — — — — Loans, net (2) 35,735,816 — — 36,407,260 36,407,260 Financial liabilities Line of credit with Bank (1) 3,551,426 — — 3,551,426 3,551,426 (1) Amounts consist of financial instruments in which carrying value approximates fair value. (2) Carrying amount is net of allowance for loan losses. Loan commitments and letters of credit are not included in the table above. See Note 3 (Commitments, Guarantees and Other Matters) for more information about these instruments.</t>
  </si>
  <si>
    <t>Common and Preferred Stock</t>
  </si>
  <si>
    <t>Equity [Abstract]</t>
  </si>
  <si>
    <t>Note 5: Common and Preferred Stock The following table provides details of our authorized common and preferred stock. Liquidation per share Shares Shares Par value Carrying December 31, 2018 and 2017 Preferred stock: Series A 6.375%, Cumulative, Perpetual Series A Preferred Stock $ 25 11,000,000 11,000,000 $ 0.01 110,000 Series B $85 Annual Dividend Per Share, Cumulative, Perpetual Series B Preferred Stock 1,000 1,000 667 0.01 7 Common stock 100,000,000 34,058,028 0.01 340,580 Total 111,001,000 45,058,695 $ 450,587 In the event that the Company is liquidated or dissolved, the holders of the Series A and Series B preferred stock will be entitled to a liquidation preference for each security plus any authorized, declared and unpaid dividends that will be paid prior to any payments to common stockholders. With respect to the payment of dividends and liquidation preference, the Series A preferred stock ranks on parity with Series B preferred stock and senior to the Company’s common stock. The Company may issue additional shares of common stock to affiliates of Wells Fargo without further action by the Series A or Series B stockholders. The certificate of designation for the Series A preferred stock limits our ability to pay dividends on our common stock or make any payment of interest or principal on our line of credit with the Bank if the dividend coverage ratio for the four prior fiscal quarters is less than 150% . The dividend coverage ratio, expressed as a percentage, is calculated by dividing the four prior fiscal quarters’ funds from operations, defined as GAAP net income excluding gains or losses from sales of property, by the amount that would be required to pay annual dividends on the Series A and Series B preferred stock. At December 31, 2018 , the dividend coverage ratio was 7,037% . The certificate of designation for the Series A preferred stock also contains a covenant in which we may incur indebtedness in an aggregate amount not exceeding 20% of our stockholders’ equity. Any amount exceeding that amount requires the consent of the holders of two-thirds of the Series A preferred stock, voting as a separate class. Except upon the occurrence of a Special Event (as defined below), the Series A preferred stock is not redeemable prior to December 11, 2019. On or after such date, we may redeem the Series A preferred stock for cash, in whole or in part, at the redemption price of $25 per share, plus (a) any authorized, declared, but unpaid dividends and (b) any accumulated but unpaid dividends to the date of redemption. A Special Event, which allows redemption of the Series A preferred stock prior to December 11, 2019, means: a Tax Event, an Investment Company Act Event, or a Regulatory Event. Tax Event means our determination, based on the receipt by us of an opinion of counsel, rendered by a law firm experienced in such matters, in form and substance satisfactory to us, which states that there is a significant risk that dividends paid or to be paid by us with respect to our capital stock are not or will not be fully deductible by us for United States Federal income tax purposes or that we are or will be subject to additional taxes, duties, or other governmental charges, in an amount we reasonably determine to be significant as a result of: • any amendment to, clarification of, or change in, the laws, treaties, or related regulations of the United States or any of its political subdivisions or their taxing authorities affecting taxation; or • any judicial decision, official administrative pronouncement, published or private ruling, technical advice memorandum, Chief Counsel Advice, as such term is defined in the Code, regulatory procedure, notice, or official announcement which amendment, clarification, or change, or such official pronouncement or decision, is announced on or after the original date of issuance of the Series A preferred stock. Investment Company Act Event means our determination, based on our receipt of an opinion of counsel, rendered by a law firm experienced in such matters, in form and substance satisfactory to us, which states that there is a significant risk that we are or will be considered an “investment company” that is required to be registered under the Investment Company Act, as a result of the occurrence of a change in law or regulation or a written change in interpretation or application of law or regulation, by any legislative body, court, governmental agency, or regulatory authority. Regulatory Event means our reasonable determination, as evidenced by a certificate of one of our senior executive officers, that the Series A preferred stock remaining outstanding would (a) not be consistent with any applicable law or regulation or (b) have a material adverse effect on either us or any of Wells Fargo or the Bank (or any of their respective successors), in each case, as a result of a change in law or regulation or a written change in interpretation or application of law or regulation, by any legislative body, court, governmental agency, or regulatory authority occurring on or after the original date of issuance of the Series A preferred stock, such change in law being reflected in an opinion of counsel, in form and substance satisfactory to us. The Series B preferred stock can be redeemed by us in whole at any time at $1,000 per share plus any accumulated and unpaid dividends. Transfers or pledges of the Series B shares are subject to first refusal by us.</t>
  </si>
  <si>
    <t>Transactions With Related Parties</t>
  </si>
  <si>
    <t>Related Party Transactions [Abstract]</t>
  </si>
  <si>
    <t>Note 6: Transactions With Related Parties The Company engages in various transactions and agreements with affiliated parties in the ordinary course of business. Due to the common ownership of the Company and the affiliated parties by Wells Fargo, these transactions and agreements may reflect circumstances and considerations that could differ from those conducted with unaffiliated parties. The principal items related to transactions with affiliated parties included in the accompanying statement of income and balance sheet are described in the table and narrative below. Year ended December 31, (in thousands) 2018 2017 2016 Income statement data Interest income: Net accretion of adjustments on loans $ 18,589 12,978 37,372 Interest on deposits 491 9,443 4,595 Total interest income 19,080 22,421 41,967 Pledge fees 6,510 55,333 32,296 Interest expense 38,853 5,050 2,734 Loan servicing costs 84,841 79,541 50,754 Management fees 35,771 25,717 18,744 December 31, (in thousands) 2018 2017 Balance sheet related data Cash and cash equivalents $ — — Loan acquisitions 3,747,820 9,162,579 Loan sales (book value) (27,119 ) (121,210 ) Pledged loans (carrying value) (1) 3,226,825 24,323,830 Foreclosed asset sales (12,901 ) (11,495 ) Line of credit with Bank 3,054,738 3,551,426 Accounts receivable - affiliates, net — 113,755 Accounts payable - affiliates, net 13,798 — (1) The fair value of pledged loans was approximately $3.2 billion and $24.8 billion at December 31, 2018 and 2017 , respectively. Loans We acquire and sell loans to and from the Bank. The acquisitions and sales are transacted at fair value resulting in acquisition discounts and premiums or gains and losses on sales. The net acquisition discount accretion or premium amortization is reported within interest income. Gains or losses on sales of loans are included within noninterest income. Losses on sales of loans to the Bank were $88 thousand in 2018 , compared with $844 thousand in 2017 and $2.7 million in 2016 . The certificate of designation for the Series A preferred stock limits our ability to pledge loans to an aggregate amount not exceeding 80% of our total assets at any time as collateral on behalf of the Bank for the Bank’s access to secured borrowing facilities through the Federal Home Loan Banks or the discount window of Federal Reserve Banks. In exchange for the pledge of our loan assets, the Bank pays us a fee that is consistent with market terms. At December 31, 2018 , the fee was equal to an annual rate of 17 basis points ( 0.17% ) as applied to the unpaid principal balance of pledged loans on a monthly basis. At December 31, 2017 , the fee was equal to an annual rate of 15 basis points ( 0.15% ). Prior to November 2017, the fee was equal to an annual rate of 34 basis points ( 0.34% ). Such fee may be renegotiated by us and the Bank from time to time. Loan Servicing Costs The loans in our portfolio are predominantly serviced by the Bank pursuant to the terms of participation and servicing and assignment agreements. In some instances, the Bank has delegated servicing responsibility to third parties that are not affiliated with us or the Bank. Depending on the loan type, the monthly servicing fee charges are based in part on (a) outstanding principal balances, (b) a flat fee per month, or (c) a total loan commitment amount. Management Fees We pay the Bank a management fee to reimburse for general overhead expenses, including allocations of technology support and a combination of finance and accounting, risk management and other general overhead expenses incurred on our behalf. Management fees include direct and indirect expense allocations. Indirect expenses are allocated based on ratios that use our proportion of expense activity drivers. The expense activity drivers and ratios may change from time to time. Deposits Interest income earned on deposits is included in interest income. Our cash management process includes applying operating cash flows to reduce any outstanding balance on our line of credit with the Bank. Operating cash flows are settled through our affiliate accounts receivable/payable process. Upon settlement cash received is either applied to reduce our line of credit outstanding or retained as a deposit with the Bank. Foreclosed Assets We sell foreclosed assets back to the Bank from time to time at estimated fair value. Line of Credit We have a revolving line of credit with the Bank pursuant to which we can borrow up to $5.0 billion at a rate of interest equal to the three-month London Interbank Offered Rate plus 4.4 basis points ( 0.044% ). Accounts Payable and Receivable - Affiliates, Net Accounts payable and receivable from affiliates result from intercompany transactions in the normal course of business related to loan paydowns and payoffs, interest receipts, servicing costs, management fees and other transactions with the Bank or its affiliates.</t>
  </si>
  <si>
    <t>Schedule IV - Mortgage Loans on Real Estate</t>
  </si>
  <si>
    <t>SEC Schedule, 12-29, Real Estate Companies, Investment in Mortgage Loans on Real Estate [Abstract]</t>
  </si>
  <si>
    <t>Mortgage Loans on Real Estate</t>
  </si>
  <si>
    <t>Wells Fargo Real Estate Investment Corporation Schedule IV - Mortgage Loans on Real Estate December 31, 2018 Mortgage Loans on Real Estate (1) (dollars in thousands) Number of loans Weighted average interest rate Weighted average maturity in years Recorded investment in loans(2) Past due amounts(3) Commercial secured by real estate: Original balances less than $1,000 110 4.91 % 5.4 $ 15,242 120 Original balances $1,000 - $10,000 335 4.32 3.6 927,575 9,094 Original balances over $10,000 33 4.19 3.8 377,617 — Lines of credit 407 4.38 2.8 1,719,575 1,331 Total commercial secured by real estate 885 4.34 3.2 3,040,009 10,545 Real estate 1-4 family first mortgage: Original balances less than $500 35,332 4.39 22.8 5,755,253 98,332 Original balances $500 - $1,000 32,202 3.81 25.1 19,329,123 35,449 Original balances over $1,000 5,758 3.71 25.1 6,685,437 13,527 Total real estate 1-4 family first mortgage 73,292 3.90 24.7 31,769,813 147,308 Real estate 1-4 family junior lien mortgage: Original balances less than $500 17,897 7.09 15.0 653,445 29,804 Original balances $500 - $1,000 32 6.13 16.7 12,623 431 Original balances over $1,000 6 5.25 15.9 3,764 — Total real estate 1-4 family junior lien mortgage 17,935 7.06 15.0 669,832 30,235 Total mortgage loans 92,112 3.99 22.6 $ 35,479,654 188,088 (1) Wells Fargo Real Estate Investment Corporation's mortgage portfolio consists of "Commercial secured by real estate," "Real estate 1-4 family first mortgage," and "Real estate 1-4 junior lien mortgage." None of our loans individually exceeds three percent of the total recorded investment in loans. (2) Recorded investment is net of charge-downs. Aggregate recorded investment of loans as of December 31, 2018 , for Federal income tax purposes is $35.5 billion . Recorded investment includes net related party discount of $101.5 million . (3) Amounts greater than 30 days past due. All loans were acquired from related parties. Commercial secured by real estate amounts include nonaccrual loans. Consumer loan amounts do not include remaining purchased credit-impaired accounting adjustments. Recorded Investment (1) (in thousands) 2018 2017 2016 Balance, beginning of period $ 35,844,650 31,298,770 13,209,468 Acquisitions 3,738,419 9,141,115 23,284,180 Net accretion of adjustments on loans 14,612 7,633 31,546 Loan balance increases 3,753,031 9,148,748 23,315,726 Principal payments and sales (4,090,982 ) (4,568,448 ) (5,172,481 ) Charge-offs (14,930 ) (22,938 ) (40,480 ) Transfers from loans to foreclosed assets (12,115 ) (11,482 ) (13,463 ) Loan balance decreases (4,118,027 ) (4,602,868 ) (5,226,424 ) Balance, end of period $ 35,479,654 35,844,650 31,298,770 (1) Table presents annual changes in the recorded investment in loans. All loan acquisitions and sale transactions were with related parties. See Note 1 (Summary of Significant Accounting Policies) and Note 2 (Loans and Allowance for Credit Losses) to Financial Statements for additional information on loan transactions, including term extensions in the form of TDRs.</t>
  </si>
  <si>
    <t>Summary of Significant Accounting Policies (Policies)</t>
  </si>
  <si>
    <t>Significant Accounting Policies [Line Items]</t>
  </si>
  <si>
    <t>Nature of Operations</t>
  </si>
  <si>
    <t>Wells Fargo Real Estate Investment Corporation (the Company, we, our or us) is an indirect subsidiary of both Wells Fargo &amp; Company (Wells Fargo) and Wells Fargo Bank, National Association (the Bank). The Company, a Delaware corporation, has operated as a real estate investment trust (REIT) since its formation in 1996.</t>
  </si>
  <si>
    <t>Use of estimates</t>
  </si>
  <si>
    <t>Our accounting and reporting policies conform with U.S. generally accepted accounting principles (GAAP) and practices in the financial services industry.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t>
  </si>
  <si>
    <t>Cash and Cash Equivalents</t>
  </si>
  <si>
    <t xml:space="preserve">Cash and Cash Equivalents Cash and cash equivalents include cash and amounts due from banks and interest-bearing bank balances. Generally, cash and cash equivalents have maturities of three months or less, and accordingly, the carrying amount of these instruments is considered to be a reasonable estimate of fair value. </t>
  </si>
  <si>
    <t>Loans We have acquired, or accepted as capital contributions, participation interests in loans both secured and not secured by real estate along with other assets. We anticipate that we will acquire, or receive as capital contributions, loans or other assets from the Bank pursuant to loan participation and servicing and assignment agreements among the Bank, certain of its subsidiaries and us. Substantially all of our interests in mortgage loans and other assets have been acquired from the Bank pursuant to loan participation and servicing and assignment agreements. The Bank originated the loans, purchased them from other financial institutions or acquired them as part of the acquisition of other financial institutions. Substantially all of our loans are serviced by the Bank. In general, the Bank initially transfers participation interests in loans to a subsidiary of the Bank that does not have a direct or indirect ownership interest in us, which then transfers such participation interests to us. We may from time to time transfer such participation interests back to the subsidiary, which may ultimately transfer such interests back to the Bank. In 2018 , we acquired $3.3 billion of participation interests in consumer loans and $423.4 million of participation interests in commercial loans directly from the Bank. Pursuant to the terms of the relevant participation and servicing and assignment agreements, we generally may not sell, transfer, encumber, assign, pledge or hypothecate our participation interests in loans without the prior written consent of the Bank. As such, t he transfers do not qualify for sale accounting; however the assets continue to be classified as loans in our financial statements because the returns and recoverability of these non-recourse receivables are entirely dependent on the performance of the underlying loans. The Company initially measures the non-recourse receivables at the cash proceeds exchanged which represents the fair value of the transferred loans. During 2018, we modified our consumer loan participation and servicing agreements, which has removed the restrictions that prevented sale accounting. In 2018 , we acquired $3.3 billion of consumer loans under these modified loan participation and servicing agreements. The assets are classified as loans in our financial statements and initially recorded at fair value. Loans are recorded at the principal balance outstanding, net of any cumulative charge-offs and unamortized premium or discount on acquired loans. Interest income is recognized on an accrual basis. Premiums and discounts are amortized as an adjustment to the yield over the contractual life of the loan using the interest method. If a prepayment occurs on a loan, any related premium or discount is recognized as an adjustment to yield in the results of operations in the period in which the prepayment occurs. Loans acquired in a transfer, including business combinations where there is evidence of credit deterioration since origination and it is probable at the date of acquisition that we will not collect all contractually required principal and interest payments, are accounted for as purchased credit-impaired (PCI) loans. Substantially all of our PCI loans were acquired in the December 31, 2008 acquisition of Wachovia Corporation by Wells Fargo. PCI loans are initially recorded at fair value, which includes estimated future credit losses expected to be incurred over the life of the loan. Accordingly, the historical allowance for credit losses is not carried over. A nonaccretable difference is established for PCI loans to absorb losses expected on those loans at the date of acquisition. Amounts absorbed by the nonaccretable difference do not affect the income statement or the allowance for credit losses. PCI loans were less than 1 percent of total loans at December 31, 2018 and 2017 . Nonaccrual and Past Due Loans We generally place loans on nonaccrual status when: • the full and timely collection of interest or principal becomes uncertain (generally based on an assessment of the borrower’s financial condition and the adequacy of collateral, if any), such as in bankruptcy or other circumstances; • they are 90 days ( 120 days with respect to real estate 1-4 family first and junior lien mortgages) past due for interest or principal, unless both well-secured and in the process of collection; • part of the principal balance has been charged off; or • for junior lien mortgages, we have evidence that the related first lien mortgage may be 120 days past due or in the process of foreclosure regardless of the junior lien delinquency status. PCI loans are written down at acquisition to fair value using an estimate of cash flows deemed to be collectible and an accretable yield is established. Accordingly, such loans are not classified as nonaccrual because they continue to earn interest from accretable yield, independent of performance in accordance of their contractual terms, and we expect to fully collect the new carrying values of such loans (that is, the new cost basis arising out of purchase accounting). When we place a loan on nonaccrual status, we reverse the accrued unpaid interest receivable against interest income and suspend amortization of any net deferred fees. If the ultimate collectability of the recorded loan balance is in doubt on a nonaccrual loan, the cost recovery method is used and cash collected is applied to first reduce the carrying value of the loan.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We typically re-underwrite modified loans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When a loan classified as a troubled debt restructuring (TDR) performs in accordance with its modified terms, the loan either continues to accrue interest (for performing loans) or will return to accrual status after the borrower demonstrates a sustained period of performance (generally six consecutive months of payments, or equivalent, inclusive of consecutive payments made prior to the modification). Loans will be placed on nonaccrual status and a corresponding charge-off is recorded if we believe it is probable that principal and interest contractually due under the modified terms of the agreement will not be collectible. Our loans are considered past due when contractually required principal or interest payments have not been made on the due dates. Loan Charge-off Policies For commercial loans, we generally fully charge off or charge down to net realizable value (fair value of collateral, less estimated costs to sell) for loans secured by collateral when: • management judges the loan to be uncollectible; • repayment is deemed to be protracted beyond reasonable time frames; • the loan has been classified as a loss by either our internal loan review process or our banking regulatory agencies; • the customer has filed bankruptcy and the loss becomes evident owing to a lack of assets; or • the loan is 180 days past due unless both well-secured and in the process of collection. For consumer loans, we fully charge off or charge down to net realizable value when deemed uncollectible due to bankruptcy or other factors, or no later than when the loan is 180 days past due. Impaired Loans We consider a loan to be impaired when, based on current information and events, we determine that we will not be able to collect all amounts due according to the loan contract, including scheduled interest payments. This evaluation is generally based on delinquency information, an assessment of the borrower’s financial condition and the adequacy of collateral, if any. Our impaired loans predominantly include loans on nonaccrual status in the commercial portfolio segment and loans modified in a TDR, whether on accrual or nonaccrual status. When we identify a loan as impaired, we generally measure the impairment, if any, based on the difference between the recorded investment in the loan (net of previous charge-offs, deferred loan fees or costs and unamortized premium or discount) and the present value of expected future cash flows, discounted at the loan’s effective interest rate. When the value of an impaired loan is calculated by discounting expected cash flows, interest income is recognized using the loan’s effective interest rate over the remaining life of the loan. When collateral is the sole source of repayment for the impaired loan, rather than the borrower’s income or other sources of repayment, we charge down to net realizable value. Troubled Debt Restructurings In situations where, for economic or legal reasons related to a borrower’s financial difficulties, we grant a concession for other than an insignificant period of time to the borrower that we would not otherwise consider, the related loan is classified as a TDR. These modified terms may include rate reductions, principal forgiveness, term extensions, payment forbearance and other actions intended to minimize our economic loss and to avoid foreclosure or repossession of the collateral, if applicable. For modifications where we forgive principal, the entire amount of such principal forgiveness is immediately charged off. Loans classified as TDRs, including loans in trial payment periods (trial modifications), are considered impaired loans. Other than resolutions such as foreclosures and sales, we may remove loans held for investment from TDR classification, but only if they have been refinanced or restructured at market terms and qualify as a new loan. Foreclosed Assets Foreclosed assets obtained through our lending activities primarily include real estate. Generally, loans have been written down to their net realizable value prior to foreclosure. Any further reduction to their net realizable value is recorded with a charge to the allowance for credit losses at foreclosure. We allow up to 90 days after foreclosure to finalize determination of net realizable value. Thereafter, changes in net realizable value are recorded to foreclosed assets expense. The net realizable value of these assets is reviewed and updated periodically depending on the type of property. Allowance for Credit Losses (ACL) The ACL is management’s estimate of credit losses inherent in the loan portfolio, including unfunded credit commitments, at the balance sheet date. We have an established process to determine the appropriateness of the ACL that assesses the losses inherent in our portfolio and related unfunded credit commitments. While we attribute portions of the allowance to our respective commercial and consumer portfolio segments, the entire allowance is available to absorb credit losses inherent in the total loan portfolio and unfunded credit commitments. We develop and document our allowance methodology at the portfolio segment level - commercial loan portfolio and consumer loan portfolio. Our process involves procedures to appropriately consider the unique risk characteristics of our commercial and consumer loan portfolio segments. For each portfolio segment, losses are estimated collectively for groups of loans with similar characteristics, individually or pooled for impaired loans or, for PCI loans, based on the changes in cash flows expected to be collected. Our allowance levels are influenced by loan volumes, loan grade migration or delinquency status, historic loss experience and other conditions influencing loss expectations, such as economic conditions. COMMERCIAL PORTFOLIO SEGMENT ACL METHODOLOGY Generally, commercial loans are assessed for estimated losses by grading each loan using various risk factors as identified through periodic reviews. Our estimation approach for the commercial portfolio reflects the estimated probability of default in accordance with the borrower’s financial strength, and the severity of loss in the event of default, considering the quality of any underlying collateral. Probability of default and severity at the time of default are statistically derived through historical observations of default and losses after default within each credit risk rating. These estimates are adjusted as appropriate based on additional analysis of long-term average loss experience compared to previously forecasted losses, external loss data or other risks identified from current economic conditions and credit quality trends. The estimated probability of default and severity at the time of default are applied to loan equivalent exposures to estimate losses for unfunded credit commitments. The allowance also includes an amount for the estimated impairment on nonaccrual commercial loans and commercial loans modified in a TDR, whether on accrual or nonaccrual status. CONSUMER PORTFOLIO SEGMENT ACL METHODOLOGY For consumer loans that are not identified as a TDR, we generally determine the allowance on a collective basis utilizing forecasted losses to represent our best estimate of inherent loss. We pool loans, generally by product types with similar risk characteristics, such as residential real estate mortgages. As appropriate and to achieve greater accuracy, we may further stratify selected portfolios by sub-product, origination channel, vintage, loss type, geographic location and other predictive characteristics. Models designed for each pool are utilized to develop the loss estimates. We use assumptions for these pools in our forecast models, such as historic delinquency and default, loss severity, home price trends, unemployment trends, and other key economic variables that may influence the frequency and severity of losses in the pool. In determining the appropriate allowance attributable to our residential mortgage portfolio, we take into consideration portfolios determined to be at elevated risk, such as junior lien mortgages behind delinquent first lien mortgages. We incorporate the default rates and severity of loss for these higher risk portfolios, including the impact of our established loan modification programs. Accordingly, the loss content associated with the effects of loan modifications and higher risk portfolios has been captured in our ACL methodology. We separately estimate impairment for consumer loans that have been modified in a TDR (including trial modifications), whether on accrual or nonaccrual status. OTHER ACL MATTERS The allowance for credit losses for both portfolio segments includes an amount for imprecision or uncertainty that may change from period to period. This amount represents management’s judgment of risks inherent in the processes and assumptions used in establishing the allowance. This imprecision considers economic environmental factors, modeling assumptions and performance, process risk, and other subjective factors, including industry trends and emerging risk assessments.</t>
  </si>
  <si>
    <t>Fair Values of Financial Instruments</t>
  </si>
  <si>
    <t>Fair Value of Financial Instruments We use fair value measurements in our fair value disclosures and to record certain assets and liabilities at fair value. We base our fair values on the price that would be received to sell an asset or paid to transfer a liability in an orderly transaction between market participants at the measurement date. These fair value measurements are based on the exit price notion and are determined by maximizing the use of observable inputs. However, for certain instruments, we must utilize unobservable inputs in determining fair value due to the lack of observable inputs in the market, which requires greater judgment in the measurement of fair value .</t>
  </si>
  <si>
    <t>Income Taxes</t>
  </si>
  <si>
    <t>Income Taxes We are taxed as a REIT under relevant sections of the Internal Revenue Code of 1986 (the Code). A REIT is generally not subject to federal income tax to the extent it complies with the relevant provisions of the Code, including distributing substantially all of its taxable earnings to shareholders, and as long as certain asset, income and stock ownership tests are met. For the tax years ended December 31, 2018 , 2017 , and 2016 , we complied with these provisions and are not subject to federal income tax. As a REIT, dividends paid on preferred and common shares generally constitute ordinary income to the shareholder. However, distributions paid on common shares in excess of REIT taxable income, computed without regard to the dividends paid deduction, do not qualify as dividend income, and instead constitute a return of capital. In the event we do not continue to qualify as a REIT, earnings and cash provided by operating activities available for distribution to shareholders would be reduced by the amount of any applicable income tax obligation. The preferred and common dividends we pay as a REIT are ordinary investment income not eligible for the dividends received deduction for corporate shareholders or for the favorable qualified dividend tax rate applicable to non-corporate taxpayers, however beginning in 2018 non-corporate shareholders may be able to deduct 20% of the preferred and common dividends as a deduction for qualified business income under the Tax Cuts &amp; Jobs Act enacted December 22, 2017. If we were not a REIT, preferred and common dividends we pay generally would qualify for the dividends received deduction for corporate shareholders and the favorable qualified dividend tax rate applicable to non-corporate taxpayers. We file a separate federal income tax return and therefore are not included in the Wells Fargo consolidated tax returns or subject to the allocation of federal income tax liability (benefit) resulting from these consolidated tax returns. In addition, we will file unitary state income tax returns along with other subsidiaries of Wells Fargo. We evaluate uncertain tax positions in accordance with FASB ASC 740, Income Taxes . Based upon our current evaluation, we have concluded that there are no significant uncertain tax positions relevant to the jurisdictions where we are required to file income tax returns requiring recognition in the financial statements at December 31, 2018 , 2017 , and 2016 . We are not subject to federal income tax examinations for tax years prior to 2015 or, with few exceptions, state examinations prior to 2011.</t>
  </si>
  <si>
    <t>Earnings Per Common Share</t>
  </si>
  <si>
    <t xml:space="preserve">Earnings Per Common Share We compute basic earnings per share by dividing income available to common stockholders by the weighted average number of shares of common stock outstanding for the period. We compute diluted earnings per share by dividing income available to common stockholders by the sum of the weighted average number of shares adjusted to include the effect of potentially dilutive shares. Income available to common stockholders is computed as net income less dividends on preferred stock. There were no potentially dilutive shares in any period presented and accordingly, basic and diluted earnings per share are the same. </t>
  </si>
  <si>
    <t>Retained Earnings (Deficit)</t>
  </si>
  <si>
    <t>Retained Earnings (Deficit) We expect to distribute annually an aggregate amount of dividends with respect to outstanding capital stock equal to approximately 100 percent of our REIT taxable income for federal income tax purposes. Because our net income determined under GAAP may vary from the determination of REIT taxable income, periodic distributions may exceed our GAAP net income. The retained deficit included within our balance sheet results from cumulative distributions that have exceeded GAAP net income, predominantly due to the impact on REIT taxable income of purchase accounting adjustments attributable to the Company during the years 2009 through 2013, from the 2008 acquisition of Wachovia Corporation by Wells Fargo. The remaining purchase accounting adjustments at December 31, 2018 and 2017 , are not significant.</t>
  </si>
  <si>
    <t>Subsequent Events</t>
  </si>
  <si>
    <t>Subsequent Events We have evaluated the effects of events that have occurred subsequent to December 31, 2018 , and there have been no material events that would require recognition in our 2018 financial statements or disclosure in the Notes to the financial statements.</t>
  </si>
  <si>
    <t>Accounting Standards with Retrospective Application [Policy Text Block]</t>
  </si>
  <si>
    <t xml:space="preserve">Accounting Standards Adopted in 2018 In 2018 , we adopted the following new accounting guidance: • Accounting Standards Update (ASU or Update) 2016-15 – Statement of Cash Flows (Topic 230): Classification of Certain Cash Receipts and Cash Payments; • ASU 2016-01 – Financial Instruments – Overall (Subtopic 825-10): Recognition and Measurement of Financial Assets and Financial Liabilities; and • ASU 2014-09 – Revenue from Contracts With Customers (Topic 606) and subsequent related Updates. ASU 2016-15 addresses eight specific cash flow issues with the objective of reducing the existing diversity in practice for reporting in the statement of cash flows. We adopted this change in first quarter 2018. The Update did not have any impact on our financial statements. ASU 2016-01 changes the accounting for certain equity securities to record at fair value with unrealized gains or losses reflected in earnings, as well as improve the disclosures of equity securities and the fair value of financial instruments. We do not have equity securities. Accordingly, the impact to our financial statements is limited to our disclosure of the fair value of financial instruments. The valuation methodologies for estimating the fair value of financial instruments that are recorded at amortized cost, including loans, has been changed to conform with an exit price notion. ASU 2014-09 modifies the guidance used to recognize revenue from contracts with customers for transfers of goods or services and transfers of nonfinancial assets, unless those contracts are within the scope of other guidance. Our revenue is from net interest income on financial assets and pledge fees, which are both excluded from the scope of the guidance. Accordingly, there is no impact on our financial statements. </t>
  </si>
  <si>
    <t>Accounting Standards Update 2016-01 [Member]</t>
  </si>
  <si>
    <t>ASU 2016-01 changes the accounting for certain equity securities to record at fair value with unrealized gains or losses reflected in earnings, as well as improve the disclosures of equity securities and the fair value of financial instruments. We do not have equity securities. Accordingly, the impact to our financial statements is limited to our disclosure of the fair value of financial instruments. The valuation methodologies for estimating the fair value of financial instruments that are recorded at amortized cost, including loans, has been changed to conform with an exit price notion.</t>
  </si>
  <si>
    <t>Accounting Standards Update 2014-09 [Member]</t>
  </si>
  <si>
    <t xml:space="preserve">ASU 2014-09 modifies the guidance used to recognize revenue from contracts with customers for transfers of goods or services and transfers of nonfinancial assets, unless those contracts are within the scope of other guidance. Our revenue is from net interest income on financial assets and pledge fees, which are both excluded from the scope of the guidance. Accordingly, there is no impact on our financial statements. </t>
  </si>
  <si>
    <t>Accounting Standards Update 2016-15 [Member]</t>
  </si>
  <si>
    <t>ASU 2016-15 addresses eight specific cash flow issues with the objective of reducing the existing diversity in practice for reporting in the statement of cash flows. We adopted this change in first quarter 2018. The Update did not have any impact on our financial statements.</t>
  </si>
  <si>
    <t>Loans and Allowance for Credit Losses (Tables)</t>
  </si>
  <si>
    <t>Loans and Allowance for Credit Losses, Loans Outstanding</t>
  </si>
  <si>
    <t>The following table presents total loans outstanding by portfolio segment and class of financing receivable. Total reductions and additions for unamortized premiums, discounts and other adjustments were less than 1% of outstanding balances at December 31, 2018 and 2017 . December 31, (in thousands) 2018 2017 2016 2015 2014 Total commercial $ 3,055,423 3,325,939 3,984,881 2,917,733 3,179,665 Consumer: Real estate 1-4 family first mortgage 31,769,813 31,683,651 26,236,047 8,950,429 8,023,294 Real estate 1-4 family junior lien mortgage 669,832 855,586 1,089,065 1,388,018 1,746,318 Total consumer 32,439,645 32,539,237 27,325,112 10,338,447 9,769,612 Total loans $ 35,495,068 35,865,176 31,309,993 13,256,180 12,949,277</t>
  </si>
  <si>
    <t>Loans and Allowance for Credit Losses, Significant Activity</t>
  </si>
  <si>
    <t>The following table summarizes the proceeds paid or received from the Bank for acquisitions and sales of loans, respectively. 2018 2017 (in thousands) Commercial Consumer Total Commercial Consumer Total Year ended December 31, Loan acquisitions $ 423,420 3,324,400 3,747,820 — 9,162,579 9,162,579 Loan sales (20,677 ) (6,354 ) (27,031 ) — (120,366 ) (120,366 )</t>
  </si>
  <si>
    <t>Loans and Allowance for Credit Losses, Allowance for Credit Losses</t>
  </si>
  <si>
    <t xml:space="preserve">The following table presents the allowance for credit losses, which consists of the allowance for loan losses and the allowance for unfunded credit commitments. Year ended December 31, (in thousands) 2018 2017 2016 2015 2014 Balance, beginning of year $ 130,661 125,029 121,538 185,174 244,269 Provision (reversal of provision) for credit losses (30,401 ) 13,473 29,855 (26,330 ) 6,665 Interest income on certain impaired loans (1) (3,916 ) (5,301 ) (5,842 ) (4,936 ) (3,729 ) Loan charge-offs: Total commercial — (11 ) (52 ) (532 ) (531 ) Consumer: Real estate 1-4 family first mortgage (5,659 ) (9,672 ) (17,470 ) (21,345 ) (32,162 ) Real estate 1-4 family junior lien mortgage (9,271 ) (13,255 ) (22,958 ) (29,366 ) (47,352 ) Total consumer (14,930 ) (22,927 ) (40,428 ) (50,711 ) (79,514 ) Total loan charge-offs (14,930 ) (22,938 ) (40,480 ) (51,243 ) (80,045 ) Loan recoveries: Total commercial 53 484 99 823 292 Consumer: Real estate 1-4 family first mortgage 9,608 8,166 6,366 4,994 6,709 Real estate 1-4 family junior lien mortgage 7,193 11,748 13,493 13,056 11,013 Total consumer 16,801 19,914 19,859 18,050 17,722 Total loan recoveries 16,854 20,398 19,958 18,873 18,014 Net loan recoveries (charge-offs) 1,924 (2,540 ) (20,522 ) (32,370 ) (62,031 ) Balance, end of year 98,268 130,661 125,029 121,538 185,174 Components: Allowance for loan losses $ 96,743 129,360 123,877 120,866 184,437 Allowance for unfunded credit commitments 1,525 1,301 1,152 672 737 Allowance for credit losses $ 98,268 130,661 125,029 121,538 185,174 Net loan (recoveries) charge-offs as a percentage of average total loans (0.01 )% 0.01 0.10 0.25 0.49 Allowance for loan losses as a percentage of total loans 0.27 0.36 0.40 0.91 1.42 Allowance for credit losses as a percentage of total loans 0.28 0.36 0.40 0.92 1.43 (1) Certain impaired loans with an allowance calculated by discounting expected cash flows using the loan’s effective interest rate over the remaining life of the loan recognize changes in allowance attributable to the passage of time as interest income. </t>
  </si>
  <si>
    <t>Loans and Allowance for Credit Losses, Allowance for Credit Losses by Portfolio Segment</t>
  </si>
  <si>
    <t>The following table summarizes the activity in the allowance for credit losses by our commercial and consumer portfolio segments. Year ended December 31, (in thousands) Commercial Consumer Total 2018 Balance, beginning of year $ 28,085 102,576 130,661 Reversal of provision for credit losses (1,857 ) (28,544 ) (30,401 ) Interest income on certain impaired loans — (3,916 ) (3,916 ) Loan charge-offs — (14,930 ) (14,930 ) Loan recoveries 53 16,801 16,854 Net loan recoveries 53 1,871 1,924 Balance, end of year $ 26,281 71,987 98,268 2017 Balance, beginning of year $ 29,644 95,385 125,029 Provision (reversal of provision) for credit losses (2,032 ) 15,505 13,473 Interest income on certain impaired loans — (5,301 ) (5,301 ) Loan charge-offs (11 ) (22,927 ) (22,938 ) Loan recoveries 484 19,914 20,398 Net loan recoveries (charge-offs) 473 (3,013 ) (2,540 ) Balance, end of year $ 28,085 102,576 130,661</t>
  </si>
  <si>
    <t>Loans and Allowance for Credit Losses, by Impairment Methodology</t>
  </si>
  <si>
    <t>The following table disaggregates our allowance for credit losses and recorded investment in loans by impairment methodology. Allowance for credit losses Recorded investment in loans (in thousands) Commercial Consumer Total Commercial Consumer Total December 31, 2018 Collectively evaluated (1) $ 25,839 34,581 60,420 3,053,465 32,071,367 35,124,832 Individually evaluated (2) 442 37,406 37,848 1,958 361,122 363,080 Purchased credit-impaired (PCI) (3) — — — — 7,156 7,156 Total $ 26,281 71,987 98,268 3,055,423 32,439,645 35,495,068 December 31, 2017 Collectively evaluated (1) $ 27,192 46,664 73,856 3,322,947 32,123,483 35,446,430 Individually evaluated (2) 893 55,912 56,805 2,992 406,736 409,728 PCI (3) — — — — 9,018 9,018 Total $ 28,085 102,576 130,661 3,325,939 32,539,237 35,865,176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t>
  </si>
  <si>
    <t>Loans by Credit Quality Indicator, Commercial</t>
  </si>
  <si>
    <t>The table below provides a breakdown of outstanding commercial loans by risk category. (in thousands) Total December 31, 2018 By risk category: Pass $ 3,016,328 Criticized 39,095 Total commercial loans $ 3,055,423 December 31, 2017 By risk category: Pass $ 3,316,604 Criticized 9,335 Total commercial loans $ 3,325,939</t>
  </si>
  <si>
    <t>Loans by Delinquency Status, Commercial</t>
  </si>
  <si>
    <t>The following table provides past due information for commercial loans, which we monitor as part of our credit risk management practices. (in thousands) Total December 31, 2018 By delinquency status: Current-29 days past due (DPD) and still accruing $ 3,044,878 30-89 DPD and still accruing 8,570 90+ DPD and still accruing — Nonaccrual loans 1,975 Total commercial loans $ 3,055,423 December 31, 2017 By delinquency status: Current-29 DPD and still accruing $ 3,320,666 30-89 DPD and still accruing 1,977 90+ DPD and still accruing 990 Nonaccrual loans 2,306 Total commercial loans $ 3,325,939</t>
  </si>
  <si>
    <t>Loans by Delinquency Status, Consumer</t>
  </si>
  <si>
    <t>The following table provides the outstanding balances of our consumer portfolio by delinquency status. (in thousands) Real estate 1-4 family first mortgage Real estate 1-4 family junior lien mortgage Total December 31, 2018 By delinquency status: Current-29 DPD $ 31,627,108 642,271 32,269,379 30-59 DPD 60,060 11,230 71,290 60-89 DPD 15,032 6,934 21,966 90-119 DPD 11,435 1,889 13,324 120-179 DPD 12,846 2,055 14,901 180+ DPD 47,935 8,127 56,062 Remaining PCI accounting adjustments (4,603 ) (2,674 ) (7,277 ) Total consumer loans $ 31,769,813 669,832 32,439,645 December 31, 2017 By delinquency status: Current-29 DPD $ 31,529,774 819,000 32,348,774 30-59 DPD 63,591 13,663 77,254 60-89 DPD 20,770 6,245 27,015 90-119 DPD 15,384 5,462 20,846 120-179 DPD 9,235 3,648 12,883 180+ DPD 50,323 10,917 61,240 Remaining PCI accounting adjustments (5,426 ) (3,349 ) (8,775 ) Total consumer loans $ 31,683,651 855,586 32,539,237</t>
  </si>
  <si>
    <t>Loans by FICO Score, Consumer</t>
  </si>
  <si>
    <t>The following table provides a breakdown of our consumer portfolio by FICO. FICO is not available for certain loan types and may not be obtained if we deem it unnecessary due to strong collateral and other borrower attributes. (in thousands) Real estate 1-4 family first mortgage Real estate 1-4 family junior lien mortgage Total December 31, 2018 By FICO: &lt; 600 $ 154,020 54,681 208,701 600-639 109,783 39,374 149,157 640-679 264,931 67,341 332,272 680-719 883,451 114,961 998,412 720-759 2,346,168 122,706 2,468,874 760-799 5,753,691 100,921 5,854,612 800+ 22,092,691 149,147 22,241,838 No FICO available 169,681 23,375 193,056 Remaining PCI accounting adjustments (4,603 ) (2,674 ) (7,277 ) Total consumer loans $ 31,769,813 669,832 32,439,645 December 31, 2017 By FICO: &lt; 600 $ 179,829 74,644 254,473 600-639 138,782 50,676 189,458 640-679 307,999 88,948 396,947 680-719 988,162 150,180 1,138,342 720-759 2,556,013 159,309 2,715,322 760-799 5,957,929 126,785 6,084,714 800+ 21,359,614 191,851 21,551,465 No FICO available 200,749 16,542 217,291 Remaining PCI accounting adjustments (5,426 ) (3,349 ) (8,775 ) Total consumer loans $ 31,683,651 855,586 32,539,237</t>
  </si>
  <si>
    <t>Loans by Loan to Value Ratio, Consumer</t>
  </si>
  <si>
    <t>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in thousands) Real estate 1-4 family first mortgage by LTV Real estate 1-4 family junior lien mortgage by CLTV Total December 31, 2018 By LTV/CLTV: 0-60% $ 19,522,839 272,946 19,795,785 60.01-80% 11,273,694 196,614 11,470,308 80.01-100% 837,192 135,556 972,748 100.01-120% (1) 83,515 49,441 132,956 &gt; 120% (1) 43,004 17,196 60,200 No LTV/CLTV available 14,172 753 14,925 Remaining PCI accounting adjustments (4,603 ) (2,674 ) (7,277 ) Total consumer loans $ 31,769,813 669,832 32,439,645 December 31, 2017 By LTV/CLTV: 0-60% $ 17,500,078 307,358 17,807,436 60.01-80% 12,827,337 240,888 13,068,225 80.01-100% 1,153,304 196,456 1,349,760 100.01-120% (1) 129,637 80,636 210,273 &gt; 120% (1) 64,239 32,224 96,463 No LTV/CLTV available 14,482 1,373 15,855 Remaining PCI accounting adjustments (5,426 ) (3,349 ) (8,775 ) Total consumer loans $ 31,683,651 855,586 32,539,237 (1) Reflects total loan balances with LTV/CLTV amounts in excess of 100%. In the event of default, the loss content would generally be limited to only the amount in excess of 100% LTV/CLTV.</t>
  </si>
  <si>
    <t>Nonaccrual Loans</t>
  </si>
  <si>
    <t>The following table provides loans on nonaccrual status. PCI loans are excluded from this table due to the existence of the accretable yield, independent of performance in accordance with their contractual terms. December 31, (in thousands) 2018 2017 Total commercial $ 1,975 2,306 Consumer: Real estate 1-4 family first mortgage 142,325 150,381 Real estate 1-4 family junior lien mortgage 34,625 44,703 Total consumer 176,950 195,084 Total nonaccrual loans (excluding PCI) $ 178,925 197,390</t>
  </si>
  <si>
    <t>90 days Past Due but Still Accruing Loans</t>
  </si>
  <si>
    <t>The following table shows non-PCI loans 90 days or more past due and still accruing. December 31, (in thousands) 2018 2017 Total commercial $ — 990 Consumer: Real estate 1-4 family first mortgage 5,819 9,001 Real estate 1-4 family junior lien mortgage 708 2,914 Total consumer 6,527 11,915 Total past due (excluding PCI) $ 6,527 12,905</t>
  </si>
  <si>
    <t>Impaired Loans</t>
  </si>
  <si>
    <t>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5.3 million at December 31, 2018 , and $7.5 million at December 31, 2017 . Recorded investment (in thousands) Unpaid principal balance Impaired loans Impaired loans with related allowance for credit losses Related allowance for credit losses December 31, 2018 Total commercial $ 2,369 1,958 1,958 442 Consumer: Real estate 1-4 family first mortgage 336,694 282,330 153,353 23,995 Real estate 1-4 family junior lien mortgage 87,941 78,792 59,509 13,411 Total consumer 424,635 361,122 212,862 37,406 Total impaired loans (excluding PCI) $ 427,004 363,080 214,820 37,848 December 31, 2017 Total commercial $ 3,714 2,992 2,992 893 Consumer: Real estate 1-4 family first mortgage 377,877 315,529 215,109 37,090 Real estate 1-4 family junior lien mortgage 100,228 91,207 73,261 18,822 Total consumer 478,105 406,736 288,370 55,912 Total impaired loans (excluding PCI) $ 481,819 409,728 291,362 56,805</t>
  </si>
  <si>
    <t>Impaired Loans, Average Recorded Investment and Interest Income</t>
  </si>
  <si>
    <t>The following table provides the average recorded investment in impaired loans and the amount of interest income recognized on impaired loans by portfolio segment and class. Year ended December 31, 2018 2017 2016 (in thousands) Average recorded investment Recognized interest income Average recorded investment Recognized interest income Average recorded investment Recognized interest income Total commercial $ 2,792 51 3,683 171 3,699 72 Consumer: Real estate 1-4 family first mortgage 299,933 19,051 333,177 21,010 367,660 22,571 Real estate 1-4 family junior lien mortgage 84,075 6,951 95,852 8,174 109,780 9,092 Total consumer 384,008 26,002 429,029 29,184 477,440 31,663 Total impaired loans $ 386,800 26,053 432,712 29,355 481,139 31,735 Interest income: Cash basis of accounting $ 7,688 8,274 9,739 Other (1) 18,365 21,081 21,996 Total interest income $ 26,053 29,355 31,735 (1) Includes interest recognized on accruing TDRs, interest recognized related to certain impaired loans which have an allowance calculated using discounting, and amortization of purchase accounting adjustments related to certain impaired loans.</t>
  </si>
  <si>
    <t>Troubled Debt Restructurings, Modification by Type</t>
  </si>
  <si>
    <t>The following table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Primary modification type (1) Financial effects of modifications (in thousands) Principal (2) Interest rate reduction Other concessions (3) Total Charge- offs (4) Weighted average interest rate reduction Recorded investment related to interest rate reduction (5) Year ended December 31, 2018 Total commercial $ — 652 2,067 2,719 — 2.78 % $ 652 Consumer: Real estate 1-4 family first mortgage 6,629 994 16,743 24,366 168 2.56 5,325 Real estate 1-4 family junior lien mortgage 360 1,103 5,704 7,167 51 2.64 1,392 Trial modifications (6) — — (1,278 ) (1,278 ) — — — Total consumer 6,989 2,097 21,169 30,255 219 2.57 6,717 Total $ 6,989 2,749 23,236 32,974 219 2.59 % $ 7,369 Year ended December 31, 2017 Total commercial $ — — — — — — % $ — Consumer: Real estate 1-4 family first mortgage 11,309 5,481 10,652 27,442 630 3.58 13,078 Real estate 1-4 family junior lien mortgage 1,415 3,015 4,241 8,671 724 4.46 3,561 Trial modifications (6) — — (1,242 ) (1,242 ) — — — Total consumer 12,724 8,496 13,651 34,871 1,354 3.76 16,639 Total $ 12,724 8,496 13,651 34,871 1,354 3.76 % $ 16,639 Year ended December 31, 2016 Total commercial $ — — 3,954 3,954 — — % $ — Consumer: Real estate 1-4 family first mortgage 7,461 10,263 15,716 33,440 1,700 3.45 15,957 Real estate 1-4 family junior lien mortgage 994 4,836 3,713 9,543 1,625 3.95 5,624 Trial modifications (6) — — (1,563 ) (1,563 ) — — — Total consumer 8,455 15,099 17,866 41,420 3,325 3.58 21,581 Total $ 8,455 15,099 21,820 45,374 3,325 3.58 % $ 21,581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11.4 million , $8.5 million , and $8.8 million for the years ended December 31, 2018 , 2017 , and 2016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contractual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649 thousand , $1.0 million and $1.2 million for the years ended December 31, 2018 , 2017 , and 2016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Troubled Debt Restructuring, Current Defaults</t>
  </si>
  <si>
    <t>The table below summarizes permanent modification TDRs that have defaulted in the current period within 12 months of their permanent modification date. We report these defaulted TDRs based on a payment default definition of 90 days past due for the commercial portfolio segment and 60 days past due for the consumer portfolio segment. Recorded investment of defaults Year ended December 31, (in thousands) 2018 2017 2016 Total commercial $ 1,855 — 807 Consumer: Real estate 1-4 family first mortgage 1,830 4,441 3,435 Real estate 1-4 family junior lien mortgage 594 816 1,230 Total consumer 2,424 5,257 4,665 Total $ 4,279 5,257 5,472</t>
  </si>
  <si>
    <t>Commitments, Guarantees and Other Matters Commitments, Guarantees and Other Matters (Tables)</t>
  </si>
  <si>
    <t>Contractual and Fair Value Amount of Loan Commitments [Table Text Block]</t>
  </si>
  <si>
    <t>The following table provides the contract or notional amount and the estimated fair value of commercial loan commitments to extend credit. The fair value of commitments to extend credit is estimated using the fees currently charged to enter into similar agreements, taking into account the remaining terms of the agreements and the current creditworthiness of the counterparties. The estimated fair value of lending commitments represents the estimated amount that we would need to pay a third party to assume our exposure on lending commitments. Dec 31, Dec 31, (in thousands) 2018 2017 Commercial: Lines of credit $ 453,603 488,158 Standby letters of credit 8,592 19,680 Total commercial loan commitments (1) $ 462,195 507,838 (1) The estimated fair value of commitments to extend credit at December 31, 2018 and 2017 , was $1.5 million and $1.3 million , respectively.</t>
  </si>
  <si>
    <t>Fair Values of Assets and Liabilities (Tables)</t>
  </si>
  <si>
    <t>Fair Value, Estimated for Financial Instruments Not Carried at Fair Value</t>
  </si>
  <si>
    <t>The table below is a summary of fair value estimates by level for financial instruments. In connection with the adoption of ASU 2016-01 in first quarter 2018, the valuation methodologies for estimating the fair value of financial instruments that are recorded at amortized cost, including loans, has been changed, where necessary, to conform with an exit price notion. Under an exit price notion, fair value estimates are based upon the price that would be received to sell an asset or paid to transfer a liability in an orderly transaction between market participants at the balance sheet date. For certain loans the estimated fair values prior to adoption of ASU 2016-01 followed an entrance price notion that based fair values on recent prices offered to customers for loans with similar characteristics. The carrying amounts in the following table are recorded in the balance sheet under the indicated captions. 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 Carrying amount Estimated fair value (in thousands) Level 1 Level 2 Level 3 Total December 31, 2018 Financial assets Cash and cash equivalents (1) $ — — — — — Loans, net (2) 35,398,325 — — 34,703,481 34,703,481 Financial liabilities Line of credit with Bank (1) 3,054,738 — — 3,054,738 3,054,738 December 31, 2017 Financial assets Cash and cash equivalents (1) $ — — — — — Loans, net (2) 35,735,816 — — 36,407,260 36,407,260 Financial liabilities Line of credit with Bank (1) 3,551,426 — — 3,551,426 3,551,426 (1) Amounts consist of financial instruments in which carrying value approximates fair value. (2) Carrying amount is net of allowance for loan losses.</t>
  </si>
  <si>
    <t>Common and Preferred Stock (Tables)</t>
  </si>
  <si>
    <t>Summary of preferred stock and common stock</t>
  </si>
  <si>
    <t>The following table provides details of our authorized common and preferred stock. Liquidation per share Shares Shares Par value Carrying December 31, 2018 and 2017 Preferred stock: Series A 6.375%, Cumulative, Perpetual Series A Preferred Stock $ 25 11,000,000 11,000,000 $ 0.01 110,000 Series B $85 Annual Dividend Per Share, Cumulative, Perpetual Series B Preferred Stock 1,000 1,000 667 0.01 7 Common stock 100,000,000 34,058,028 0.01 340,580 Total 111,001,000 45,058,695 $ 450,587</t>
  </si>
  <si>
    <t>Transactions with Related Parties (Tables)</t>
  </si>
  <si>
    <t>Transactions with Related Parties</t>
  </si>
  <si>
    <t>The principal items related to transactions with affiliated parties included in the accompanying statement of income and balance sheet are described in the table and narrative below. Year ended December 31, (in thousands) 2018 2017 2016 Income statement data Interest income: Net accretion of adjustments on loans $ 18,589 12,978 37,372 Interest on deposits 491 9,443 4,595 Total interest income 19,080 22,421 41,967 Pledge fees 6,510 55,333 32,296 Interest expense 38,853 5,050 2,734 Loan servicing costs 84,841 79,541 50,754 Management fees 35,771 25,717 18,744 December 31, (in thousands) 2018 2017 Balance sheet related data Cash and cash equivalents $ — — Loan acquisitions 3,747,820 9,162,579 Loan sales (book value) (27,119 ) (121,210 ) Pledged loans (carrying value) (1) 3,226,825 24,323,830 Foreclosed asset sales (12,901 ) (11,495 ) Line of credit with Bank 3,054,738 3,551,426 Accounts receivable - affiliates, net — 113,755 Accounts payable - affiliates, net 13,798 — (1) The fair value of pledged loans was approximately $3.2 billion and $24.8 billion at December 31, 2018 and 2017 , respectively.</t>
  </si>
  <si>
    <t>Summary of Significant Accounting Policies Textual (Details) - USD ($) $ in Thousands, shares in Millions</t>
  </si>
  <si>
    <t>Stock Issued During Period, Shares, New Issues</t>
  </si>
  <si>
    <t>PCI loans as a % of total loans (less than 1%)</t>
  </si>
  <si>
    <t>1.00%</t>
  </si>
  <si>
    <t>Proceeds from Issuance of Common Stock</t>
  </si>
  <si>
    <t>Sale of Stock, Percentage of Ownership after Transaction</t>
  </si>
  <si>
    <t>100.00%</t>
  </si>
  <si>
    <t>Loan acquisitions</t>
  </si>
  <si>
    <t>Commercial Portfolio Segment [Member]</t>
  </si>
  <si>
    <t>Consumer Portfolio Segment [Member]</t>
  </si>
  <si>
    <t>Loans and Allowance for Credit Losses, Loans Outstanding (Details) - USD ($) $ in Thousands</t>
  </si>
  <si>
    <t>Dec. 31, 2015</t>
  </si>
  <si>
    <t>Dec. 31, 2014</t>
  </si>
  <si>
    <t>Accounts, Notes, Loans and Financing Receivable [Line Items]</t>
  </si>
  <si>
    <t>deferred income as a percent of loans</t>
  </si>
  <si>
    <t>Total loans</t>
  </si>
  <si>
    <t>Total commercial [Member]</t>
  </si>
  <si>
    <t>Total consumer [Member]</t>
  </si>
  <si>
    <t>Real estate 1-4 family first mortgage [Member]</t>
  </si>
  <si>
    <t>Real estate 1-4 family junior lien mortgage [Member]</t>
  </si>
  <si>
    <t>California, New York, Washington, Virginia and Texas [Member] | Loans And Leases Receivable [Member] | Geographic Concentration Risk [Member]</t>
  </si>
  <si>
    <t>Concentration Risk, Percentage</t>
  </si>
  <si>
    <t>54.00%</t>
  </si>
  <si>
    <t>Loans and Allowance for Credit Losses, Significant Activity (Details) - USD ($) $ in Thousands</t>
  </si>
  <si>
    <t>Loans and Allowance for Credit Losses Significant Activity [Abstract]</t>
  </si>
  <si>
    <t>Loan sales</t>
  </si>
  <si>
    <t>Loans and Allowance for Credit Losses, Allowance for Credit Losses (Details) - USD ($) $ in Thousands</t>
  </si>
  <si>
    <t>Financing Receivable, Allowance for Credit Losses [Roll Forward]</t>
  </si>
  <si>
    <t>Balance, beginning of year</t>
  </si>
  <si>
    <t>Interest income on certain impaired loans</t>
  </si>
  <si>
    <t>Loan charge-offs</t>
  </si>
  <si>
    <t>Loan recoveries</t>
  </si>
  <si>
    <t>Net loan charge-offs</t>
  </si>
  <si>
    <t>Balance, end of year</t>
  </si>
  <si>
    <t>Components:</t>
  </si>
  <si>
    <t>Allowance for unfunded credit commitments</t>
  </si>
  <si>
    <t>Allowance for credit losses</t>
  </si>
  <si>
    <t>Net loan (recoveries) charge-offs as a percentage of average total loans</t>
  </si>
  <si>
    <t>(0.01%)</t>
  </si>
  <si>
    <t>0.01%</t>
  </si>
  <si>
    <t>0.10%</t>
  </si>
  <si>
    <t>0.25%</t>
  </si>
  <si>
    <t>0.49%</t>
  </si>
  <si>
    <t>Allowance for loan losses as a percentage of total loans</t>
  </si>
  <si>
    <t>0.27%</t>
  </si>
  <si>
    <t>0.36%</t>
  </si>
  <si>
    <t>0.40%</t>
  </si>
  <si>
    <t>0.91%</t>
  </si>
  <si>
    <t>1.42%</t>
  </si>
  <si>
    <t>Allowance for credit losses as a percentage of total loans</t>
  </si>
  <si>
    <t>0.28%</t>
  </si>
  <si>
    <t>0.92%</t>
  </si>
  <si>
    <t>1.43%</t>
  </si>
  <si>
    <t>Loans and Allowance for Credit Losses, Allowance for Credit Losses by Portfolio Segment (Details) - USD ($) $ in Thousands</t>
  </si>
  <si>
    <t>Loans and Allowance for Credit Losses, Allowance for Credit Losses by Impairment Methodology (Details) - USD ($) $ in Thousands</t>
  </si>
  <si>
    <t>Dec. 31, 2013</t>
  </si>
  <si>
    <t>Loans and Allowance for Credit Losses, by Credit Impairment Method [Abstract]</t>
  </si>
  <si>
    <t>Financing Receivable, Allowance for Credit Losses, Collectively Evaluated for Impairment</t>
  </si>
  <si>
    <t>Financing Receivable, Allowance for Credit Losses, Individually Evaluated for Impairment</t>
  </si>
  <si>
    <t>Financing Receivable, Collectively Evaluated for Impairment</t>
  </si>
  <si>
    <t>Financing Receivable, Individually Evaluated for Impairment</t>
  </si>
  <si>
    <t>PCI Loans Carrying Value [Member]</t>
  </si>
  <si>
    <t>Financing Receivable, Recorded Investment, Current</t>
  </si>
  <si>
    <t>PCI Loans Carrying Value [Member] | Commercial Portfolio Segment [Member]</t>
  </si>
  <si>
    <t>PCI Loans Carrying Value [Member] | Consumer Portfolio Segment [Member]</t>
  </si>
  <si>
    <t>SEC Schedule, 12-09, Allowance, Credit Loss [Member]</t>
  </si>
  <si>
    <t>SEC Schedule, 12-09, Allowance, Credit Loss [Member] | Commercial Portfolio Segment [Member]</t>
  </si>
  <si>
    <t>SEC Schedule, 12-09, Allowance, Credit Loss [Member] | Consumer Portfolio Segment [Member]</t>
  </si>
  <si>
    <t>Loans and Allowance for Credit Losses, Loans by Credit Quality Indicator, Commercial (Details) - USD ($) $ in Thousands</t>
  </si>
  <si>
    <t>Loans and Leases Receivable Disclosure [Abstract]</t>
  </si>
  <si>
    <t>Total commercial [Member] | Pass [Member]</t>
  </si>
  <si>
    <t>Total commercial [Member] | Criticized [Member]</t>
  </si>
  <si>
    <t>Loans and Allowance for Credit Losses, Loans by Delinquency Status, Commercial (Details) - USD ($) $ in Thousands</t>
  </si>
  <si>
    <t>By delinquency status:</t>
  </si>
  <si>
    <t>Nonaccrual loans</t>
  </si>
  <si>
    <t>90 days and more past due and still accruing</t>
  </si>
  <si>
    <t>30-89 days past due and still accruing [Member] | Total commercial [Member]</t>
  </si>
  <si>
    <t>Financing Receivables, 1 to 29 Days Past Due [Member] | Total commercial [Member]</t>
  </si>
  <si>
    <t>Loans and Allowance for Credit Losses, Loans by Delinquency Status, Consumer (Details) - USD ($) $ in Thousands</t>
  </si>
  <si>
    <t>Remaining PCI accounting adjustments</t>
  </si>
  <si>
    <t>Total consumer [Member] | Financing Receivables, 1 to 29 Days Past Due [Member]</t>
  </si>
  <si>
    <t>Total consumer [Member] | Financing Receivables, 30 to 59 Days Past Due [Member]</t>
  </si>
  <si>
    <t>Total consumer [Member] | Financing Receivables, 60 to 89 Days Past Due [Member]</t>
  </si>
  <si>
    <t>Total consumer [Member] | 90-119 Days Past Due [Member]</t>
  </si>
  <si>
    <t>Total consumer [Member] | 120-179 DPD member [Member]</t>
  </si>
  <si>
    <t>Total consumer [Member] | 180 plus DPD [Member]</t>
  </si>
  <si>
    <t>Real estate 1-4 family first mortgage [Member] | Financing Receivables, 1 to 29 Days Past Due [Member]</t>
  </si>
  <si>
    <t>Real estate 1-4 family first mortgage [Member] | Financing Receivables, 30 to 59 Days Past Due [Member]</t>
  </si>
  <si>
    <t>Real estate 1-4 family first mortgage [Member] | Financing Receivables, 60 to 89 Days Past Due [Member]</t>
  </si>
  <si>
    <t>Real estate 1-4 family first mortgage [Member] | 90-119 Days Past Due [Member]</t>
  </si>
  <si>
    <t>Real estate 1-4 family first mortgage [Member] | 120-179 DPD member [Member]</t>
  </si>
  <si>
    <t>Real estate 1-4 family first mortgage [Member] | 180 plus DPD [Member]</t>
  </si>
  <si>
    <t>Real estate 1-4 family junior lien mortgage [Member] | Financing Receivables, 1 to 29 Days Past Due [Member]</t>
  </si>
  <si>
    <t>Real estate 1-4 family junior lien mortgage [Member] | Financing Receivables, 30 to 59 Days Past Due [Member]</t>
  </si>
  <si>
    <t>Real estate 1-4 family junior lien mortgage [Member] | Financing Receivables, 60 to 89 Days Past Due [Member]</t>
  </si>
  <si>
    <t>Real estate 1-4 family junior lien mortgage [Member] | 90-119 Days Past Due [Member]</t>
  </si>
  <si>
    <t>Real estate 1-4 family junior lien mortgage [Member] | 120-179 DPD member [Member]</t>
  </si>
  <si>
    <t>Real estate 1-4 family junior lien mortgage [Member] | 180 plus DPD [Member]</t>
  </si>
  <si>
    <t>Loans and Allowance for Credit Losses, Loans by FICO Score, Consumer (Details) - USD ($) $ in Thousands</t>
  </si>
  <si>
    <t>By FICO:</t>
  </si>
  <si>
    <t>FICO less than 600 [Member] | Total consumer [Member]</t>
  </si>
  <si>
    <t>FICO less than 600 [Member] | Real estate 1-4 family first mortgage [Member]</t>
  </si>
  <si>
    <t>FICO less than 600 [Member] | Real estate 1-4 family junior lien mortgage [Member]</t>
  </si>
  <si>
    <t>FICO 600-639 [Member] | Total consumer [Member]</t>
  </si>
  <si>
    <t>FICO 600-639 [Member] | Real estate 1-4 family first mortgage [Member]</t>
  </si>
  <si>
    <t>FICO 600-639 [Member] | Real estate 1-4 family junior lien mortgage [Member]</t>
  </si>
  <si>
    <t>FICO 640-679 [Member] | Total consumer [Member]</t>
  </si>
  <si>
    <t>FICO 640-679 [Member] | Real estate 1-4 family first mortgage [Member]</t>
  </si>
  <si>
    <t>FICO 640-679 [Member] | Real estate 1-4 family junior lien mortgage [Member]</t>
  </si>
  <si>
    <t>FICO 680-719 [Member] | Total consumer [Member]</t>
  </si>
  <si>
    <t>FICO 680-719 [Member] | Real estate 1-4 family first mortgage [Member]</t>
  </si>
  <si>
    <t>FICO 680-719 [Member] | Real estate 1-4 family junior lien mortgage [Member]</t>
  </si>
  <si>
    <t>FICO 720-759 [Member] | Total consumer [Member]</t>
  </si>
  <si>
    <t>FICO 720-759 [Member] | Real estate 1-4 family first mortgage [Member]</t>
  </si>
  <si>
    <t>FICO 720-759 [Member] | Real estate 1-4 family junior lien mortgage [Member]</t>
  </si>
  <si>
    <t>FICO 760-799 [Member] | Total consumer [Member]</t>
  </si>
  <si>
    <t>FICO 760-799 [Member] | Real estate 1-4 family first mortgage [Member]</t>
  </si>
  <si>
    <t>FICO 760-799 [Member] | Real estate 1-4 family junior lien mortgage [Member]</t>
  </si>
  <si>
    <t>FICO 800 or more [Member] | Total consumer [Member]</t>
  </si>
  <si>
    <t>FICO 800 or more [Member] | Real estate 1-4 family first mortgage [Member]</t>
  </si>
  <si>
    <t>FICO 800 or more [Member] | Real estate 1-4 family junior lien mortgage [Member]</t>
  </si>
  <si>
    <t>No FICO available [Member] | Total consumer [Member]</t>
  </si>
  <si>
    <t>No FICO available [Member] | Real estate 1-4 family first mortgage [Member]</t>
  </si>
  <si>
    <t>No FICO available [Member] | Real estate 1-4 family junior lien mortgage [Member]</t>
  </si>
  <si>
    <t>Loans and Allowance for Credit Losses, Loans by Loan to Value Ratio, Consumer (Details) - USD ($) $ in Thousands</t>
  </si>
  <si>
    <t>High Value Properties, Threshold</t>
  </si>
  <si>
    <t>By LTV/CLTV:</t>
  </si>
  <si>
    <t>LTV 0-60% [Member] | Total consumer [Member]</t>
  </si>
  <si>
    <t>LTV 0-60% [Member] | Real estate 1-4 family first mortgage [Member]</t>
  </si>
  <si>
    <t>LTV 0-60% [Member] | Real estate 1-4 family junior lien mortgage [Member]</t>
  </si>
  <si>
    <t>LTV 60.01-80% [Member] | Total consumer [Member]</t>
  </si>
  <si>
    <t>LTV 60.01-80% [Member] | Real estate 1-4 family first mortgage [Member]</t>
  </si>
  <si>
    <t>LTV 60.01-80% [Member] | Real estate 1-4 family junior lien mortgage [Member]</t>
  </si>
  <si>
    <t>LTV 80.01-100% [Member] | Total consumer [Member]</t>
  </si>
  <si>
    <t>LTV 80.01-100% [Member] | Real estate 1-4 family first mortgage [Member]</t>
  </si>
  <si>
    <t>LTV 80.01-100% [Member] | Real estate 1-4 family junior lien mortgage [Member]</t>
  </si>
  <si>
    <t>LTV 100.01-120% [Member] | Total consumer [Member]</t>
  </si>
  <si>
    <t>LTV 100.01-120% [Member] | Real estate 1-4 family first mortgage [Member]</t>
  </si>
  <si>
    <t>LTV 100.01-120% [Member] | Real estate 1-4 family junior lien mortgage [Member]</t>
  </si>
  <si>
    <t>LTV greater than 120% [Member] | Total consumer [Member]</t>
  </si>
  <si>
    <t>LTV greater than 120% [Member] | Real estate 1-4 family first mortgage [Member]</t>
  </si>
  <si>
    <t>LTV greater than 120% [Member] | Real estate 1-4 family junior lien mortgage [Member]</t>
  </si>
  <si>
    <t>No LTV/CLTV available [Member] | Total consumer [Member]</t>
  </si>
  <si>
    <t>No LTV/CLTV available [Member] | Real estate 1-4 family first mortgage [Member]</t>
  </si>
  <si>
    <t>No LTV/CLTV available [Member] | Real estate 1-4 family junior lien mortgage [Member]</t>
  </si>
  <si>
    <t>Loans and Allowance for Credit Losses, Nonaccrual (Details) - USD ($) $ in Thousands</t>
  </si>
  <si>
    <t>Nonaccrual Loans Excluding PCI [Abstract]</t>
  </si>
  <si>
    <t>Mortgage Loans in Process of Foreclosure, Amount</t>
  </si>
  <si>
    <t>Loans Excluding Certain Loans Acquired In Transfer With Evidence Of Credit Deterioration [Member] | Total commercial [Member]</t>
  </si>
  <si>
    <t>Loans Excluding Certain Loans Acquired In Transfer With Evidence Of Credit Deterioration [Member] | Real estate 1-4 family first mortgage [Member]</t>
  </si>
  <si>
    <t>Loans Excluding Certain Loans Acquired In Transfer With Evidence Of Credit Deterioration [Member] | Real estate 1-4 family junior lien mortgage [Member]</t>
  </si>
  <si>
    <t>Loans and Allowance for Credit Losses, 90 Days Past Due but Still Accruing (Details) - USD ($) $ in Thousands</t>
  </si>
  <si>
    <t>90 Days Past Due and Still Accruing [Abstract]</t>
  </si>
  <si>
    <t>Financing Receivable Acquired With Deteriorated Credit Quality [Member]</t>
  </si>
  <si>
    <t>Loans Excluding Certain Loans Acquired In Transfer With Evidence Of Credit Deterioration [Member]</t>
  </si>
  <si>
    <t>Loans Excluding Certain Loans Acquired In Transfer With Evidence Of Credit Deterioration [Member] | Total consumer [Member]</t>
  </si>
  <si>
    <t>Loans and Allowance for Credit Losses, Impaired Loans (Details) - USD ($) $ in Thousands</t>
  </si>
  <si>
    <t>Impaired Loans [Abstract]</t>
  </si>
  <si>
    <t>Unpaid principal balance</t>
  </si>
  <si>
    <t>Impaired Loans, recorded investment</t>
  </si>
  <si>
    <t>Impaired Loans with related allowance for credit losses, recorded investment</t>
  </si>
  <si>
    <t>Related allowance for credit losses</t>
  </si>
  <si>
    <t>Trial modifications [Member]</t>
  </si>
  <si>
    <t>Loans and Allowance for Credit Losses, Impaired Loans, Average Recorded Investment and Interest Income (Details) - USD ($) $ in Thousands</t>
  </si>
  <si>
    <t>Impaired Loans,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Thousands</t>
  </si>
  <si>
    <t>Financing Receivable, Modifications [Line Items]</t>
  </si>
  <si>
    <t>Loans and Leases Receivable, Net Amount</t>
  </si>
  <si>
    <t>Primary modification type</t>
  </si>
  <si>
    <t>Financing Receivable, Modifications, Post-Modification Recorded Investment</t>
  </si>
  <si>
    <t>Financial effects of modifications</t>
  </si>
  <si>
    <t>Charge-offs</t>
  </si>
  <si>
    <t>Weighted average interest rate reduction</t>
  </si>
  <si>
    <t>2.59%</t>
  </si>
  <si>
    <t>3.76%</t>
  </si>
  <si>
    <t>3.58%</t>
  </si>
  <si>
    <t>0.00%</t>
  </si>
  <si>
    <t>2.78%</t>
  </si>
  <si>
    <t>2.57%</t>
  </si>
  <si>
    <t>2.56%</t>
  </si>
  <si>
    <t>3.45%</t>
  </si>
  <si>
    <t>2.64%</t>
  </si>
  <si>
    <t>4.46%</t>
  </si>
  <si>
    <t>3.95%</t>
  </si>
  <si>
    <t>Troubled debt restructuring balance [Member]</t>
  </si>
  <si>
    <t>Modification to principal [Member]</t>
  </si>
  <si>
    <t>Modification to principal [Member] | Trial modifications [Member]</t>
  </si>
  <si>
    <t>Modification to principal [Member] | Total commercial [Member]</t>
  </si>
  <si>
    <t>Modification to principal [Member] | Total consumer [Member]</t>
  </si>
  <si>
    <t>Modification to principal [Member] | Real estate 1-4 family first mortgage [Member]</t>
  </si>
  <si>
    <t>Modification to principal [Member] | Real estate 1-4 family junior lien mortgage [Member]</t>
  </si>
  <si>
    <t>Contractual Interest Rate Reduction [Member]</t>
  </si>
  <si>
    <t>Contractual Interest Rate Reduction [Member] | Trial modifications [Member]</t>
  </si>
  <si>
    <t>Contractual Interest Rate Reduction [Member] | Total commercial [Member]</t>
  </si>
  <si>
    <t>Contractual Interest Rate Reduction [Member] | Total consumer [Member]</t>
  </si>
  <si>
    <t>Contractual Interest Rate Reduction [Member] | Real estate 1-4 family first mortgage [Member]</t>
  </si>
  <si>
    <t>Contractual Interest Rate Reduction [Member] | Real estate 1-4 family junior lien mortgage [Member]</t>
  </si>
  <si>
    <t>Modifications, other concessions [Member]</t>
  </si>
  <si>
    <t>Modifications, other concessions [Member] | Trial modifications [Member]</t>
  </si>
  <si>
    <t>Modifications, other concessions [Member] | Total commercial [Member]</t>
  </si>
  <si>
    <t>Modifications, other concessions [Member] | Total consumer [Member]</t>
  </si>
  <si>
    <t>Modifications, other concessions [Member] | Real estate 1-4 family first mortgage [Member]</t>
  </si>
  <si>
    <t>Modifications, other concessions [Member] | Real estate 1-4 family junior lien mortgage [Member]</t>
  </si>
  <si>
    <t>Modification of recorded investment related to interest rate reduction [Member]</t>
  </si>
  <si>
    <t>Modification of recorded investment related to interest rate reduction [Member] | Trial modifications [Member]</t>
  </si>
  <si>
    <t>Modification of recorded investment related to interest rate reduction [Member] | Total commercial [Member]</t>
  </si>
  <si>
    <t>Modification of recorded investment related to interest rate reduction [Member] | Total consumer [Member]</t>
  </si>
  <si>
    <t>Modification of recorded investment related to interest rate reduction [Member] | Real estate 1-4 family first mortgage [Member]</t>
  </si>
  <si>
    <t>Modification of recorded investment related to interest rate reduction [Member] | Real estate 1-4 family junior lien mortgage [Member]</t>
  </si>
  <si>
    <t>Loans remodified [Member]</t>
  </si>
  <si>
    <t>Principal Forgiveness [Member]</t>
  </si>
  <si>
    <t>Loans and Allowance for Credit Losses, Troubled Debt Restructurings, Current Defaults (Details) - USD ($) $ in Thousands</t>
  </si>
  <si>
    <t>Recorded investment of defaults</t>
  </si>
  <si>
    <t>Commitments, Guarantees and Other Matters (Details) - USD ($) $ in Thousands</t>
  </si>
  <si>
    <t>Commitments (Textual) [Line Items]</t>
  </si>
  <si>
    <t>Total loan commitments</t>
  </si>
  <si>
    <t>Commercial Portfolio Segment [Member] | Standby Letters of Credit [Member]</t>
  </si>
  <si>
    <t>Commercial Portfolio Segment [Member] | Line of Credit [Member]</t>
  </si>
  <si>
    <t>Commitments to Extend Credit [Member]</t>
  </si>
  <si>
    <t>Payments made under indemnification clauses</t>
  </si>
  <si>
    <t>Stated or notional amounts included in indemnification clauses</t>
  </si>
  <si>
    <t>Liability for indemnifications reflected on consolidated balance sheet</t>
  </si>
  <si>
    <t>Commitments to Extend Credit [Member] | Commercial Portfolio Segment [Member]</t>
  </si>
  <si>
    <t>Estimated fair value of commitments to extend credit</t>
  </si>
  <si>
    <t>Fair Value, Estimates for Financial Instruments Not Carried at Fair Value (Details) - USD ($) $ in Thousands</t>
  </si>
  <si>
    <t>Fair Value, Balance Sheet Grouping, Financial Statement Captions [Line Items]</t>
  </si>
  <si>
    <t>Percentage Of Assets Measured On Fair Value Nonrecurring Basis Of Total Assets (Less than 1%)</t>
  </si>
  <si>
    <t>Financial assets</t>
  </si>
  <si>
    <t>Loans, net</t>
  </si>
  <si>
    <t>Carrying amount [Member]</t>
  </si>
  <si>
    <t>Financial liabilities</t>
  </si>
  <si>
    <t>Estimated fair value [Member]</t>
  </si>
  <si>
    <t>Estimated fair value [Member] | Level 1 [Member]</t>
  </si>
  <si>
    <t>Estimated fair value [Member] | Level 2 [Member]</t>
  </si>
  <si>
    <t>Estimated fair value [Member] | Level 3 [Member]</t>
  </si>
  <si>
    <t>Common and Preferred Stock (Details)</t>
  </si>
  <si>
    <t>Dec. 31, 2018USD ($)officer$ / sharesshares</t>
  </si>
  <si>
    <t>Dec. 31, 2017USD ($)$ / sharesshares</t>
  </si>
  <si>
    <t>Dec. 31, 2016USD ($)shares</t>
  </si>
  <si>
    <t>Class of Stock [Line Items]</t>
  </si>
  <si>
    <t>Shares authorized</t>
  </si>
  <si>
    <t>Shares, Issued</t>
  </si>
  <si>
    <t>Shares outstanding</t>
  </si>
  <si>
    <t>Carrying value | $</t>
  </si>
  <si>
    <t>Common stock:</t>
  </si>
  <si>
    <t>Shares issued</t>
  </si>
  <si>
    <t>Par value (in dollars per share) | $ / shares</t>
  </si>
  <si>
    <t>Proceeds from Issuance of Common Stock | $</t>
  </si>
  <si>
    <t>Preferred stock:</t>
  </si>
  <si>
    <t>Dividend rate, percentage</t>
  </si>
  <si>
    <t>6.375%</t>
  </si>
  <si>
    <t>Liquidation preference per share (in dollars per share) | $ / shares</t>
  </si>
  <si>
    <t>Par value per share (in dollars per share) | $ / shares</t>
  </si>
  <si>
    <t>Certificate Of Designation, Dividend And Debt Restrictive Covenant, Threshold Dividend Coverage Ratio Of Four Prior Fiscal Quarters, Threshold</t>
  </si>
  <si>
    <t>150.00%</t>
  </si>
  <si>
    <t>Certificate Of Designation, Dividend And Debt Restrictive Covenant, Maximum Debt To Equity Ratio</t>
  </si>
  <si>
    <t>20.00%</t>
  </si>
  <si>
    <t>Preferred Stock, Redemption Price Per Share | $ / shares</t>
  </si>
  <si>
    <t>Certificate Of Designation, Regulatory Event, Number Of Senior Executive Certificates | officer</t>
  </si>
  <si>
    <t>dividend coverage ratio</t>
  </si>
  <si>
    <t>7037.00%</t>
  </si>
  <si>
    <t>Dividend rate (in dollars per share) | $ / shares</t>
  </si>
  <si>
    <t>Transactions with Related Parties (Details) - USD ($) $ in Thousands</t>
  </si>
  <si>
    <t>Total interest income</t>
  </si>
  <si>
    <t>Balance Sheet Related Data (Abstract)</t>
  </si>
  <si>
    <t>Cash and Cash Equivalents, at Carrying Value</t>
  </si>
  <si>
    <t>Related Party Transaction [Line Items]</t>
  </si>
  <si>
    <t>Financial Instruments, Owned and Pledged as Collateral, at Fair Value</t>
  </si>
  <si>
    <t>Gain (Loss) on Sale of Mortgage Loans</t>
  </si>
  <si>
    <t>Pledged Loans, Collateral Threshold, Percentage Of Total Assets</t>
  </si>
  <si>
    <t>80.00%</t>
  </si>
  <si>
    <t>Pledged loan annual basis point rate applied to UPB</t>
  </si>
  <si>
    <t>0.17%</t>
  </si>
  <si>
    <t>0.15%</t>
  </si>
  <si>
    <t>Interest on deposits</t>
  </si>
  <si>
    <t>Pledged loans (carrying value)</t>
  </si>
  <si>
    <t>Foreclosed asset sales</t>
  </si>
  <si>
    <t>Revolving Credit Facility [Member] | Affiliated Entity [Member]</t>
  </si>
  <si>
    <t>Line of Credit Facility, Maximum Borrowing Capacity</t>
  </si>
  <si>
    <t>Federal Funds Effective Swap Rate [Member] | Revolving Credit Facility [Member] | Affiliated Entity [Member]</t>
  </si>
  <si>
    <t>Debt Instrument, Basis Spread on Variable Rate</t>
  </si>
  <si>
    <t>0.044%</t>
  </si>
  <si>
    <t>Schedule IV - Mortgage Loans on Real Estate Summary of Mortgage Loans on Real Estate (Details) $ in Thousands</t>
  </si>
  <si>
    <t>Dec. 31, 2018USD ($)loan</t>
  </si>
  <si>
    <t>Dec. 31, 2017USD ($)</t>
  </si>
  <si>
    <t>Dec. 31, 2016USD ($)</t>
  </si>
  <si>
    <t>Dec. 31, 2015USD ($)</t>
  </si>
  <si>
    <t>SEC Schedule, 12-29, Real Estate Companies, Investment in Mortgage Loans on Real Estate [Line Items]</t>
  </si>
  <si>
    <t>Number of loans | loan</t>
  </si>
  <si>
    <t>Weighted average interest rate</t>
  </si>
  <si>
    <t>3.99%</t>
  </si>
  <si>
    <t>Weighted average maturity in years</t>
  </si>
  <si>
    <t>22 years 7 months 1 day</t>
  </si>
  <si>
    <t>Recorded investment in loans</t>
  </si>
  <si>
    <t>Past due amounts</t>
  </si>
  <si>
    <t>Recorded investment for Federal income tax purposes</t>
  </si>
  <si>
    <t>Recorded investment discount, related party</t>
  </si>
  <si>
    <t>3.90%</t>
  </si>
  <si>
    <t>24 years 8 months 5 days</t>
  </si>
  <si>
    <t>Real estate 1-4 family first mortgage [Member] | Original balances less than $500 [Member]</t>
  </si>
  <si>
    <t>4.39%</t>
  </si>
  <si>
    <t>22 years 9 months 13 days</t>
  </si>
  <si>
    <t>Real estate 1-4 family first mortgage [Member] | Original balances $500 - $1,000 [Member]</t>
  </si>
  <si>
    <t>3.81%</t>
  </si>
  <si>
    <t>25 years 29 days</t>
  </si>
  <si>
    <t>Real estate 1-4 family first mortgage [Member] | Original balances over $1,000 [Member]</t>
  </si>
  <si>
    <t>3.71%</t>
  </si>
  <si>
    <t>7.06%</t>
  </si>
  <si>
    <t>14 years 11 months 27 days</t>
  </si>
  <si>
    <t>Real estate 1-4 family junior lien mortgage [Member] | Original balances less than $500 [Member]</t>
  </si>
  <si>
    <t>7.09%</t>
  </si>
  <si>
    <t>Real estate 1-4 family junior lien mortgage [Member] | Original balances $500 - $1,000 [Member]</t>
  </si>
  <si>
    <t>6.13%</t>
  </si>
  <si>
    <t>16 years 8 months 7 days</t>
  </si>
  <si>
    <t>Real estate 1-4 family junior lien mortgage [Member] | Original balances over $1,000 [Member]</t>
  </si>
  <si>
    <t>5.25%</t>
  </si>
  <si>
    <t>15 years 10 months 20 days</t>
  </si>
  <si>
    <t>Secured by real estate [Member]</t>
  </si>
  <si>
    <t>4.34%</t>
  </si>
  <si>
    <t>3 years 2 months 13 days</t>
  </si>
  <si>
    <t>Secured by real estate [Member] | Original balances less than $1,000 [Member]</t>
  </si>
  <si>
    <t>4.91%</t>
  </si>
  <si>
    <t>5 years 4 months 24 days</t>
  </si>
  <si>
    <t>Secured by real estate [Member] | Original balances $1,000 - $10,000 [Member]</t>
  </si>
  <si>
    <t>4.32%</t>
  </si>
  <si>
    <t>3 years 7 months 6 days</t>
  </si>
  <si>
    <t>Secured by real estate [Member] | Original balances over $10,000 [Member]</t>
  </si>
  <si>
    <t>4.19%</t>
  </si>
  <si>
    <t>3 years 9 months 18 days</t>
  </si>
  <si>
    <t>Secured by real estate [Member] | Line of Credit [Member]</t>
  </si>
  <si>
    <t>4.38%</t>
  </si>
  <si>
    <t>2 years 9 months 18 days</t>
  </si>
  <si>
    <t>Real Estate Loans And Leases Receivables [Member] | Loans And Leases Receivable [Member]</t>
  </si>
  <si>
    <t>Concentration risk (percent)</t>
  </si>
  <si>
    <t>3.00%</t>
  </si>
  <si>
    <t>Schedule IV - Mortgage Loans on Real Estate Movement in Mortgage Loans on Real Estate (Details) - USD ($) $ in Thousands</t>
  </si>
  <si>
    <t>SEC Schedule, 12-29, Real Estate Companies, Investment in Movement in Mortgage Loans on Real Estate [Roll Forward]</t>
  </si>
  <si>
    <t>Balance, beginning of period</t>
  </si>
  <si>
    <t>Loan balance increases</t>
  </si>
  <si>
    <t>Principal payments and sales</t>
  </si>
  <si>
    <t>Transfers from loans to foreclosed assets</t>
  </si>
  <si>
    <t>Loan balance decreases</t>
  </si>
  <si>
    <t>Balance, end of period</t>
  </si>
</sst>
</file>

<file path=xl/styles.xml><?xml version="1.0" encoding="utf-8"?>
<styleSheet xmlns="http://schemas.openxmlformats.org/spreadsheetml/2006/main">
  <numFmts count="4">
    <numFmt formatCode="_(&quot;$ &quot;#,##0_);_(&quot;$ &quot;(#,##0)" numFmtId="164"/>
    <numFmt formatCode="_(&quot;Other &quot;#,##0_);_(&quot;Other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09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4"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6" t="n">
        <v>0</v>
      </c>
    </row>
    <row r="17" spans="1:3">
      <c r="A17" s="4" t="s">
        <v>27</v>
      </c>
      <c r="B17" s="4" t="s">
        <v>13</v>
      </c>
    </row>
    <row r="18" spans="1:3">
      <c r="A18" s="4" t="s">
        <v>28</v>
      </c>
      <c r="B18" s="4" t="s">
        <v>13</v>
      </c>
    </row>
    <row r="19" spans="1:3">
      <c r="A19" s="4" t="s">
        <v>29</v>
      </c>
      <c r="C19" s="5" t="n">
        <v>34058028</v>
      </c>
    </row>
    <row r="20" spans="1:3">
      <c r="A20" s="4" t="s">
        <v>30</v>
      </c>
      <c r="B20"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row>
    <row r="15" spans="1:2">
      <c r="A15" s="3" t="s">
        <v>156</v>
      </c>
    </row>
    <row r="16" spans="1:2">
      <c r="A16" s="4" t="s">
        <v>174</v>
      </c>
      <c r="B16" s="4" t="s">
        <v>177</v>
      </c>
    </row>
    <row r="17" spans="1:2">
      <c r="A17" s="4" t="s">
        <v>178</v>
      </c>
    </row>
    <row r="18" spans="1:2">
      <c r="A18" s="3" t="s">
        <v>156</v>
      </c>
    </row>
    <row r="19" spans="1:2">
      <c r="A19" s="4" t="s">
        <v>174</v>
      </c>
      <c r="B19" s="4" t="s">
        <v>179</v>
      </c>
    </row>
    <row r="20" spans="1:2">
      <c r="A20" s="4" t="s">
        <v>180</v>
      </c>
    </row>
    <row r="21" spans="1:2">
      <c r="A21" s="3" t="s">
        <v>156</v>
      </c>
    </row>
    <row r="22" spans="1:2">
      <c r="A22" s="4" t="s">
        <v>174</v>
      </c>
      <c r="B22"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7</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0</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43</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146</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4"/>
  </cols>
  <sheetData>
    <row r="1" spans="1:5">
      <c r="A1" s="1" t="s">
        <v>31</v>
      </c>
      <c r="B1" s="2" t="s">
        <v>1</v>
      </c>
    </row>
    <row r="2" spans="1:5">
      <c r="B2" s="2" t="s">
        <v>2</v>
      </c>
      <c r="C2" s="2" t="s">
        <v>32</v>
      </c>
      <c r="D2" s="2" t="s">
        <v>33</v>
      </c>
    </row>
    <row r="3" spans="1:5">
      <c r="A3" s="4" t="s">
        <v>34</v>
      </c>
      <c r="B3" s="6" t="n">
        <v>1371698</v>
      </c>
      <c r="C3" s="6" t="n">
        <v>1297859</v>
      </c>
      <c r="D3" s="6" t="n">
        <v>869822</v>
      </c>
    </row>
    <row r="4" spans="1:5">
      <c r="A4" s="4" t="s">
        <v>35</v>
      </c>
      <c r="B4" s="5" t="n">
        <v>38853</v>
      </c>
      <c r="C4" s="5" t="n">
        <v>5050</v>
      </c>
      <c r="D4" s="5" t="n">
        <v>2734</v>
      </c>
    </row>
    <row r="5" spans="1:5">
      <c r="A5" s="4" t="s">
        <v>36</v>
      </c>
      <c r="B5" s="5" t="n">
        <v>1332845</v>
      </c>
      <c r="C5" s="5" t="n">
        <v>1292809</v>
      </c>
      <c r="D5" s="5" t="n">
        <v>867088</v>
      </c>
    </row>
    <row r="6" spans="1:5">
      <c r="A6" s="4" t="s">
        <v>37</v>
      </c>
      <c r="B6" s="5" t="n">
        <v>-30401</v>
      </c>
      <c r="C6" s="5" t="n">
        <v>13473</v>
      </c>
      <c r="D6" s="5" t="n">
        <v>29855</v>
      </c>
    </row>
    <row r="7" spans="1:5">
      <c r="A7" s="4" t="s">
        <v>38</v>
      </c>
      <c r="B7" s="5" t="n">
        <v>1363246</v>
      </c>
      <c r="C7" s="5" t="n">
        <v>1279336</v>
      </c>
      <c r="D7" s="5" t="n">
        <v>837233</v>
      </c>
    </row>
    <row r="8" spans="1:5">
      <c r="A8" s="3" t="s">
        <v>39</v>
      </c>
    </row>
    <row r="9" spans="1:5">
      <c r="A9" s="4" t="s">
        <v>40</v>
      </c>
      <c r="B9" s="5" t="n">
        <v>6510</v>
      </c>
      <c r="C9" s="5" t="n">
        <v>55333</v>
      </c>
      <c r="D9" s="5" t="n">
        <v>32296</v>
      </c>
    </row>
    <row r="10" spans="1:5">
      <c r="A10" s="7" t="n">
        <v>-1</v>
      </c>
      <c r="B10" s="5" t="n">
        <v>1276</v>
      </c>
      <c r="C10" s="5" t="n">
        <v>-119</v>
      </c>
      <c r="D10" s="5" t="n">
        <v>-2184</v>
      </c>
      <c r="E10" s="4" t="s">
        <v>41</v>
      </c>
    </row>
    <row r="11" spans="1:5">
      <c r="A11" s="4" t="s">
        <v>42</v>
      </c>
      <c r="B11" s="5" t="n">
        <v>7786</v>
      </c>
      <c r="C11" s="5" t="n">
        <v>55214</v>
      </c>
      <c r="D11" s="5" t="n">
        <v>30112</v>
      </c>
    </row>
    <row r="12" spans="1:5">
      <c r="A12" s="3" t="s">
        <v>43</v>
      </c>
    </row>
    <row r="13" spans="1:5">
      <c r="A13" s="4" t="s">
        <v>44</v>
      </c>
      <c r="B13" s="5" t="n">
        <v>84841</v>
      </c>
      <c r="C13" s="5" t="n">
        <v>79541</v>
      </c>
      <c r="D13" s="5" t="n">
        <v>50761</v>
      </c>
    </row>
    <row r="14" spans="1:5">
      <c r="A14" s="4" t="s">
        <v>45</v>
      </c>
      <c r="B14" s="5" t="n">
        <v>35771</v>
      </c>
      <c r="C14" s="5" t="n">
        <v>25717</v>
      </c>
      <c r="D14" s="5" t="n">
        <v>18744</v>
      </c>
    </row>
    <row r="15" spans="1:5">
      <c r="A15" s="4" t="s">
        <v>46</v>
      </c>
      <c r="B15" s="5" t="n">
        <v>12089</v>
      </c>
      <c r="C15" s="5" t="n">
        <v>9616</v>
      </c>
      <c r="D15" s="5" t="n">
        <v>12869</v>
      </c>
    </row>
    <row r="16" spans="1:5">
      <c r="A16" s="4" t="s">
        <v>47</v>
      </c>
      <c r="B16" s="5" t="n">
        <v>720</v>
      </c>
      <c r="C16" s="5" t="n">
        <v>1009</v>
      </c>
      <c r="D16" s="5" t="n">
        <v>1156</v>
      </c>
    </row>
    <row r="17" spans="1:5">
      <c r="A17" s="4" t="s">
        <v>48</v>
      </c>
      <c r="B17" s="5" t="n">
        <v>133421</v>
      </c>
      <c r="C17" s="5" t="n">
        <v>115883</v>
      </c>
      <c r="D17" s="5" t="n">
        <v>83530</v>
      </c>
    </row>
    <row r="18" spans="1:5">
      <c r="A18" s="4" t="s">
        <v>49</v>
      </c>
      <c r="B18" s="5" t="n">
        <v>1237611</v>
      </c>
      <c r="C18" s="5" t="n">
        <v>1218667</v>
      </c>
      <c r="D18" s="5" t="n">
        <v>783815</v>
      </c>
    </row>
    <row r="19" spans="1:5">
      <c r="A19" s="4" t="s">
        <v>50</v>
      </c>
      <c r="B19" s="5" t="n">
        <v>1237611</v>
      </c>
      <c r="C19" s="5" t="n">
        <v>1218667</v>
      </c>
      <c r="D19" s="5" t="n">
        <v>783815</v>
      </c>
    </row>
    <row r="20" spans="1:5">
      <c r="A20" s="4" t="s">
        <v>51</v>
      </c>
      <c r="B20" s="5" t="n">
        <v>17588</v>
      </c>
      <c r="C20" s="5" t="n">
        <v>17588</v>
      </c>
      <c r="D20" s="5" t="n">
        <v>17588</v>
      </c>
    </row>
    <row r="21" spans="1:5">
      <c r="A21" s="4" t="s">
        <v>52</v>
      </c>
      <c r="B21" s="6" t="n">
        <v>1220023</v>
      </c>
      <c r="C21" s="6" t="n">
        <v>1201079</v>
      </c>
      <c r="D21" s="6" t="n">
        <v>766227</v>
      </c>
    </row>
    <row r="22" spans="1:5">
      <c r="A22" s="3" t="s">
        <v>53</v>
      </c>
    </row>
    <row r="23" spans="1:5">
      <c r="A23" s="4" t="s">
        <v>54</v>
      </c>
      <c r="B23" s="8" t="n">
        <v>35.82</v>
      </c>
      <c r="C23" s="8" t="n">
        <v>35.27</v>
      </c>
      <c r="D23" s="8" t="n">
        <v>37.75</v>
      </c>
    </row>
    <row r="24" spans="1:5">
      <c r="A24" s="4" t="s">
        <v>55</v>
      </c>
      <c r="B24" s="8" t="n">
        <v>35.82</v>
      </c>
      <c r="C24" s="8" t="n">
        <v>35.27</v>
      </c>
      <c r="D24" s="8" t="n">
        <v>37.75</v>
      </c>
    </row>
    <row r="25" spans="1:5">
      <c r="A25" s="4" t="s">
        <v>56</v>
      </c>
      <c r="B25" s="5" t="n">
        <v>34058</v>
      </c>
      <c r="C25" s="5" t="n">
        <v>34058</v>
      </c>
      <c r="D25" s="5" t="n">
        <v>20300</v>
      </c>
    </row>
    <row r="26" spans="1:5">
      <c r="A26" s="4" t="s">
        <v>57</v>
      </c>
      <c r="B26" s="5" t="n">
        <v>34058</v>
      </c>
      <c r="C26" s="5" t="n">
        <v>34058</v>
      </c>
      <c r="D26" s="5" t="n">
        <v>20300</v>
      </c>
    </row>
    <row r="27" spans="1:5"/>
    <row r="28" spans="1:5">
      <c r="A28" s="4" t="s">
        <v>41</v>
      </c>
      <c r="B28" s="4" t="s">
        <v>58</v>
      </c>
    </row>
  </sheetData>
  <mergeCells count="5">
    <mergeCell ref="A1:A2"/>
    <mergeCell ref="B1:E1"/>
    <mergeCell ref="D2:E2"/>
    <mergeCell ref="A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49</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v>
      </c>
      <c r="B1" s="2" t="s">
        <v>1</v>
      </c>
    </row>
    <row r="2" spans="1:4">
      <c r="B2" s="2" t="s">
        <v>2</v>
      </c>
      <c r="C2" s="2" t="s">
        <v>32</v>
      </c>
      <c r="D2" s="2" t="s">
        <v>33</v>
      </c>
    </row>
    <row r="3" spans="1:4">
      <c r="A3" s="3" t="s">
        <v>156</v>
      </c>
    </row>
    <row r="4" spans="1:4">
      <c r="A4" s="4" t="s">
        <v>228</v>
      </c>
      <c r="D4" s="10" t="n">
        <v>21.2</v>
      </c>
    </row>
    <row r="5" spans="1:4">
      <c r="A5" s="4" t="s">
        <v>229</v>
      </c>
      <c r="B5" s="4" t="s">
        <v>230</v>
      </c>
      <c r="C5" s="4" t="s">
        <v>230</v>
      </c>
    </row>
    <row r="6" spans="1:4">
      <c r="A6" s="4" t="s">
        <v>231</v>
      </c>
      <c r="B6" s="6" t="n">
        <v>0</v>
      </c>
      <c r="C6" s="6" t="n">
        <v>0</v>
      </c>
      <c r="D6" s="6" t="n">
        <v>20000050</v>
      </c>
    </row>
    <row r="7" spans="1:4">
      <c r="A7" s="4" t="s">
        <v>232</v>
      </c>
      <c r="B7" s="4" t="s">
        <v>233</v>
      </c>
    </row>
    <row r="8" spans="1:4">
      <c r="A8" s="4" t="s">
        <v>234</v>
      </c>
      <c r="B8" s="6" t="n">
        <v>3747820</v>
      </c>
      <c r="C8" s="5" t="n">
        <v>9162579</v>
      </c>
    </row>
    <row r="9" spans="1:4">
      <c r="A9" s="4" t="s">
        <v>235</v>
      </c>
    </row>
    <row r="10" spans="1:4">
      <c r="A10" s="3" t="s">
        <v>156</v>
      </c>
    </row>
    <row r="11" spans="1:4">
      <c r="A11" s="4" t="s">
        <v>234</v>
      </c>
      <c r="B11" s="5" t="n">
        <v>1900000</v>
      </c>
    </row>
    <row r="12" spans="1:4">
      <c r="A12" s="4" t="s">
        <v>236</v>
      </c>
    </row>
    <row r="13" spans="1:4">
      <c r="A13" s="3" t="s">
        <v>156</v>
      </c>
    </row>
    <row r="14" spans="1:4">
      <c r="A14" s="4" t="s">
        <v>234</v>
      </c>
      <c r="B14" s="5" t="n">
        <v>19100000</v>
      </c>
    </row>
    <row r="15" spans="1:4">
      <c r="A15" s="4" t="s">
        <v>236</v>
      </c>
    </row>
    <row r="16" spans="1:4">
      <c r="A16" s="3" t="s">
        <v>156</v>
      </c>
    </row>
    <row r="17" spans="1:4">
      <c r="A17" s="4" t="s">
        <v>234</v>
      </c>
      <c r="B17" s="5" t="n">
        <v>3324400</v>
      </c>
      <c r="C17" s="5" t="n">
        <v>9162579</v>
      </c>
    </row>
    <row r="18" spans="1:4">
      <c r="A18" s="4" t="s">
        <v>235</v>
      </c>
    </row>
    <row r="19" spans="1:4">
      <c r="A19" s="3" t="s">
        <v>156</v>
      </c>
    </row>
    <row r="20" spans="1:4">
      <c r="A20" s="4" t="s">
        <v>234</v>
      </c>
      <c r="B20" s="6" t="n">
        <v>423420</v>
      </c>
      <c r="C20" s="6" t="n">
        <v>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37</v>
      </c>
      <c r="B1" s="2" t="s">
        <v>1</v>
      </c>
    </row>
    <row r="2" spans="1:6">
      <c r="B2" s="2" t="s">
        <v>2</v>
      </c>
      <c r="C2" s="2" t="s">
        <v>32</v>
      </c>
      <c r="D2" s="2" t="s">
        <v>33</v>
      </c>
      <c r="E2" s="2" t="s">
        <v>238</v>
      </c>
      <c r="F2" s="2" t="s">
        <v>239</v>
      </c>
    </row>
    <row r="3" spans="1:6">
      <c r="A3" s="3" t="s">
        <v>240</v>
      </c>
    </row>
    <row r="4" spans="1:6">
      <c r="A4" s="4" t="s">
        <v>241</v>
      </c>
      <c r="B4" s="4" t="s">
        <v>230</v>
      </c>
      <c r="C4" s="4" t="s">
        <v>230</v>
      </c>
    </row>
    <row r="5" spans="1:6">
      <c r="A5" s="4" t="s">
        <v>242</v>
      </c>
      <c r="B5" s="6" t="n">
        <v>35495068</v>
      </c>
      <c r="C5" s="6" t="n">
        <v>35865176</v>
      </c>
      <c r="D5" s="6" t="n">
        <v>31309993</v>
      </c>
      <c r="E5" s="6" t="n">
        <v>13256180</v>
      </c>
      <c r="F5" s="6" t="n">
        <v>12949277</v>
      </c>
    </row>
    <row r="6" spans="1:6">
      <c r="A6" s="4" t="s">
        <v>243</v>
      </c>
    </row>
    <row r="7" spans="1:6">
      <c r="A7" s="3" t="s">
        <v>240</v>
      </c>
    </row>
    <row r="8" spans="1:6">
      <c r="A8" s="4" t="s">
        <v>242</v>
      </c>
      <c r="B8" s="5" t="n">
        <v>3055423</v>
      </c>
      <c r="C8" s="5" t="n">
        <v>3325939</v>
      </c>
      <c r="D8" s="5" t="n">
        <v>3984881</v>
      </c>
      <c r="E8" s="5" t="n">
        <v>2917733</v>
      </c>
      <c r="F8" s="5" t="n">
        <v>3179665</v>
      </c>
    </row>
    <row r="9" spans="1:6">
      <c r="A9" s="4" t="s">
        <v>244</v>
      </c>
    </row>
    <row r="10" spans="1:6">
      <c r="A10" s="3" t="s">
        <v>240</v>
      </c>
    </row>
    <row r="11" spans="1:6">
      <c r="A11" s="4" t="s">
        <v>242</v>
      </c>
      <c r="B11" s="5" t="n">
        <v>32439645</v>
      </c>
      <c r="C11" s="5" t="n">
        <v>32539237</v>
      </c>
      <c r="D11" s="5" t="n">
        <v>27325112</v>
      </c>
      <c r="E11" s="5" t="n">
        <v>10338447</v>
      </c>
      <c r="F11" s="5" t="n">
        <v>9769612</v>
      </c>
    </row>
    <row r="12" spans="1:6">
      <c r="A12" s="4" t="s">
        <v>245</v>
      </c>
    </row>
    <row r="13" spans="1:6">
      <c r="A13" s="3" t="s">
        <v>240</v>
      </c>
    </row>
    <row r="14" spans="1:6">
      <c r="A14" s="4" t="s">
        <v>242</v>
      </c>
      <c r="B14" s="5" t="n">
        <v>31769813</v>
      </c>
      <c r="C14" s="5" t="n">
        <v>31683651</v>
      </c>
      <c r="D14" s="5" t="n">
        <v>26236047</v>
      </c>
      <c r="E14" s="5" t="n">
        <v>8950429</v>
      </c>
      <c r="F14" s="5" t="n">
        <v>8023294</v>
      </c>
    </row>
    <row r="15" spans="1:6">
      <c r="A15" s="4" t="s">
        <v>246</v>
      </c>
    </row>
    <row r="16" spans="1:6">
      <c r="A16" s="3" t="s">
        <v>240</v>
      </c>
    </row>
    <row r="17" spans="1:6">
      <c r="A17" s="4" t="s">
        <v>242</v>
      </c>
      <c r="B17" s="6" t="n">
        <v>669832</v>
      </c>
      <c r="C17" s="6" t="n">
        <v>855586</v>
      </c>
      <c r="D17" s="6" t="n">
        <v>1089065</v>
      </c>
      <c r="E17" s="6" t="n">
        <v>1388018</v>
      </c>
      <c r="F17" s="6" t="n">
        <v>1746318</v>
      </c>
    </row>
    <row r="18" spans="1:6">
      <c r="A18" s="4" t="s">
        <v>247</v>
      </c>
    </row>
    <row r="19" spans="1:6">
      <c r="A19" s="3" t="s">
        <v>240</v>
      </c>
    </row>
    <row r="20" spans="1:6">
      <c r="A20" s="4" t="s">
        <v>248</v>
      </c>
      <c r="B20"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32</v>
      </c>
    </row>
    <row r="3" spans="1:3">
      <c r="A3" s="3" t="s">
        <v>251</v>
      </c>
    </row>
    <row r="4" spans="1:3">
      <c r="A4" s="4" t="s">
        <v>234</v>
      </c>
      <c r="B4" s="6" t="n">
        <v>3747820</v>
      </c>
      <c r="C4" s="6" t="n">
        <v>9162579</v>
      </c>
    </row>
    <row r="5" spans="1:3">
      <c r="A5" s="4" t="s">
        <v>252</v>
      </c>
      <c r="B5" s="5" t="n">
        <v>-27031</v>
      </c>
      <c r="C5" s="5" t="n">
        <v>-120366</v>
      </c>
    </row>
    <row r="6" spans="1:3">
      <c r="A6" s="4" t="s">
        <v>243</v>
      </c>
    </row>
    <row r="7" spans="1:3">
      <c r="A7" s="3" t="s">
        <v>251</v>
      </c>
    </row>
    <row r="8" spans="1:3">
      <c r="A8" s="4" t="s">
        <v>234</v>
      </c>
      <c r="B8" s="5" t="n">
        <v>423420</v>
      </c>
      <c r="C8" s="5" t="n">
        <v>0</v>
      </c>
    </row>
    <row r="9" spans="1:3">
      <c r="A9" s="4" t="s">
        <v>252</v>
      </c>
      <c r="B9" s="5" t="n">
        <v>-20677</v>
      </c>
      <c r="C9" s="5" t="n">
        <v>0</v>
      </c>
    </row>
    <row r="10" spans="1:3">
      <c r="A10" s="4" t="s">
        <v>244</v>
      </c>
    </row>
    <row r="11" spans="1:3">
      <c r="A11" s="3" t="s">
        <v>251</v>
      </c>
    </row>
    <row r="12" spans="1:3">
      <c r="A12" s="4" t="s">
        <v>234</v>
      </c>
      <c r="B12" s="5" t="n">
        <v>3324400</v>
      </c>
      <c r="C12" s="5" t="n">
        <v>9162579</v>
      </c>
    </row>
    <row r="13" spans="1:3">
      <c r="A13" s="4" t="s">
        <v>252</v>
      </c>
      <c r="B13" s="6" t="n">
        <v>-6354</v>
      </c>
      <c r="C13" s="6" t="n">
        <v>-12036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3</v>
      </c>
      <c r="B1" s="2" t="s">
        <v>1</v>
      </c>
    </row>
    <row r="2" spans="1:11">
      <c r="B2" s="2" t="s">
        <v>2</v>
      </c>
      <c r="C2" s="2" t="s">
        <v>32</v>
      </c>
      <c r="D2" s="2" t="s">
        <v>33</v>
      </c>
      <c r="E2" s="2" t="s">
        <v>238</v>
      </c>
      <c r="F2" s="2" t="s">
        <v>239</v>
      </c>
      <c r="G2" s="2" t="s">
        <v>2</v>
      </c>
      <c r="H2" s="2" t="s">
        <v>32</v>
      </c>
      <c r="I2" s="2" t="s">
        <v>33</v>
      </c>
      <c r="J2" s="2" t="s">
        <v>238</v>
      </c>
      <c r="K2" s="2" t="s">
        <v>239</v>
      </c>
    </row>
    <row r="3" spans="1:11">
      <c r="A3" s="3" t="s">
        <v>254</v>
      </c>
    </row>
    <row r="4" spans="1:11">
      <c r="A4" s="4" t="s">
        <v>255</v>
      </c>
      <c r="B4" s="6" t="n">
        <v>130661</v>
      </c>
      <c r="C4" s="6" t="n">
        <v>125029</v>
      </c>
      <c r="D4" s="6" t="n">
        <v>121538</v>
      </c>
      <c r="E4" s="6" t="n">
        <v>185174</v>
      </c>
      <c r="F4" s="6" t="n">
        <v>244269</v>
      </c>
    </row>
    <row r="5" spans="1:11">
      <c r="A5" s="4" t="s">
        <v>37</v>
      </c>
      <c r="B5" s="5" t="n">
        <v>-30401</v>
      </c>
      <c r="C5" s="5" t="n">
        <v>13473</v>
      </c>
      <c r="D5" s="5" t="n">
        <v>29855</v>
      </c>
      <c r="E5" s="5" t="n">
        <v>-26330</v>
      </c>
      <c r="F5" s="5" t="n">
        <v>6665</v>
      </c>
    </row>
    <row r="6" spans="1:11">
      <c r="A6" s="4" t="s">
        <v>256</v>
      </c>
      <c r="B6" s="5" t="n">
        <v>-3916</v>
      </c>
      <c r="C6" s="5" t="n">
        <v>-5301</v>
      </c>
      <c r="D6" s="5" t="n">
        <v>-5842</v>
      </c>
      <c r="E6" s="5" t="n">
        <v>-4936</v>
      </c>
      <c r="F6" s="5" t="n">
        <v>-3729</v>
      </c>
    </row>
    <row r="7" spans="1:11">
      <c r="A7" s="4" t="s">
        <v>257</v>
      </c>
      <c r="B7" s="5" t="n">
        <v>-14930</v>
      </c>
      <c r="C7" s="5" t="n">
        <v>-22938</v>
      </c>
      <c r="D7" s="5" t="n">
        <v>-40480</v>
      </c>
      <c r="E7" s="5" t="n">
        <v>-51243</v>
      </c>
      <c r="F7" s="5" t="n">
        <v>-80045</v>
      </c>
    </row>
    <row r="8" spans="1:11">
      <c r="A8" s="4" t="s">
        <v>258</v>
      </c>
      <c r="B8" s="5" t="n">
        <v>16854</v>
      </c>
      <c r="C8" s="5" t="n">
        <v>20398</v>
      </c>
      <c r="D8" s="5" t="n">
        <v>19958</v>
      </c>
      <c r="E8" s="5" t="n">
        <v>18873</v>
      </c>
      <c r="F8" s="5" t="n">
        <v>18014</v>
      </c>
    </row>
    <row r="9" spans="1:11">
      <c r="A9" s="4" t="s">
        <v>259</v>
      </c>
      <c r="B9" s="5" t="n">
        <v>1924</v>
      </c>
      <c r="C9" s="5" t="n">
        <v>-2540</v>
      </c>
      <c r="D9" s="5" t="n">
        <v>-20522</v>
      </c>
      <c r="E9" s="5" t="n">
        <v>-32370</v>
      </c>
      <c r="F9" s="5" t="n">
        <v>-62031</v>
      </c>
    </row>
    <row r="10" spans="1:11">
      <c r="A10" s="4" t="s">
        <v>260</v>
      </c>
      <c r="B10" s="5" t="n">
        <v>98268</v>
      </c>
      <c r="C10" s="5" t="n">
        <v>130661</v>
      </c>
      <c r="D10" s="5" t="n">
        <v>125029</v>
      </c>
      <c r="E10" s="5" t="n">
        <v>121538</v>
      </c>
      <c r="F10" s="5" t="n">
        <v>185174</v>
      </c>
    </row>
    <row r="11" spans="1:11">
      <c r="A11" s="3" t="s">
        <v>261</v>
      </c>
    </row>
    <row r="12" spans="1:11">
      <c r="A12" s="4" t="s">
        <v>63</v>
      </c>
      <c r="G12" s="6" t="n">
        <v>96743</v>
      </c>
      <c r="H12" s="6" t="n">
        <v>129360</v>
      </c>
      <c r="I12" s="6" t="n">
        <v>123877</v>
      </c>
      <c r="J12" s="6" t="n">
        <v>120866</v>
      </c>
      <c r="K12" s="6" t="n">
        <v>184437</v>
      </c>
    </row>
    <row r="13" spans="1:11">
      <c r="A13" s="4" t="s">
        <v>262</v>
      </c>
      <c r="G13" s="5" t="n">
        <v>1525</v>
      </c>
      <c r="H13" s="5" t="n">
        <v>1301</v>
      </c>
      <c r="I13" s="5" t="n">
        <v>1152</v>
      </c>
      <c r="J13" s="5" t="n">
        <v>672</v>
      </c>
      <c r="K13" s="5" t="n">
        <v>737</v>
      </c>
    </row>
    <row r="14" spans="1:11">
      <c r="A14" s="4" t="s">
        <v>263</v>
      </c>
      <c r="B14" s="6" t="n">
        <v>130661</v>
      </c>
      <c r="C14" s="6" t="n">
        <v>125029</v>
      </c>
      <c r="D14" s="6" t="n">
        <v>121538</v>
      </c>
      <c r="E14" s="6" t="n">
        <v>185174</v>
      </c>
      <c r="F14" s="6" t="n">
        <v>244269</v>
      </c>
      <c r="G14" s="6" t="n">
        <v>98268</v>
      </c>
      <c r="H14" s="6" t="n">
        <v>130661</v>
      </c>
      <c r="I14" s="6" t="n">
        <v>125029</v>
      </c>
      <c r="J14" s="6" t="n">
        <v>121538</v>
      </c>
      <c r="K14" s="6" t="n">
        <v>185174</v>
      </c>
    </row>
    <row r="15" spans="1:11">
      <c r="A15" s="4" t="s">
        <v>264</v>
      </c>
      <c r="B15" s="4" t="s">
        <v>265</v>
      </c>
      <c r="C15" s="4" t="s">
        <v>266</v>
      </c>
      <c r="D15" s="4" t="s">
        <v>267</v>
      </c>
      <c r="E15" s="4" t="s">
        <v>268</v>
      </c>
      <c r="F15" s="4" t="s">
        <v>269</v>
      </c>
    </row>
    <row r="16" spans="1:11">
      <c r="A16" s="4" t="s">
        <v>270</v>
      </c>
      <c r="G16" s="4" t="s">
        <v>271</v>
      </c>
      <c r="H16" s="4" t="s">
        <v>272</v>
      </c>
      <c r="I16" s="4" t="s">
        <v>273</v>
      </c>
      <c r="J16" s="4" t="s">
        <v>274</v>
      </c>
      <c r="K16" s="4" t="s">
        <v>275</v>
      </c>
    </row>
    <row r="17" spans="1:11">
      <c r="A17" s="4" t="s">
        <v>276</v>
      </c>
      <c r="G17" s="4" t="s">
        <v>277</v>
      </c>
      <c r="H17" s="4" t="s">
        <v>272</v>
      </c>
      <c r="I17" s="4" t="s">
        <v>273</v>
      </c>
      <c r="J17" s="4" t="s">
        <v>278</v>
      </c>
      <c r="K17" s="4" t="s">
        <v>279</v>
      </c>
    </row>
    <row r="18" spans="1:11">
      <c r="A18" s="4" t="s">
        <v>243</v>
      </c>
    </row>
    <row r="19" spans="1:11">
      <c r="A19" s="3" t="s">
        <v>254</v>
      </c>
    </row>
    <row r="20" spans="1:11">
      <c r="A20" s="4" t="s">
        <v>255</v>
      </c>
      <c r="B20" s="6" t="n">
        <v>28085</v>
      </c>
      <c r="C20" s="6" t="n">
        <v>29644</v>
      </c>
    </row>
    <row r="21" spans="1:11">
      <c r="A21" s="4" t="s">
        <v>37</v>
      </c>
      <c r="B21" s="5" t="n">
        <v>-1857</v>
      </c>
      <c r="C21" s="5" t="n">
        <v>-2032</v>
      </c>
    </row>
    <row r="22" spans="1:11">
      <c r="A22" s="4" t="s">
        <v>256</v>
      </c>
      <c r="B22" s="5" t="n">
        <v>0</v>
      </c>
      <c r="C22" s="5" t="n">
        <v>0</v>
      </c>
    </row>
    <row r="23" spans="1:11">
      <c r="A23" s="4" t="s">
        <v>257</v>
      </c>
      <c r="B23" s="5" t="n">
        <v>0</v>
      </c>
      <c r="C23" s="5" t="n">
        <v>-11</v>
      </c>
      <c r="D23" s="6" t="n">
        <v>-52</v>
      </c>
      <c r="E23" s="6" t="n">
        <v>-532</v>
      </c>
      <c r="F23" s="6" t="n">
        <v>-531</v>
      </c>
    </row>
    <row r="24" spans="1:11">
      <c r="A24" s="4" t="s">
        <v>258</v>
      </c>
      <c r="B24" s="5" t="n">
        <v>53</v>
      </c>
      <c r="C24" s="5" t="n">
        <v>484</v>
      </c>
      <c r="D24" s="5" t="n">
        <v>99</v>
      </c>
      <c r="E24" s="5" t="n">
        <v>823</v>
      </c>
      <c r="F24" s="5" t="n">
        <v>292</v>
      </c>
    </row>
    <row r="25" spans="1:11">
      <c r="A25" s="4" t="s">
        <v>259</v>
      </c>
      <c r="B25" s="5" t="n">
        <v>53</v>
      </c>
      <c r="C25" s="5" t="n">
        <v>473</v>
      </c>
    </row>
    <row r="26" spans="1:11">
      <c r="A26" s="4" t="s">
        <v>260</v>
      </c>
      <c r="B26" s="5" t="n">
        <v>26281</v>
      </c>
      <c r="C26" s="5" t="n">
        <v>28085</v>
      </c>
      <c r="D26" s="5" t="n">
        <v>29644</v>
      </c>
    </row>
    <row r="27" spans="1:11">
      <c r="A27" s="3" t="s">
        <v>261</v>
      </c>
    </row>
    <row r="28" spans="1:11">
      <c r="A28" s="4" t="s">
        <v>263</v>
      </c>
      <c r="B28" s="5" t="n">
        <v>28085</v>
      </c>
      <c r="C28" s="5" t="n">
        <v>29644</v>
      </c>
      <c r="D28" s="5" t="n">
        <v>29644</v>
      </c>
      <c r="G28" s="6" t="n">
        <v>26281</v>
      </c>
      <c r="H28" s="6" t="n">
        <v>28085</v>
      </c>
      <c r="I28" s="6" t="n">
        <v>29644</v>
      </c>
    </row>
    <row r="29" spans="1:11">
      <c r="A29" s="4" t="s">
        <v>244</v>
      </c>
    </row>
    <row r="30" spans="1:11">
      <c r="A30" s="3" t="s">
        <v>254</v>
      </c>
    </row>
    <row r="31" spans="1:11">
      <c r="A31" s="4" t="s">
        <v>255</v>
      </c>
      <c r="B31" s="5" t="n">
        <v>102576</v>
      </c>
      <c r="C31" s="5" t="n">
        <v>95385</v>
      </c>
    </row>
    <row r="32" spans="1:11">
      <c r="A32" s="4" t="s">
        <v>37</v>
      </c>
      <c r="B32" s="5" t="n">
        <v>-28544</v>
      </c>
      <c r="C32" s="5" t="n">
        <v>15505</v>
      </c>
    </row>
    <row r="33" spans="1:11">
      <c r="A33" s="4" t="s">
        <v>256</v>
      </c>
      <c r="B33" s="5" t="n">
        <v>-3916</v>
      </c>
      <c r="C33" s="5" t="n">
        <v>-5301</v>
      </c>
    </row>
    <row r="34" spans="1:11">
      <c r="A34" s="4" t="s">
        <v>257</v>
      </c>
      <c r="B34" s="5" t="n">
        <v>-14930</v>
      </c>
      <c r="C34" s="5" t="n">
        <v>-22927</v>
      </c>
      <c r="D34" s="5" t="n">
        <v>-40428</v>
      </c>
      <c r="E34" s="5" t="n">
        <v>-50711</v>
      </c>
      <c r="F34" s="5" t="n">
        <v>-79514</v>
      </c>
    </row>
    <row r="35" spans="1:11">
      <c r="A35" s="4" t="s">
        <v>258</v>
      </c>
      <c r="B35" s="5" t="n">
        <v>16801</v>
      </c>
      <c r="C35" s="5" t="n">
        <v>19914</v>
      </c>
      <c r="D35" s="5" t="n">
        <v>19859</v>
      </c>
      <c r="E35" s="5" t="n">
        <v>18050</v>
      </c>
      <c r="F35" s="5" t="n">
        <v>17722</v>
      </c>
    </row>
    <row r="36" spans="1:11">
      <c r="A36" s="4" t="s">
        <v>259</v>
      </c>
      <c r="B36" s="5" t="n">
        <v>1871</v>
      </c>
      <c r="C36" s="5" t="n">
        <v>-3013</v>
      </c>
    </row>
    <row r="37" spans="1:11">
      <c r="A37" s="4" t="s">
        <v>260</v>
      </c>
      <c r="B37" s="5" t="n">
        <v>71987</v>
      </c>
      <c r="C37" s="5" t="n">
        <v>102576</v>
      </c>
      <c r="D37" s="5" t="n">
        <v>95385</v>
      </c>
    </row>
    <row r="38" spans="1:11">
      <c r="A38" s="3" t="s">
        <v>261</v>
      </c>
    </row>
    <row r="39" spans="1:11">
      <c r="A39" s="4" t="s">
        <v>263</v>
      </c>
      <c r="B39" s="5" t="n">
        <v>102576</v>
      </c>
      <c r="C39" s="5" t="n">
        <v>95385</v>
      </c>
      <c r="D39" s="5" t="n">
        <v>95385</v>
      </c>
      <c r="G39" s="6" t="n">
        <v>71987</v>
      </c>
      <c r="H39" s="6" t="n">
        <v>102576</v>
      </c>
      <c r="I39" s="6" t="n">
        <v>95385</v>
      </c>
    </row>
    <row r="40" spans="1:11">
      <c r="A40" s="4" t="s">
        <v>245</v>
      </c>
    </row>
    <row r="41" spans="1:11">
      <c r="A41" s="3" t="s">
        <v>254</v>
      </c>
    </row>
    <row r="42" spans="1:11">
      <c r="A42" s="4" t="s">
        <v>257</v>
      </c>
      <c r="B42" s="5" t="n">
        <v>-5659</v>
      </c>
      <c r="C42" s="5" t="n">
        <v>-9672</v>
      </c>
      <c r="D42" s="5" t="n">
        <v>-17470</v>
      </c>
      <c r="E42" s="5" t="n">
        <v>-21345</v>
      </c>
      <c r="F42" s="5" t="n">
        <v>-32162</v>
      </c>
    </row>
    <row r="43" spans="1:11">
      <c r="A43" s="4" t="s">
        <v>258</v>
      </c>
      <c r="B43" s="5" t="n">
        <v>9608</v>
      </c>
      <c r="C43" s="5" t="n">
        <v>8166</v>
      </c>
      <c r="D43" s="5" t="n">
        <v>6366</v>
      </c>
      <c r="E43" s="5" t="n">
        <v>4994</v>
      </c>
      <c r="F43" s="5" t="n">
        <v>6709</v>
      </c>
    </row>
    <row r="44" spans="1:11">
      <c r="A44" s="4" t="s">
        <v>246</v>
      </c>
    </row>
    <row r="45" spans="1:11">
      <c r="A45" s="3" t="s">
        <v>254</v>
      </c>
    </row>
    <row r="46" spans="1:11">
      <c r="A46" s="4" t="s">
        <v>257</v>
      </c>
      <c r="B46" s="5" t="n">
        <v>-9271</v>
      </c>
      <c r="C46" s="5" t="n">
        <v>-13255</v>
      </c>
      <c r="D46" s="5" t="n">
        <v>-22958</v>
      </c>
      <c r="E46" s="5" t="n">
        <v>-29366</v>
      </c>
      <c r="F46" s="5" t="n">
        <v>-47352</v>
      </c>
    </row>
    <row r="47" spans="1:11">
      <c r="A47" s="4" t="s">
        <v>258</v>
      </c>
      <c r="B47" s="6" t="n">
        <v>7193</v>
      </c>
      <c r="C47" s="6" t="n">
        <v>11748</v>
      </c>
      <c r="D47" s="6" t="n">
        <v>13493</v>
      </c>
      <c r="E47" s="6" t="n">
        <v>13056</v>
      </c>
      <c r="F47" s="6" t="n">
        <v>11013</v>
      </c>
    </row>
  </sheetData>
  <mergeCells count="2">
    <mergeCell ref="A1:A2"/>
    <mergeCell ref="B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80</v>
      </c>
      <c r="B1" s="2" t="s">
        <v>1</v>
      </c>
    </row>
    <row r="2" spans="1:6">
      <c r="B2" s="2" t="s">
        <v>2</v>
      </c>
      <c r="C2" s="2" t="s">
        <v>32</v>
      </c>
      <c r="D2" s="2" t="s">
        <v>33</v>
      </c>
      <c r="E2" s="2" t="s">
        <v>238</v>
      </c>
      <c r="F2" s="2" t="s">
        <v>239</v>
      </c>
    </row>
    <row r="3" spans="1:6">
      <c r="A3" s="3" t="s">
        <v>254</v>
      </c>
    </row>
    <row r="4" spans="1:6">
      <c r="A4" s="4" t="s">
        <v>255</v>
      </c>
      <c r="B4" s="6" t="n">
        <v>130661</v>
      </c>
      <c r="C4" s="6" t="n">
        <v>125029</v>
      </c>
      <c r="D4" s="6" t="n">
        <v>121538</v>
      </c>
      <c r="E4" s="6" t="n">
        <v>185174</v>
      </c>
      <c r="F4" s="6" t="n">
        <v>244269</v>
      </c>
    </row>
    <row r="5" spans="1:6">
      <c r="A5" s="4" t="s">
        <v>37</v>
      </c>
      <c r="B5" s="5" t="n">
        <v>-30401</v>
      </c>
      <c r="C5" s="5" t="n">
        <v>13473</v>
      </c>
      <c r="D5" s="5" t="n">
        <v>29855</v>
      </c>
      <c r="E5" s="5" t="n">
        <v>-26330</v>
      </c>
      <c r="F5" s="5" t="n">
        <v>6665</v>
      </c>
    </row>
    <row r="6" spans="1:6">
      <c r="A6" s="4" t="s">
        <v>256</v>
      </c>
      <c r="B6" s="5" t="n">
        <v>-3916</v>
      </c>
      <c r="C6" s="5" t="n">
        <v>-5301</v>
      </c>
      <c r="D6" s="5" t="n">
        <v>-5842</v>
      </c>
      <c r="E6" s="5" t="n">
        <v>-4936</v>
      </c>
      <c r="F6" s="5" t="n">
        <v>-3729</v>
      </c>
    </row>
    <row r="7" spans="1:6">
      <c r="A7" s="4" t="s">
        <v>257</v>
      </c>
      <c r="B7" s="5" t="n">
        <v>-14930</v>
      </c>
      <c r="C7" s="5" t="n">
        <v>-22938</v>
      </c>
      <c r="D7" s="5" t="n">
        <v>-40480</v>
      </c>
      <c r="E7" s="5" t="n">
        <v>-51243</v>
      </c>
      <c r="F7" s="5" t="n">
        <v>-80045</v>
      </c>
    </row>
    <row r="8" spans="1:6">
      <c r="A8" s="4" t="s">
        <v>258</v>
      </c>
      <c r="B8" s="5" t="n">
        <v>16854</v>
      </c>
      <c r="C8" s="5" t="n">
        <v>20398</v>
      </c>
      <c r="D8" s="5" t="n">
        <v>19958</v>
      </c>
      <c r="E8" s="5" t="n">
        <v>18873</v>
      </c>
      <c r="F8" s="5" t="n">
        <v>18014</v>
      </c>
    </row>
    <row r="9" spans="1:6">
      <c r="A9" s="4" t="s">
        <v>259</v>
      </c>
      <c r="B9" s="5" t="n">
        <v>1924</v>
      </c>
      <c r="C9" s="5" t="n">
        <v>-2540</v>
      </c>
      <c r="D9" s="5" t="n">
        <v>-20522</v>
      </c>
      <c r="E9" s="5" t="n">
        <v>-32370</v>
      </c>
      <c r="F9" s="5" t="n">
        <v>-62031</v>
      </c>
    </row>
    <row r="10" spans="1:6">
      <c r="A10" s="4" t="s">
        <v>260</v>
      </c>
      <c r="B10" s="5" t="n">
        <v>98268</v>
      </c>
      <c r="C10" s="5" t="n">
        <v>130661</v>
      </c>
      <c r="D10" s="5" t="n">
        <v>125029</v>
      </c>
      <c r="E10" s="5" t="n">
        <v>121538</v>
      </c>
      <c r="F10" s="5" t="n">
        <v>185174</v>
      </c>
    </row>
    <row r="11" spans="1:6">
      <c r="A11" s="4" t="s">
        <v>235</v>
      </c>
    </row>
    <row r="12" spans="1:6">
      <c r="A12" s="3" t="s">
        <v>254</v>
      </c>
    </row>
    <row r="13" spans="1:6">
      <c r="A13" s="4" t="s">
        <v>255</v>
      </c>
      <c r="B13" s="5" t="n">
        <v>28085</v>
      </c>
      <c r="C13" s="5" t="n">
        <v>29644</v>
      </c>
    </row>
    <row r="14" spans="1:6">
      <c r="A14" s="4" t="s">
        <v>37</v>
      </c>
      <c r="B14" s="5" t="n">
        <v>-1857</v>
      </c>
      <c r="C14" s="5" t="n">
        <v>-2032</v>
      </c>
    </row>
    <row r="15" spans="1:6">
      <c r="A15" s="4" t="s">
        <v>256</v>
      </c>
      <c r="B15" s="5" t="n">
        <v>0</v>
      </c>
      <c r="C15" s="5" t="n">
        <v>0</v>
      </c>
    </row>
    <row r="16" spans="1:6">
      <c r="A16" s="4" t="s">
        <v>257</v>
      </c>
      <c r="B16" s="5" t="n">
        <v>0</v>
      </c>
      <c r="C16" s="5" t="n">
        <v>-11</v>
      </c>
      <c r="D16" s="5" t="n">
        <v>-52</v>
      </c>
      <c r="E16" s="5" t="n">
        <v>-532</v>
      </c>
      <c r="F16" s="5" t="n">
        <v>-531</v>
      </c>
    </row>
    <row r="17" spans="1:6">
      <c r="A17" s="4" t="s">
        <v>258</v>
      </c>
      <c r="B17" s="5" t="n">
        <v>53</v>
      </c>
      <c r="C17" s="5" t="n">
        <v>484</v>
      </c>
      <c r="D17" s="5" t="n">
        <v>99</v>
      </c>
      <c r="E17" s="5" t="n">
        <v>823</v>
      </c>
      <c r="F17" s="5" t="n">
        <v>292</v>
      </c>
    </row>
    <row r="18" spans="1:6">
      <c r="A18" s="4" t="s">
        <v>259</v>
      </c>
      <c r="B18" s="5" t="n">
        <v>53</v>
      </c>
      <c r="C18" s="5" t="n">
        <v>473</v>
      </c>
    </row>
    <row r="19" spans="1:6">
      <c r="A19" s="4" t="s">
        <v>260</v>
      </c>
      <c r="B19" s="5" t="n">
        <v>26281</v>
      </c>
      <c r="C19" s="5" t="n">
        <v>28085</v>
      </c>
      <c r="D19" s="5" t="n">
        <v>29644</v>
      </c>
    </row>
    <row r="20" spans="1:6">
      <c r="A20" s="4" t="s">
        <v>236</v>
      </c>
    </row>
    <row r="21" spans="1:6">
      <c r="A21" s="3" t="s">
        <v>254</v>
      </c>
    </row>
    <row r="22" spans="1:6">
      <c r="A22" s="4" t="s">
        <v>255</v>
      </c>
      <c r="B22" s="5" t="n">
        <v>102576</v>
      </c>
      <c r="C22" s="5" t="n">
        <v>95385</v>
      </c>
    </row>
    <row r="23" spans="1:6">
      <c r="A23" s="4" t="s">
        <v>37</v>
      </c>
      <c r="B23" s="5" t="n">
        <v>-28544</v>
      </c>
      <c r="C23" s="5" t="n">
        <v>15505</v>
      </c>
    </row>
    <row r="24" spans="1:6">
      <c r="A24" s="4" t="s">
        <v>256</v>
      </c>
      <c r="B24" s="5" t="n">
        <v>-3916</v>
      </c>
      <c r="C24" s="5" t="n">
        <v>-5301</v>
      </c>
    </row>
    <row r="25" spans="1:6">
      <c r="A25" s="4" t="s">
        <v>257</v>
      </c>
      <c r="B25" s="5" t="n">
        <v>-14930</v>
      </c>
      <c r="C25" s="5" t="n">
        <v>-22927</v>
      </c>
      <c r="D25" s="5" t="n">
        <v>-40428</v>
      </c>
      <c r="E25" s="5" t="n">
        <v>-50711</v>
      </c>
      <c r="F25" s="5" t="n">
        <v>-79514</v>
      </c>
    </row>
    <row r="26" spans="1:6">
      <c r="A26" s="4" t="s">
        <v>258</v>
      </c>
      <c r="B26" s="5" t="n">
        <v>16801</v>
      </c>
      <c r="C26" s="5" t="n">
        <v>19914</v>
      </c>
      <c r="D26" s="5" t="n">
        <v>19859</v>
      </c>
      <c r="E26" s="6" t="n">
        <v>18050</v>
      </c>
      <c r="F26" s="6" t="n">
        <v>17722</v>
      </c>
    </row>
    <row r="27" spans="1:6">
      <c r="A27" s="4" t="s">
        <v>259</v>
      </c>
      <c r="B27" s="5" t="n">
        <v>1871</v>
      </c>
      <c r="C27" s="5" t="n">
        <v>-3013</v>
      </c>
    </row>
    <row r="28" spans="1:6">
      <c r="A28" s="4" t="s">
        <v>260</v>
      </c>
      <c r="B28" s="6" t="n">
        <v>71987</v>
      </c>
      <c r="C28" s="6" t="n">
        <v>102576</v>
      </c>
      <c r="D28" s="6" t="n">
        <v>95385</v>
      </c>
    </row>
  </sheetData>
  <mergeCells count="2">
    <mergeCell ref="A1:A2"/>
    <mergeCell ref="B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1</v>
      </c>
      <c r="B1" s="2" t="s">
        <v>2</v>
      </c>
      <c r="C1" s="2" t="s">
        <v>32</v>
      </c>
      <c r="D1" s="2" t="s">
        <v>33</v>
      </c>
      <c r="E1" s="2" t="s">
        <v>238</v>
      </c>
      <c r="F1" s="2" t="s">
        <v>239</v>
      </c>
      <c r="G1" s="2" t="s">
        <v>282</v>
      </c>
    </row>
    <row r="2" spans="1:7">
      <c r="A2" s="3" t="s">
        <v>283</v>
      </c>
    </row>
    <row r="3" spans="1:7">
      <c r="A3" s="4" t="s">
        <v>284</v>
      </c>
      <c r="B3" s="6" t="n">
        <v>60420</v>
      </c>
      <c r="C3" s="6" t="n">
        <v>73856</v>
      </c>
    </row>
    <row r="4" spans="1:7">
      <c r="A4" s="4" t="s">
        <v>285</v>
      </c>
      <c r="B4" s="5" t="n">
        <v>37848</v>
      </c>
      <c r="C4" s="5" t="n">
        <v>56805</v>
      </c>
    </row>
    <row r="5" spans="1:7">
      <c r="A5" s="4" t="s">
        <v>263</v>
      </c>
      <c r="B5" s="5" t="n">
        <v>98268</v>
      </c>
      <c r="C5" s="5" t="n">
        <v>130661</v>
      </c>
      <c r="D5" s="6" t="n">
        <v>125029</v>
      </c>
      <c r="E5" s="6" t="n">
        <v>121538</v>
      </c>
      <c r="F5" s="6" t="n">
        <v>185174</v>
      </c>
      <c r="G5" s="6" t="n">
        <v>244269</v>
      </c>
    </row>
    <row r="6" spans="1:7">
      <c r="A6" s="4" t="s">
        <v>286</v>
      </c>
      <c r="B6" s="5" t="n">
        <v>35124832</v>
      </c>
      <c r="C6" s="5" t="n">
        <v>35446430</v>
      </c>
    </row>
    <row r="7" spans="1:7">
      <c r="A7" s="4" t="s">
        <v>287</v>
      </c>
      <c r="B7" s="5" t="n">
        <v>363080</v>
      </c>
      <c r="C7" s="5" t="n">
        <v>409728</v>
      </c>
    </row>
    <row r="8" spans="1:7">
      <c r="A8" s="4" t="s">
        <v>242</v>
      </c>
      <c r="B8" s="5" t="n">
        <v>35495068</v>
      </c>
      <c r="C8" s="5" t="n">
        <v>35865176</v>
      </c>
      <c r="D8" s="5" t="n">
        <v>31309993</v>
      </c>
      <c r="E8" s="5" t="n">
        <v>13256180</v>
      </c>
      <c r="F8" s="5" t="n">
        <v>12949277</v>
      </c>
    </row>
    <row r="9" spans="1:7">
      <c r="A9" s="4" t="s">
        <v>235</v>
      </c>
    </row>
    <row r="10" spans="1:7">
      <c r="A10" s="3" t="s">
        <v>283</v>
      </c>
    </row>
    <row r="11" spans="1:7">
      <c r="A11" s="4" t="s">
        <v>284</v>
      </c>
      <c r="B11" s="5" t="n">
        <v>25839</v>
      </c>
      <c r="C11" s="5" t="n">
        <v>27192</v>
      </c>
    </row>
    <row r="12" spans="1:7">
      <c r="A12" s="4" t="s">
        <v>285</v>
      </c>
      <c r="B12" s="5" t="n">
        <v>442</v>
      </c>
      <c r="C12" s="5" t="n">
        <v>893</v>
      </c>
    </row>
    <row r="13" spans="1:7">
      <c r="A13" s="4" t="s">
        <v>263</v>
      </c>
      <c r="B13" s="5" t="n">
        <v>26281</v>
      </c>
      <c r="C13" s="5" t="n">
        <v>28085</v>
      </c>
      <c r="D13" s="5" t="n">
        <v>29644</v>
      </c>
    </row>
    <row r="14" spans="1:7">
      <c r="A14" s="4" t="s">
        <v>286</v>
      </c>
      <c r="B14" s="5" t="n">
        <v>3053465</v>
      </c>
      <c r="C14" s="5" t="n">
        <v>3322947</v>
      </c>
    </row>
    <row r="15" spans="1:7">
      <c r="A15" s="4" t="s">
        <v>287</v>
      </c>
      <c r="B15" s="5" t="n">
        <v>1958</v>
      </c>
      <c r="C15" s="5" t="n">
        <v>2992</v>
      </c>
    </row>
    <row r="16" spans="1:7">
      <c r="A16" s="4" t="s">
        <v>242</v>
      </c>
      <c r="B16" s="5" t="n">
        <v>3055423</v>
      </c>
      <c r="C16" s="5" t="n">
        <v>3325939</v>
      </c>
      <c r="D16" s="5" t="n">
        <v>3984881</v>
      </c>
      <c r="E16" s="5" t="n">
        <v>2917733</v>
      </c>
      <c r="F16" s="5" t="n">
        <v>3179665</v>
      </c>
    </row>
    <row r="17" spans="1:7">
      <c r="A17" s="4" t="s">
        <v>236</v>
      </c>
    </row>
    <row r="18" spans="1:7">
      <c r="A18" s="3" t="s">
        <v>283</v>
      </c>
    </row>
    <row r="19" spans="1:7">
      <c r="A19" s="4" t="s">
        <v>284</v>
      </c>
      <c r="B19" s="5" t="n">
        <v>34581</v>
      </c>
      <c r="C19" s="5" t="n">
        <v>46664</v>
      </c>
    </row>
    <row r="20" spans="1:7">
      <c r="A20" s="4" t="s">
        <v>285</v>
      </c>
      <c r="B20" s="5" t="n">
        <v>37406</v>
      </c>
      <c r="C20" s="5" t="n">
        <v>55912</v>
      </c>
    </row>
    <row r="21" spans="1:7">
      <c r="A21" s="4" t="s">
        <v>263</v>
      </c>
      <c r="B21" s="5" t="n">
        <v>71987</v>
      </c>
      <c r="C21" s="5" t="n">
        <v>102576</v>
      </c>
      <c r="D21" s="5" t="n">
        <v>95385</v>
      </c>
    </row>
    <row r="22" spans="1:7">
      <c r="A22" s="4" t="s">
        <v>286</v>
      </c>
      <c r="B22" s="5" t="n">
        <v>32071367</v>
      </c>
      <c r="C22" s="5" t="n">
        <v>32123483</v>
      </c>
    </row>
    <row r="23" spans="1:7">
      <c r="A23" s="4" t="s">
        <v>287</v>
      </c>
      <c r="B23" s="5" t="n">
        <v>361122</v>
      </c>
      <c r="C23" s="5" t="n">
        <v>406736</v>
      </c>
    </row>
    <row r="24" spans="1:7">
      <c r="A24" s="4" t="s">
        <v>242</v>
      </c>
      <c r="B24" s="5" t="n">
        <v>32439645</v>
      </c>
      <c r="C24" s="5" t="n">
        <v>32539237</v>
      </c>
      <c r="D24" s="6" t="n">
        <v>27325112</v>
      </c>
      <c r="E24" s="6" t="n">
        <v>10338447</v>
      </c>
      <c r="F24" s="6" t="n">
        <v>9769612</v>
      </c>
    </row>
    <row r="25" spans="1:7">
      <c r="A25" s="4" t="s">
        <v>288</v>
      </c>
    </row>
    <row r="26" spans="1:7">
      <c r="A26" s="3" t="s">
        <v>283</v>
      </c>
    </row>
    <row r="27" spans="1:7">
      <c r="A27" s="4" t="s">
        <v>289</v>
      </c>
      <c r="B27" s="5" t="n">
        <v>7156</v>
      </c>
      <c r="C27" s="5" t="n">
        <v>9018</v>
      </c>
    </row>
    <row r="28" spans="1:7">
      <c r="A28" s="4" t="s">
        <v>290</v>
      </c>
    </row>
    <row r="29" spans="1:7">
      <c r="A29" s="3" t="s">
        <v>283</v>
      </c>
    </row>
    <row r="30" spans="1:7">
      <c r="A30" s="4" t="s">
        <v>289</v>
      </c>
      <c r="B30" s="5" t="n">
        <v>0</v>
      </c>
      <c r="C30" s="5" t="n">
        <v>0</v>
      </c>
    </row>
    <row r="31" spans="1:7">
      <c r="A31" s="4" t="s">
        <v>291</v>
      </c>
    </row>
    <row r="32" spans="1:7">
      <c r="A32" s="3" t="s">
        <v>283</v>
      </c>
    </row>
    <row r="33" spans="1:7">
      <c r="A33" s="4" t="s">
        <v>289</v>
      </c>
      <c r="B33" s="5" t="n">
        <v>7156</v>
      </c>
      <c r="C33" s="5" t="n">
        <v>9018</v>
      </c>
    </row>
    <row r="34" spans="1:7">
      <c r="A34" s="4" t="s">
        <v>292</v>
      </c>
    </row>
    <row r="35" spans="1:7">
      <c r="A35" s="3" t="s">
        <v>283</v>
      </c>
    </row>
    <row r="36" spans="1:7">
      <c r="A36" s="4" t="s">
        <v>263</v>
      </c>
      <c r="B36" s="5" t="n">
        <v>0</v>
      </c>
      <c r="C36" s="5" t="n">
        <v>0</v>
      </c>
    </row>
    <row r="37" spans="1:7">
      <c r="A37" s="4" t="s">
        <v>293</v>
      </c>
    </row>
    <row r="38" spans="1:7">
      <c r="A38" s="3" t="s">
        <v>283</v>
      </c>
    </row>
    <row r="39" spans="1:7">
      <c r="A39" s="4" t="s">
        <v>263</v>
      </c>
      <c r="B39" s="5" t="n">
        <v>0</v>
      </c>
      <c r="C39" s="5" t="n">
        <v>0</v>
      </c>
    </row>
    <row r="40" spans="1:7">
      <c r="A40" s="4" t="s">
        <v>294</v>
      </c>
    </row>
    <row r="41" spans="1:7">
      <c r="A41" s="3" t="s">
        <v>283</v>
      </c>
    </row>
    <row r="42" spans="1:7">
      <c r="A42" s="4" t="s">
        <v>263</v>
      </c>
      <c r="B42" s="6" t="n">
        <v>0</v>
      </c>
      <c r="C42"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5</v>
      </c>
      <c r="B1" s="2" t="s">
        <v>2</v>
      </c>
      <c r="C1" s="2" t="s">
        <v>32</v>
      </c>
      <c r="D1" s="2" t="s">
        <v>33</v>
      </c>
      <c r="E1" s="2" t="s">
        <v>238</v>
      </c>
      <c r="F1" s="2" t="s">
        <v>239</v>
      </c>
    </row>
    <row r="2" spans="1:6">
      <c r="A2" s="3" t="s">
        <v>296</v>
      </c>
    </row>
    <row r="3" spans="1:6">
      <c r="A3" s="4" t="s">
        <v>242</v>
      </c>
      <c r="B3" s="6" t="n">
        <v>35495068</v>
      </c>
      <c r="C3" s="6" t="n">
        <v>35865176</v>
      </c>
      <c r="D3" s="6" t="n">
        <v>31309993</v>
      </c>
      <c r="E3" s="6" t="n">
        <v>13256180</v>
      </c>
      <c r="F3" s="6" t="n">
        <v>12949277</v>
      </c>
    </row>
    <row r="4" spans="1:6">
      <c r="A4" s="4" t="s">
        <v>243</v>
      </c>
    </row>
    <row r="5" spans="1:6">
      <c r="A5" s="3" t="s">
        <v>296</v>
      </c>
    </row>
    <row r="6" spans="1:6">
      <c r="A6" s="4" t="s">
        <v>242</v>
      </c>
      <c r="B6" s="5" t="n">
        <v>3055423</v>
      </c>
      <c r="C6" s="5" t="n">
        <v>3325939</v>
      </c>
      <c r="D6" s="6" t="n">
        <v>3984881</v>
      </c>
      <c r="E6" s="6" t="n">
        <v>2917733</v>
      </c>
      <c r="F6" s="6" t="n">
        <v>3179665</v>
      </c>
    </row>
    <row r="7" spans="1:6">
      <c r="A7" s="4" t="s">
        <v>297</v>
      </c>
    </row>
    <row r="8" spans="1:6">
      <c r="A8" s="3" t="s">
        <v>296</v>
      </c>
    </row>
    <row r="9" spans="1:6">
      <c r="A9" s="4" t="s">
        <v>242</v>
      </c>
      <c r="B9" s="5" t="n">
        <v>3016328</v>
      </c>
      <c r="C9" s="5" t="n">
        <v>3316604</v>
      </c>
    </row>
    <row r="10" spans="1:6">
      <c r="A10" s="4" t="s">
        <v>298</v>
      </c>
    </row>
    <row r="11" spans="1:6">
      <c r="A11" s="3" t="s">
        <v>296</v>
      </c>
    </row>
    <row r="12" spans="1:6">
      <c r="A12" s="4" t="s">
        <v>242</v>
      </c>
      <c r="B12" s="6" t="n">
        <v>39095</v>
      </c>
      <c r="C12" s="6" t="n">
        <v>93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9</v>
      </c>
      <c r="B1" s="2" t="s">
        <v>2</v>
      </c>
      <c r="C1" s="2" t="s">
        <v>32</v>
      </c>
      <c r="D1" s="2" t="s">
        <v>33</v>
      </c>
      <c r="E1" s="2" t="s">
        <v>238</v>
      </c>
      <c r="F1" s="2" t="s">
        <v>239</v>
      </c>
    </row>
    <row r="2" spans="1:6">
      <c r="A2" s="3" t="s">
        <v>300</v>
      </c>
    </row>
    <row r="3" spans="1:6">
      <c r="A3" s="4" t="s">
        <v>301</v>
      </c>
      <c r="B3" s="6" t="n">
        <v>178925</v>
      </c>
      <c r="C3" s="6" t="n">
        <v>197390</v>
      </c>
    </row>
    <row r="4" spans="1:6">
      <c r="A4" s="4" t="s">
        <v>242</v>
      </c>
      <c r="B4" s="5" t="n">
        <v>35495068</v>
      </c>
      <c r="C4" s="5" t="n">
        <v>35865176</v>
      </c>
      <c r="D4" s="6" t="n">
        <v>31309993</v>
      </c>
      <c r="E4" s="6" t="n">
        <v>13256180</v>
      </c>
      <c r="F4" s="6" t="n">
        <v>12949277</v>
      </c>
    </row>
    <row r="5" spans="1:6">
      <c r="A5" s="4" t="s">
        <v>243</v>
      </c>
    </row>
    <row r="6" spans="1:6">
      <c r="A6" s="3" t="s">
        <v>300</v>
      </c>
    </row>
    <row r="7" spans="1:6">
      <c r="A7" s="4" t="s">
        <v>302</v>
      </c>
      <c r="B7" s="5" t="n">
        <v>0</v>
      </c>
      <c r="C7" s="5" t="n">
        <v>990</v>
      </c>
    </row>
    <row r="8" spans="1:6">
      <c r="A8" s="4" t="s">
        <v>301</v>
      </c>
      <c r="B8" s="5" t="n">
        <v>1975</v>
      </c>
      <c r="C8" s="5" t="n">
        <v>2306</v>
      </c>
    </row>
    <row r="9" spans="1:6">
      <c r="A9" s="4" t="s">
        <v>242</v>
      </c>
      <c r="B9" s="5" t="n">
        <v>3055423</v>
      </c>
      <c r="C9" s="5" t="n">
        <v>3325939</v>
      </c>
      <c r="D9" s="6" t="n">
        <v>3984881</v>
      </c>
      <c r="E9" s="6" t="n">
        <v>2917733</v>
      </c>
      <c r="F9" s="6" t="n">
        <v>3179665</v>
      </c>
    </row>
    <row r="10" spans="1:6">
      <c r="A10" s="4" t="s">
        <v>303</v>
      </c>
    </row>
    <row r="11" spans="1:6">
      <c r="A11" s="3" t="s">
        <v>300</v>
      </c>
    </row>
    <row r="12" spans="1:6">
      <c r="A12" s="4" t="s">
        <v>242</v>
      </c>
      <c r="B12" s="5" t="n">
        <v>8570</v>
      </c>
      <c r="C12" s="5" t="n">
        <v>1977</v>
      </c>
    </row>
    <row r="13" spans="1:6">
      <c r="A13" s="4" t="s">
        <v>304</v>
      </c>
    </row>
    <row r="14" spans="1:6">
      <c r="A14" s="3" t="s">
        <v>300</v>
      </c>
    </row>
    <row r="15" spans="1:6">
      <c r="A15" s="4" t="s">
        <v>242</v>
      </c>
      <c r="B15" s="6" t="n">
        <v>3044878</v>
      </c>
      <c r="C15" s="6" t="n">
        <v>33206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5</v>
      </c>
      <c r="B1" s="2" t="s">
        <v>2</v>
      </c>
      <c r="C1" s="2" t="s">
        <v>32</v>
      </c>
      <c r="D1" s="2" t="s">
        <v>33</v>
      </c>
      <c r="E1" s="2" t="s">
        <v>238</v>
      </c>
      <c r="F1" s="2" t="s">
        <v>239</v>
      </c>
    </row>
    <row r="2" spans="1:6">
      <c r="A2" s="3" t="s">
        <v>300</v>
      </c>
    </row>
    <row r="3" spans="1:6">
      <c r="A3" s="4" t="s">
        <v>242</v>
      </c>
      <c r="B3" s="6" t="n">
        <v>35495068</v>
      </c>
      <c r="C3" s="6" t="n">
        <v>35865176</v>
      </c>
      <c r="D3" s="6" t="n">
        <v>31309993</v>
      </c>
      <c r="E3" s="6" t="n">
        <v>13256180</v>
      </c>
      <c r="F3" s="6" t="n">
        <v>12949277</v>
      </c>
    </row>
    <row r="4" spans="1:6">
      <c r="A4" s="4" t="s">
        <v>244</v>
      </c>
    </row>
    <row r="5" spans="1:6">
      <c r="A5" s="3" t="s">
        <v>300</v>
      </c>
    </row>
    <row r="6" spans="1:6">
      <c r="A6" s="4" t="s">
        <v>306</v>
      </c>
      <c r="B6" s="5" t="n">
        <v>-7277</v>
      </c>
      <c r="C6" s="5" t="n">
        <v>-8775</v>
      </c>
    </row>
    <row r="7" spans="1:6">
      <c r="A7" s="4" t="s">
        <v>242</v>
      </c>
      <c r="B7" s="5" t="n">
        <v>32439645</v>
      </c>
      <c r="C7" s="5" t="n">
        <v>32539237</v>
      </c>
      <c r="D7" s="5" t="n">
        <v>27325112</v>
      </c>
      <c r="E7" s="5" t="n">
        <v>10338447</v>
      </c>
      <c r="F7" s="5" t="n">
        <v>9769612</v>
      </c>
    </row>
    <row r="8" spans="1:6">
      <c r="A8" s="4" t="s">
        <v>307</v>
      </c>
    </row>
    <row r="9" spans="1:6">
      <c r="A9" s="3" t="s">
        <v>300</v>
      </c>
    </row>
    <row r="10" spans="1:6">
      <c r="A10" s="4" t="s">
        <v>242</v>
      </c>
      <c r="B10" s="5" t="n">
        <v>32269379</v>
      </c>
      <c r="C10" s="5" t="n">
        <v>32348774</v>
      </c>
    </row>
    <row r="11" spans="1:6">
      <c r="A11" s="4" t="s">
        <v>308</v>
      </c>
    </row>
    <row r="12" spans="1:6">
      <c r="A12" s="3" t="s">
        <v>300</v>
      </c>
    </row>
    <row r="13" spans="1:6">
      <c r="A13" s="4" t="s">
        <v>242</v>
      </c>
      <c r="B13" s="5" t="n">
        <v>71290</v>
      </c>
      <c r="C13" s="5" t="n">
        <v>77254</v>
      </c>
    </row>
    <row r="14" spans="1:6">
      <c r="A14" s="4" t="s">
        <v>309</v>
      </c>
    </row>
    <row r="15" spans="1:6">
      <c r="A15" s="3" t="s">
        <v>300</v>
      </c>
    </row>
    <row r="16" spans="1:6">
      <c r="A16" s="4" t="s">
        <v>242</v>
      </c>
      <c r="B16" s="5" t="n">
        <v>21966</v>
      </c>
      <c r="C16" s="5" t="n">
        <v>27015</v>
      </c>
    </row>
    <row r="17" spans="1:6">
      <c r="A17" s="4" t="s">
        <v>310</v>
      </c>
    </row>
    <row r="18" spans="1:6">
      <c r="A18" s="3" t="s">
        <v>300</v>
      </c>
    </row>
    <row r="19" spans="1:6">
      <c r="A19" s="4" t="s">
        <v>242</v>
      </c>
      <c r="B19" s="5" t="n">
        <v>13324</v>
      </c>
      <c r="C19" s="5" t="n">
        <v>20846</v>
      </c>
    </row>
    <row r="20" spans="1:6">
      <c r="A20" s="4" t="s">
        <v>311</v>
      </c>
    </row>
    <row r="21" spans="1:6">
      <c r="A21" s="3" t="s">
        <v>300</v>
      </c>
    </row>
    <row r="22" spans="1:6">
      <c r="A22" s="4" t="s">
        <v>242</v>
      </c>
      <c r="B22" s="5" t="n">
        <v>14901</v>
      </c>
      <c r="C22" s="5" t="n">
        <v>12883</v>
      </c>
    </row>
    <row r="23" spans="1:6">
      <c r="A23" s="4" t="s">
        <v>312</v>
      </c>
    </row>
    <row r="24" spans="1:6">
      <c r="A24" s="3" t="s">
        <v>300</v>
      </c>
    </row>
    <row r="25" spans="1:6">
      <c r="A25" s="4" t="s">
        <v>242</v>
      </c>
      <c r="B25" s="5" t="n">
        <v>56062</v>
      </c>
      <c r="C25" s="5" t="n">
        <v>61240</v>
      </c>
    </row>
    <row r="26" spans="1:6">
      <c r="A26" s="4" t="s">
        <v>245</v>
      </c>
    </row>
    <row r="27" spans="1:6">
      <c r="A27" s="3" t="s">
        <v>300</v>
      </c>
    </row>
    <row r="28" spans="1:6">
      <c r="A28" s="4" t="s">
        <v>306</v>
      </c>
      <c r="B28" s="5" t="n">
        <v>-4603</v>
      </c>
      <c r="C28" s="5" t="n">
        <v>-5426</v>
      </c>
    </row>
    <row r="29" spans="1:6">
      <c r="A29" s="4" t="s">
        <v>242</v>
      </c>
      <c r="B29" s="5" t="n">
        <v>31769813</v>
      </c>
      <c r="C29" s="5" t="n">
        <v>31683651</v>
      </c>
      <c r="D29" s="5" t="n">
        <v>26236047</v>
      </c>
      <c r="E29" s="5" t="n">
        <v>8950429</v>
      </c>
      <c r="F29" s="5" t="n">
        <v>8023294</v>
      </c>
    </row>
    <row r="30" spans="1:6">
      <c r="A30" s="4" t="s">
        <v>313</v>
      </c>
    </row>
    <row r="31" spans="1:6">
      <c r="A31" s="3" t="s">
        <v>300</v>
      </c>
    </row>
    <row r="32" spans="1:6">
      <c r="A32" s="4" t="s">
        <v>242</v>
      </c>
      <c r="B32" s="5" t="n">
        <v>31627108</v>
      </c>
      <c r="C32" s="5" t="n">
        <v>31529774</v>
      </c>
    </row>
    <row r="33" spans="1:6">
      <c r="A33" s="4" t="s">
        <v>314</v>
      </c>
    </row>
    <row r="34" spans="1:6">
      <c r="A34" s="3" t="s">
        <v>300</v>
      </c>
    </row>
    <row r="35" spans="1:6">
      <c r="A35" s="4" t="s">
        <v>242</v>
      </c>
      <c r="B35" s="5" t="n">
        <v>60060</v>
      </c>
      <c r="C35" s="5" t="n">
        <v>63591</v>
      </c>
    </row>
    <row r="36" spans="1:6">
      <c r="A36" s="4" t="s">
        <v>315</v>
      </c>
    </row>
    <row r="37" spans="1:6">
      <c r="A37" s="3" t="s">
        <v>300</v>
      </c>
    </row>
    <row r="38" spans="1:6">
      <c r="A38" s="4" t="s">
        <v>242</v>
      </c>
      <c r="B38" s="5" t="n">
        <v>15032</v>
      </c>
      <c r="C38" s="5" t="n">
        <v>20770</v>
      </c>
    </row>
    <row r="39" spans="1:6">
      <c r="A39" s="4" t="s">
        <v>316</v>
      </c>
    </row>
    <row r="40" spans="1:6">
      <c r="A40" s="3" t="s">
        <v>300</v>
      </c>
    </row>
    <row r="41" spans="1:6">
      <c r="A41" s="4" t="s">
        <v>242</v>
      </c>
      <c r="B41" s="5" t="n">
        <v>11435</v>
      </c>
      <c r="C41" s="5" t="n">
        <v>15384</v>
      </c>
    </row>
    <row r="42" spans="1:6">
      <c r="A42" s="4" t="s">
        <v>317</v>
      </c>
    </row>
    <row r="43" spans="1:6">
      <c r="A43" s="3" t="s">
        <v>300</v>
      </c>
    </row>
    <row r="44" spans="1:6">
      <c r="A44" s="4" t="s">
        <v>242</v>
      </c>
      <c r="B44" s="5" t="n">
        <v>12846</v>
      </c>
      <c r="C44" s="5" t="n">
        <v>9235</v>
      </c>
    </row>
    <row r="45" spans="1:6">
      <c r="A45" s="4" t="s">
        <v>318</v>
      </c>
    </row>
    <row r="46" spans="1:6">
      <c r="A46" s="3" t="s">
        <v>300</v>
      </c>
    </row>
    <row r="47" spans="1:6">
      <c r="A47" s="4" t="s">
        <v>242</v>
      </c>
      <c r="B47" s="5" t="n">
        <v>47935</v>
      </c>
      <c r="C47" s="5" t="n">
        <v>50323</v>
      </c>
    </row>
    <row r="48" spans="1:6">
      <c r="A48" s="4" t="s">
        <v>246</v>
      </c>
    </row>
    <row r="49" spans="1:6">
      <c r="A49" s="3" t="s">
        <v>300</v>
      </c>
    </row>
    <row r="50" spans="1:6">
      <c r="A50" s="4" t="s">
        <v>306</v>
      </c>
      <c r="B50" s="5" t="n">
        <v>-2674</v>
      </c>
      <c r="C50" s="5" t="n">
        <v>-3349</v>
      </c>
    </row>
    <row r="51" spans="1:6">
      <c r="A51" s="4" t="s">
        <v>242</v>
      </c>
      <c r="B51" s="5" t="n">
        <v>669832</v>
      </c>
      <c r="C51" s="5" t="n">
        <v>855586</v>
      </c>
      <c r="D51" s="6" t="n">
        <v>1089065</v>
      </c>
      <c r="E51" s="6" t="n">
        <v>1388018</v>
      </c>
      <c r="F51" s="6" t="n">
        <v>1746318</v>
      </c>
    </row>
    <row r="52" spans="1:6">
      <c r="A52" s="4" t="s">
        <v>319</v>
      </c>
    </row>
    <row r="53" spans="1:6">
      <c r="A53" s="3" t="s">
        <v>300</v>
      </c>
    </row>
    <row r="54" spans="1:6">
      <c r="A54" s="4" t="s">
        <v>242</v>
      </c>
      <c r="B54" s="5" t="n">
        <v>642271</v>
      </c>
      <c r="C54" s="5" t="n">
        <v>819000</v>
      </c>
    </row>
    <row r="55" spans="1:6">
      <c r="A55" s="4" t="s">
        <v>320</v>
      </c>
    </row>
    <row r="56" spans="1:6">
      <c r="A56" s="3" t="s">
        <v>300</v>
      </c>
    </row>
    <row r="57" spans="1:6">
      <c r="A57" s="4" t="s">
        <v>242</v>
      </c>
      <c r="B57" s="5" t="n">
        <v>11230</v>
      </c>
      <c r="C57" s="5" t="n">
        <v>13663</v>
      </c>
    </row>
    <row r="58" spans="1:6">
      <c r="A58" s="4" t="s">
        <v>321</v>
      </c>
    </row>
    <row r="59" spans="1:6">
      <c r="A59" s="3" t="s">
        <v>300</v>
      </c>
    </row>
    <row r="60" spans="1:6">
      <c r="A60" s="4" t="s">
        <v>242</v>
      </c>
      <c r="B60" s="5" t="n">
        <v>6934</v>
      </c>
      <c r="C60" s="5" t="n">
        <v>6245</v>
      </c>
    </row>
    <row r="61" spans="1:6">
      <c r="A61" s="4" t="s">
        <v>322</v>
      </c>
    </row>
    <row r="62" spans="1:6">
      <c r="A62" s="3" t="s">
        <v>300</v>
      </c>
    </row>
    <row r="63" spans="1:6">
      <c r="A63" s="4" t="s">
        <v>242</v>
      </c>
      <c r="B63" s="5" t="n">
        <v>1889</v>
      </c>
      <c r="C63" s="5" t="n">
        <v>5462</v>
      </c>
    </row>
    <row r="64" spans="1:6">
      <c r="A64" s="4" t="s">
        <v>323</v>
      </c>
    </row>
    <row r="65" spans="1:6">
      <c r="A65" s="3" t="s">
        <v>300</v>
      </c>
    </row>
    <row r="66" spans="1:6">
      <c r="A66" s="4" t="s">
        <v>242</v>
      </c>
      <c r="B66" s="5" t="n">
        <v>2055</v>
      </c>
      <c r="C66" s="5" t="n">
        <v>3648</v>
      </c>
    </row>
    <row r="67" spans="1:6">
      <c r="A67" s="4" t="s">
        <v>324</v>
      </c>
    </row>
    <row r="68" spans="1:6">
      <c r="A68" s="3" t="s">
        <v>300</v>
      </c>
    </row>
    <row r="69" spans="1:6">
      <c r="A69" s="4" t="s">
        <v>242</v>
      </c>
      <c r="B69" s="6" t="n">
        <v>8127</v>
      </c>
      <c r="C69" s="6" t="n">
        <v>109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3" t="s">
        <v>60</v>
      </c>
    </row>
    <row r="3" spans="1:3">
      <c r="A3" s="4" t="s">
        <v>61</v>
      </c>
      <c r="B3" s="6" t="n">
        <v>0</v>
      </c>
      <c r="C3" s="6" t="n">
        <v>0</v>
      </c>
    </row>
    <row r="4" spans="1:3">
      <c r="A4" s="4" t="s">
        <v>62</v>
      </c>
      <c r="B4" s="5" t="n">
        <v>35495068</v>
      </c>
      <c r="C4" s="5" t="n">
        <v>35865176</v>
      </c>
    </row>
    <row r="5" spans="1:3">
      <c r="A5" s="4" t="s">
        <v>63</v>
      </c>
      <c r="B5" s="5" t="n">
        <v>-96743</v>
      </c>
      <c r="C5" s="5" t="n">
        <v>-129360</v>
      </c>
    </row>
    <row r="6" spans="1:3">
      <c r="A6" s="4" t="s">
        <v>64</v>
      </c>
      <c r="B6" s="5" t="n">
        <v>35398325</v>
      </c>
      <c r="C6" s="5" t="n">
        <v>35735816</v>
      </c>
    </row>
    <row r="7" spans="1:3">
      <c r="A7" s="4" t="s">
        <v>65</v>
      </c>
      <c r="B7" s="5" t="n">
        <v>0</v>
      </c>
      <c r="C7" s="5" t="n">
        <v>113755</v>
      </c>
    </row>
    <row r="8" spans="1:3">
      <c r="A8" s="4" t="s">
        <v>66</v>
      </c>
      <c r="B8" s="5" t="n">
        <v>94942</v>
      </c>
      <c r="C8" s="5" t="n">
        <v>96028</v>
      </c>
    </row>
    <row r="9" spans="1:3">
      <c r="A9" s="4" t="s">
        <v>67</v>
      </c>
      <c r="B9" s="5" t="n">
        <v>35493267</v>
      </c>
      <c r="C9" s="5" t="n">
        <v>35945599</v>
      </c>
    </row>
    <row r="10" spans="1:3">
      <c r="A10" s="3" t="s">
        <v>68</v>
      </c>
    </row>
    <row r="11" spans="1:3">
      <c r="A11" s="4" t="s">
        <v>69</v>
      </c>
      <c r="B11" s="5" t="n">
        <v>3054738</v>
      </c>
      <c r="C11" s="5" t="n">
        <v>3551426</v>
      </c>
    </row>
    <row r="12" spans="1:3">
      <c r="A12" s="4" t="s">
        <v>70</v>
      </c>
      <c r="B12" s="5" t="n">
        <v>13798</v>
      </c>
      <c r="C12" s="5" t="n">
        <v>0</v>
      </c>
    </row>
    <row r="13" spans="1:3">
      <c r="A13" s="4" t="s">
        <v>71</v>
      </c>
      <c r="B13" s="5" t="n">
        <v>9445</v>
      </c>
      <c r="C13" s="5" t="n">
        <v>3910</v>
      </c>
    </row>
    <row r="14" spans="1:3">
      <c r="A14" s="4" t="s">
        <v>72</v>
      </c>
      <c r="B14" s="5" t="n">
        <v>3077981</v>
      </c>
      <c r="C14" s="5" t="n">
        <v>3555336</v>
      </c>
    </row>
    <row r="15" spans="1:3">
      <c r="A15" s="3" t="s">
        <v>73</v>
      </c>
    </row>
    <row r="16" spans="1:3">
      <c r="A16" s="4" t="s">
        <v>74</v>
      </c>
      <c r="B16" s="5" t="n">
        <v>110</v>
      </c>
      <c r="C16" s="5" t="n">
        <v>110</v>
      </c>
    </row>
    <row r="17" spans="1:3">
      <c r="A17" s="4" t="s">
        <v>75</v>
      </c>
      <c r="B17" s="5" t="n">
        <v>341</v>
      </c>
      <c r="C17" s="5" t="n">
        <v>341</v>
      </c>
    </row>
    <row r="18" spans="1:3">
      <c r="A18" s="4" t="s">
        <v>76</v>
      </c>
      <c r="B18" s="5" t="n">
        <v>32550660</v>
      </c>
      <c r="C18" s="5" t="n">
        <v>32550660</v>
      </c>
    </row>
    <row r="19" spans="1:3">
      <c r="A19" s="4" t="s">
        <v>77</v>
      </c>
      <c r="B19" s="5" t="n">
        <v>-135825</v>
      </c>
      <c r="C19" s="5" t="n">
        <v>-160848</v>
      </c>
    </row>
    <row r="20" spans="1:3">
      <c r="A20" s="4" t="s">
        <v>78</v>
      </c>
      <c r="B20" s="5" t="n">
        <v>32415286</v>
      </c>
      <c r="C20" s="5" t="n">
        <v>32390263</v>
      </c>
    </row>
    <row r="21" spans="1:3">
      <c r="A21" s="4" t="s">
        <v>79</v>
      </c>
      <c r="B21" s="5" t="n">
        <v>35493267</v>
      </c>
      <c r="C21" s="5" t="n">
        <v>35945599</v>
      </c>
    </row>
    <row r="22" spans="1:3">
      <c r="A22" s="4" t="s">
        <v>80</v>
      </c>
    </row>
    <row r="23" spans="1:3">
      <c r="A23" s="3" t="s">
        <v>60</v>
      </c>
    </row>
    <row r="24" spans="1:3">
      <c r="A24" s="4" t="s">
        <v>61</v>
      </c>
      <c r="B24" s="5" t="n">
        <v>0</v>
      </c>
      <c r="C24" s="5" t="n">
        <v>0</v>
      </c>
    </row>
    <row r="25" spans="1:3">
      <c r="A25" s="4" t="s">
        <v>65</v>
      </c>
      <c r="B25" s="5" t="n">
        <v>0</v>
      </c>
      <c r="C25" s="5" t="n">
        <v>113755</v>
      </c>
    </row>
    <row r="26" spans="1:3">
      <c r="A26" s="3" t="s">
        <v>68</v>
      </c>
    </row>
    <row r="27" spans="1:3">
      <c r="A27" s="4" t="s">
        <v>69</v>
      </c>
      <c r="B27" s="5" t="n">
        <v>3054738</v>
      </c>
      <c r="C27" s="5" t="n">
        <v>3551426</v>
      </c>
    </row>
    <row r="28" spans="1:3">
      <c r="A28" s="4" t="s">
        <v>70</v>
      </c>
      <c r="B28" s="6" t="n">
        <v>13798</v>
      </c>
      <c r="C2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5</v>
      </c>
      <c r="B1" s="2" t="s">
        <v>2</v>
      </c>
      <c r="C1" s="2" t="s">
        <v>32</v>
      </c>
      <c r="D1" s="2" t="s">
        <v>33</v>
      </c>
      <c r="E1" s="2" t="s">
        <v>238</v>
      </c>
      <c r="F1" s="2" t="s">
        <v>239</v>
      </c>
    </row>
    <row r="2" spans="1:6">
      <c r="A2" s="3" t="s">
        <v>326</v>
      </c>
    </row>
    <row r="3" spans="1:6">
      <c r="A3" s="4" t="s">
        <v>242</v>
      </c>
      <c r="B3" s="6" t="n">
        <v>35495068</v>
      </c>
      <c r="C3" s="6" t="n">
        <v>35865176</v>
      </c>
      <c r="D3" s="6" t="n">
        <v>31309993</v>
      </c>
      <c r="E3" s="6" t="n">
        <v>13256180</v>
      </c>
      <c r="F3" s="6" t="n">
        <v>12949277</v>
      </c>
    </row>
    <row r="4" spans="1:6">
      <c r="A4" s="4" t="s">
        <v>244</v>
      </c>
    </row>
    <row r="5" spans="1:6">
      <c r="A5" s="3" t="s">
        <v>326</v>
      </c>
    </row>
    <row r="6" spans="1:6">
      <c r="A6" s="4" t="s">
        <v>306</v>
      </c>
      <c r="B6" s="5" t="n">
        <v>-7277</v>
      </c>
      <c r="C6" s="5" t="n">
        <v>-8775</v>
      </c>
    </row>
    <row r="7" spans="1:6">
      <c r="A7" s="4" t="s">
        <v>242</v>
      </c>
      <c r="B7" s="5" t="n">
        <v>32439645</v>
      </c>
      <c r="C7" s="5" t="n">
        <v>32539237</v>
      </c>
      <c r="D7" s="5" t="n">
        <v>27325112</v>
      </c>
      <c r="E7" s="5" t="n">
        <v>10338447</v>
      </c>
      <c r="F7" s="5" t="n">
        <v>9769612</v>
      </c>
    </row>
    <row r="8" spans="1:6">
      <c r="A8" s="4" t="s">
        <v>245</v>
      </c>
    </row>
    <row r="9" spans="1:6">
      <c r="A9" s="3" t="s">
        <v>326</v>
      </c>
    </row>
    <row r="10" spans="1:6">
      <c r="A10" s="4" t="s">
        <v>306</v>
      </c>
      <c r="B10" s="5" t="n">
        <v>-4603</v>
      </c>
      <c r="C10" s="5" t="n">
        <v>-5426</v>
      </c>
    </row>
    <row r="11" spans="1:6">
      <c r="A11" s="4" t="s">
        <v>242</v>
      </c>
      <c r="B11" s="5" t="n">
        <v>31769813</v>
      </c>
      <c r="C11" s="5" t="n">
        <v>31683651</v>
      </c>
      <c r="D11" s="5" t="n">
        <v>26236047</v>
      </c>
      <c r="E11" s="5" t="n">
        <v>8950429</v>
      </c>
      <c r="F11" s="5" t="n">
        <v>8023294</v>
      </c>
    </row>
    <row r="12" spans="1:6">
      <c r="A12" s="4" t="s">
        <v>246</v>
      </c>
    </row>
    <row r="13" spans="1:6">
      <c r="A13" s="3" t="s">
        <v>326</v>
      </c>
    </row>
    <row r="14" spans="1:6">
      <c r="A14" s="4" t="s">
        <v>306</v>
      </c>
      <c r="B14" s="5" t="n">
        <v>-2674</v>
      </c>
      <c r="C14" s="5" t="n">
        <v>-3349</v>
      </c>
    </row>
    <row r="15" spans="1:6">
      <c r="A15" s="4" t="s">
        <v>242</v>
      </c>
      <c r="B15" s="5" t="n">
        <v>669832</v>
      </c>
      <c r="C15" s="5" t="n">
        <v>855586</v>
      </c>
      <c r="D15" s="6" t="n">
        <v>1089065</v>
      </c>
      <c r="E15" s="6" t="n">
        <v>1388018</v>
      </c>
      <c r="F15" s="6" t="n">
        <v>1746318</v>
      </c>
    </row>
    <row r="16" spans="1:6">
      <c r="A16" s="4" t="s">
        <v>327</v>
      </c>
    </row>
    <row r="17" spans="1:6">
      <c r="A17" s="3" t="s">
        <v>326</v>
      </c>
    </row>
    <row r="18" spans="1:6">
      <c r="A18" s="4" t="s">
        <v>242</v>
      </c>
      <c r="B18" s="5" t="n">
        <v>208701</v>
      </c>
      <c r="C18" s="5" t="n">
        <v>254473</v>
      </c>
    </row>
    <row r="19" spans="1:6">
      <c r="A19" s="4" t="s">
        <v>328</v>
      </c>
    </row>
    <row r="20" spans="1:6">
      <c r="A20" s="3" t="s">
        <v>326</v>
      </c>
    </row>
    <row r="21" spans="1:6">
      <c r="A21" s="4" t="s">
        <v>242</v>
      </c>
      <c r="B21" s="5" t="n">
        <v>154020</v>
      </c>
      <c r="C21" s="5" t="n">
        <v>179829</v>
      </c>
    </row>
    <row r="22" spans="1:6">
      <c r="A22" s="4" t="s">
        <v>329</v>
      </c>
    </row>
    <row r="23" spans="1:6">
      <c r="A23" s="3" t="s">
        <v>326</v>
      </c>
    </row>
    <row r="24" spans="1:6">
      <c r="A24" s="4" t="s">
        <v>242</v>
      </c>
      <c r="B24" s="5" t="n">
        <v>54681</v>
      </c>
      <c r="C24" s="5" t="n">
        <v>74644</v>
      </c>
    </row>
    <row r="25" spans="1:6">
      <c r="A25" s="4" t="s">
        <v>330</v>
      </c>
    </row>
    <row r="26" spans="1:6">
      <c r="A26" s="3" t="s">
        <v>326</v>
      </c>
    </row>
    <row r="27" spans="1:6">
      <c r="A27" s="4" t="s">
        <v>242</v>
      </c>
      <c r="B27" s="5" t="n">
        <v>149157</v>
      </c>
      <c r="C27" s="5" t="n">
        <v>189458</v>
      </c>
    </row>
    <row r="28" spans="1:6">
      <c r="A28" s="4" t="s">
        <v>331</v>
      </c>
    </row>
    <row r="29" spans="1:6">
      <c r="A29" s="3" t="s">
        <v>326</v>
      </c>
    </row>
    <row r="30" spans="1:6">
      <c r="A30" s="4" t="s">
        <v>242</v>
      </c>
      <c r="B30" s="5" t="n">
        <v>109783</v>
      </c>
      <c r="C30" s="5" t="n">
        <v>138782</v>
      </c>
    </row>
    <row r="31" spans="1:6">
      <c r="A31" s="4" t="s">
        <v>332</v>
      </c>
    </row>
    <row r="32" spans="1:6">
      <c r="A32" s="3" t="s">
        <v>326</v>
      </c>
    </row>
    <row r="33" spans="1:6">
      <c r="A33" s="4" t="s">
        <v>242</v>
      </c>
      <c r="B33" s="5" t="n">
        <v>39374</v>
      </c>
      <c r="C33" s="5" t="n">
        <v>50676</v>
      </c>
    </row>
    <row r="34" spans="1:6">
      <c r="A34" s="4" t="s">
        <v>333</v>
      </c>
    </row>
    <row r="35" spans="1:6">
      <c r="A35" s="3" t="s">
        <v>326</v>
      </c>
    </row>
    <row r="36" spans="1:6">
      <c r="A36" s="4" t="s">
        <v>242</v>
      </c>
      <c r="B36" s="5" t="n">
        <v>332272</v>
      </c>
      <c r="C36" s="5" t="n">
        <v>396947</v>
      </c>
    </row>
    <row r="37" spans="1:6">
      <c r="A37" s="4" t="s">
        <v>334</v>
      </c>
    </row>
    <row r="38" spans="1:6">
      <c r="A38" s="3" t="s">
        <v>326</v>
      </c>
    </row>
    <row r="39" spans="1:6">
      <c r="A39" s="4" t="s">
        <v>242</v>
      </c>
      <c r="B39" s="5" t="n">
        <v>264931</v>
      </c>
      <c r="C39" s="5" t="n">
        <v>307999</v>
      </c>
    </row>
    <row r="40" spans="1:6">
      <c r="A40" s="4" t="s">
        <v>335</v>
      </c>
    </row>
    <row r="41" spans="1:6">
      <c r="A41" s="3" t="s">
        <v>326</v>
      </c>
    </row>
    <row r="42" spans="1:6">
      <c r="A42" s="4" t="s">
        <v>242</v>
      </c>
      <c r="B42" s="5" t="n">
        <v>67341</v>
      </c>
      <c r="C42" s="5" t="n">
        <v>88948</v>
      </c>
    </row>
    <row r="43" spans="1:6">
      <c r="A43" s="4" t="s">
        <v>336</v>
      </c>
    </row>
    <row r="44" spans="1:6">
      <c r="A44" s="3" t="s">
        <v>326</v>
      </c>
    </row>
    <row r="45" spans="1:6">
      <c r="A45" s="4" t="s">
        <v>242</v>
      </c>
      <c r="B45" s="5" t="n">
        <v>998412</v>
      </c>
      <c r="C45" s="5" t="n">
        <v>1138342</v>
      </c>
    </row>
    <row r="46" spans="1:6">
      <c r="A46" s="4" t="s">
        <v>337</v>
      </c>
    </row>
    <row r="47" spans="1:6">
      <c r="A47" s="3" t="s">
        <v>326</v>
      </c>
    </row>
    <row r="48" spans="1:6">
      <c r="A48" s="4" t="s">
        <v>242</v>
      </c>
      <c r="B48" s="5" t="n">
        <v>883451</v>
      </c>
      <c r="C48" s="5" t="n">
        <v>988162</v>
      </c>
    </row>
    <row r="49" spans="1:6">
      <c r="A49" s="4" t="s">
        <v>338</v>
      </c>
    </row>
    <row r="50" spans="1:6">
      <c r="A50" s="3" t="s">
        <v>326</v>
      </c>
    </row>
    <row r="51" spans="1:6">
      <c r="A51" s="4" t="s">
        <v>242</v>
      </c>
      <c r="B51" s="5" t="n">
        <v>114961</v>
      </c>
      <c r="C51" s="5" t="n">
        <v>150180</v>
      </c>
    </row>
    <row r="52" spans="1:6">
      <c r="A52" s="4" t="s">
        <v>339</v>
      </c>
    </row>
    <row r="53" spans="1:6">
      <c r="A53" s="3" t="s">
        <v>326</v>
      </c>
    </row>
    <row r="54" spans="1:6">
      <c r="A54" s="4" t="s">
        <v>242</v>
      </c>
      <c r="B54" s="5" t="n">
        <v>2468874</v>
      </c>
      <c r="C54" s="5" t="n">
        <v>2715322</v>
      </c>
    </row>
    <row r="55" spans="1:6">
      <c r="A55" s="4" t="s">
        <v>340</v>
      </c>
    </row>
    <row r="56" spans="1:6">
      <c r="A56" s="3" t="s">
        <v>326</v>
      </c>
    </row>
    <row r="57" spans="1:6">
      <c r="A57" s="4" t="s">
        <v>242</v>
      </c>
      <c r="B57" s="5" t="n">
        <v>2346168</v>
      </c>
      <c r="C57" s="5" t="n">
        <v>2556013</v>
      </c>
    </row>
    <row r="58" spans="1:6">
      <c r="A58" s="4" t="s">
        <v>341</v>
      </c>
    </row>
    <row r="59" spans="1:6">
      <c r="A59" s="3" t="s">
        <v>326</v>
      </c>
    </row>
    <row r="60" spans="1:6">
      <c r="A60" s="4" t="s">
        <v>242</v>
      </c>
      <c r="B60" s="5" t="n">
        <v>122706</v>
      </c>
      <c r="C60" s="5" t="n">
        <v>159309</v>
      </c>
    </row>
    <row r="61" spans="1:6">
      <c r="A61" s="4" t="s">
        <v>342</v>
      </c>
    </row>
    <row r="62" spans="1:6">
      <c r="A62" s="3" t="s">
        <v>326</v>
      </c>
    </row>
    <row r="63" spans="1:6">
      <c r="A63" s="4" t="s">
        <v>242</v>
      </c>
      <c r="B63" s="5" t="n">
        <v>5854612</v>
      </c>
      <c r="C63" s="5" t="n">
        <v>6084714</v>
      </c>
    </row>
    <row r="64" spans="1:6">
      <c r="A64" s="4" t="s">
        <v>343</v>
      </c>
    </row>
    <row r="65" spans="1:6">
      <c r="A65" s="3" t="s">
        <v>326</v>
      </c>
    </row>
    <row r="66" spans="1:6">
      <c r="A66" s="4" t="s">
        <v>242</v>
      </c>
      <c r="B66" s="5" t="n">
        <v>5753691</v>
      </c>
      <c r="C66" s="5" t="n">
        <v>5957929</v>
      </c>
    </row>
    <row r="67" spans="1:6">
      <c r="A67" s="4" t="s">
        <v>344</v>
      </c>
    </row>
    <row r="68" spans="1:6">
      <c r="A68" s="3" t="s">
        <v>326</v>
      </c>
    </row>
    <row r="69" spans="1:6">
      <c r="A69" s="4" t="s">
        <v>242</v>
      </c>
      <c r="B69" s="5" t="n">
        <v>100921</v>
      </c>
      <c r="C69" s="5" t="n">
        <v>126785</v>
      </c>
    </row>
    <row r="70" spans="1:6">
      <c r="A70" s="4" t="s">
        <v>345</v>
      </c>
    </row>
    <row r="71" spans="1:6">
      <c r="A71" s="3" t="s">
        <v>326</v>
      </c>
    </row>
    <row r="72" spans="1:6">
      <c r="A72" s="4" t="s">
        <v>242</v>
      </c>
      <c r="B72" s="5" t="n">
        <v>22241838</v>
      </c>
      <c r="C72" s="5" t="n">
        <v>21551465</v>
      </c>
    </row>
    <row r="73" spans="1:6">
      <c r="A73" s="4" t="s">
        <v>346</v>
      </c>
    </row>
    <row r="74" spans="1:6">
      <c r="A74" s="3" t="s">
        <v>326</v>
      </c>
    </row>
    <row r="75" spans="1:6">
      <c r="A75" s="4" t="s">
        <v>242</v>
      </c>
      <c r="B75" s="5" t="n">
        <v>22092691</v>
      </c>
      <c r="C75" s="5" t="n">
        <v>21359614</v>
      </c>
    </row>
    <row r="76" spans="1:6">
      <c r="A76" s="4" t="s">
        <v>347</v>
      </c>
    </row>
    <row r="77" spans="1:6">
      <c r="A77" s="3" t="s">
        <v>326</v>
      </c>
    </row>
    <row r="78" spans="1:6">
      <c r="A78" s="4" t="s">
        <v>242</v>
      </c>
      <c r="B78" s="5" t="n">
        <v>149147</v>
      </c>
      <c r="C78" s="5" t="n">
        <v>191851</v>
      </c>
    </row>
    <row r="79" spans="1:6">
      <c r="A79" s="4" t="s">
        <v>348</v>
      </c>
    </row>
    <row r="80" spans="1:6">
      <c r="A80" s="3" t="s">
        <v>326</v>
      </c>
    </row>
    <row r="81" spans="1:6">
      <c r="A81" s="4" t="s">
        <v>242</v>
      </c>
      <c r="B81" s="5" t="n">
        <v>193056</v>
      </c>
      <c r="C81" s="5" t="n">
        <v>217291</v>
      </c>
    </row>
    <row r="82" spans="1:6">
      <c r="A82" s="4" t="s">
        <v>349</v>
      </c>
    </row>
    <row r="83" spans="1:6">
      <c r="A83" s="3" t="s">
        <v>326</v>
      </c>
    </row>
    <row r="84" spans="1:6">
      <c r="A84" s="4" t="s">
        <v>242</v>
      </c>
      <c r="B84" s="5" t="n">
        <v>169681</v>
      </c>
      <c r="C84" s="5" t="n">
        <v>200749</v>
      </c>
    </row>
    <row r="85" spans="1:6">
      <c r="A85" s="4" t="s">
        <v>350</v>
      </c>
    </row>
    <row r="86" spans="1:6">
      <c r="A86" s="3" t="s">
        <v>326</v>
      </c>
    </row>
    <row r="87" spans="1:6">
      <c r="A87" s="4" t="s">
        <v>242</v>
      </c>
      <c r="B87" s="6" t="n">
        <v>23375</v>
      </c>
      <c r="C87" s="6" t="n">
        <v>165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1</v>
      </c>
      <c r="B1" s="2" t="s">
        <v>2</v>
      </c>
      <c r="C1" s="2" t="s">
        <v>32</v>
      </c>
      <c r="D1" s="2" t="s">
        <v>33</v>
      </c>
      <c r="E1" s="2" t="s">
        <v>238</v>
      </c>
      <c r="F1" s="2" t="s">
        <v>239</v>
      </c>
    </row>
    <row r="2" spans="1:6">
      <c r="A2" s="3" t="s">
        <v>240</v>
      </c>
    </row>
    <row r="3" spans="1:6">
      <c r="A3" s="4" t="s">
        <v>352</v>
      </c>
      <c r="B3" s="6" t="n">
        <v>1000</v>
      </c>
    </row>
    <row r="4" spans="1:6">
      <c r="A4" s="3" t="s">
        <v>353</v>
      </c>
    </row>
    <row r="5" spans="1:6">
      <c r="A5" s="4" t="s">
        <v>242</v>
      </c>
      <c r="B5" s="5" t="n">
        <v>35495068</v>
      </c>
      <c r="C5" s="6" t="n">
        <v>35865176</v>
      </c>
      <c r="D5" s="6" t="n">
        <v>31309993</v>
      </c>
      <c r="E5" s="6" t="n">
        <v>13256180</v>
      </c>
      <c r="F5" s="6" t="n">
        <v>12949277</v>
      </c>
    </row>
    <row r="6" spans="1:6">
      <c r="A6" s="4" t="s">
        <v>244</v>
      </c>
    </row>
    <row r="7" spans="1:6">
      <c r="A7" s="3" t="s">
        <v>353</v>
      </c>
    </row>
    <row r="8" spans="1:6">
      <c r="A8" s="4" t="s">
        <v>306</v>
      </c>
      <c r="B8" s="5" t="n">
        <v>-7277</v>
      </c>
      <c r="C8" s="5" t="n">
        <v>-8775</v>
      </c>
    </row>
    <row r="9" spans="1:6">
      <c r="A9" s="4" t="s">
        <v>242</v>
      </c>
      <c r="B9" s="5" t="n">
        <v>32439645</v>
      </c>
      <c r="C9" s="5" t="n">
        <v>32539237</v>
      </c>
      <c r="D9" s="5" t="n">
        <v>27325112</v>
      </c>
      <c r="E9" s="5" t="n">
        <v>10338447</v>
      </c>
      <c r="F9" s="5" t="n">
        <v>9769612</v>
      </c>
    </row>
    <row r="10" spans="1:6">
      <c r="A10" s="4" t="s">
        <v>245</v>
      </c>
    </row>
    <row r="11" spans="1:6">
      <c r="A11" s="3" t="s">
        <v>353</v>
      </c>
    </row>
    <row r="12" spans="1:6">
      <c r="A12" s="4" t="s">
        <v>306</v>
      </c>
      <c r="B12" s="5" t="n">
        <v>-4603</v>
      </c>
      <c r="C12" s="5" t="n">
        <v>-5426</v>
      </c>
    </row>
    <row r="13" spans="1:6">
      <c r="A13" s="4" t="s">
        <v>242</v>
      </c>
      <c r="B13" s="5" t="n">
        <v>31769813</v>
      </c>
      <c r="C13" s="5" t="n">
        <v>31683651</v>
      </c>
      <c r="D13" s="5" t="n">
        <v>26236047</v>
      </c>
      <c r="E13" s="5" t="n">
        <v>8950429</v>
      </c>
      <c r="F13" s="5" t="n">
        <v>8023294</v>
      </c>
    </row>
    <row r="14" spans="1:6">
      <c r="A14" s="4" t="s">
        <v>246</v>
      </c>
    </row>
    <row r="15" spans="1:6">
      <c r="A15" s="3" t="s">
        <v>353</v>
      </c>
    </row>
    <row r="16" spans="1:6">
      <c r="A16" s="4" t="s">
        <v>306</v>
      </c>
      <c r="B16" s="5" t="n">
        <v>-2674</v>
      </c>
      <c r="C16" s="5" t="n">
        <v>-3349</v>
      </c>
    </row>
    <row r="17" spans="1:6">
      <c r="A17" s="4" t="s">
        <v>242</v>
      </c>
      <c r="B17" s="5" t="n">
        <v>669832</v>
      </c>
      <c r="C17" s="5" t="n">
        <v>855586</v>
      </c>
      <c r="D17" s="6" t="n">
        <v>1089065</v>
      </c>
      <c r="E17" s="6" t="n">
        <v>1388018</v>
      </c>
      <c r="F17" s="6" t="n">
        <v>1746318</v>
      </c>
    </row>
    <row r="18" spans="1:6">
      <c r="A18" s="4" t="s">
        <v>354</v>
      </c>
    </row>
    <row r="19" spans="1:6">
      <c r="A19" s="3" t="s">
        <v>353</v>
      </c>
    </row>
    <row r="20" spans="1:6">
      <c r="A20" s="4" t="s">
        <v>242</v>
      </c>
      <c r="B20" s="5" t="n">
        <v>19795785</v>
      </c>
      <c r="C20" s="5" t="n">
        <v>17807436</v>
      </c>
    </row>
    <row r="21" spans="1:6">
      <c r="A21" s="4" t="s">
        <v>355</v>
      </c>
    </row>
    <row r="22" spans="1:6">
      <c r="A22" s="3" t="s">
        <v>353</v>
      </c>
    </row>
    <row r="23" spans="1:6">
      <c r="A23" s="4" t="s">
        <v>242</v>
      </c>
      <c r="B23" s="5" t="n">
        <v>19522839</v>
      </c>
      <c r="C23" s="5" t="n">
        <v>17500078</v>
      </c>
    </row>
    <row r="24" spans="1:6">
      <c r="A24" s="4" t="s">
        <v>356</v>
      </c>
    </row>
    <row r="25" spans="1:6">
      <c r="A25" s="3" t="s">
        <v>353</v>
      </c>
    </row>
    <row r="26" spans="1:6">
      <c r="A26" s="4" t="s">
        <v>242</v>
      </c>
      <c r="B26" s="5" t="n">
        <v>272946</v>
      </c>
      <c r="C26" s="5" t="n">
        <v>307358</v>
      </c>
    </row>
    <row r="27" spans="1:6">
      <c r="A27" s="4" t="s">
        <v>357</v>
      </c>
    </row>
    <row r="28" spans="1:6">
      <c r="A28" s="3" t="s">
        <v>353</v>
      </c>
    </row>
    <row r="29" spans="1:6">
      <c r="A29" s="4" t="s">
        <v>242</v>
      </c>
      <c r="B29" s="5" t="n">
        <v>11470308</v>
      </c>
      <c r="C29" s="5" t="n">
        <v>13068225</v>
      </c>
    </row>
    <row r="30" spans="1:6">
      <c r="A30" s="4" t="s">
        <v>358</v>
      </c>
    </row>
    <row r="31" spans="1:6">
      <c r="A31" s="3" t="s">
        <v>353</v>
      </c>
    </row>
    <row r="32" spans="1:6">
      <c r="A32" s="4" t="s">
        <v>242</v>
      </c>
      <c r="B32" s="5" t="n">
        <v>11273694</v>
      </c>
      <c r="C32" s="5" t="n">
        <v>12827337</v>
      </c>
    </row>
    <row r="33" spans="1:6">
      <c r="A33" s="4" t="s">
        <v>359</v>
      </c>
    </row>
    <row r="34" spans="1:6">
      <c r="A34" s="3" t="s">
        <v>353</v>
      </c>
    </row>
    <row r="35" spans="1:6">
      <c r="A35" s="4" t="s">
        <v>242</v>
      </c>
      <c r="B35" s="5" t="n">
        <v>196614</v>
      </c>
      <c r="C35" s="5" t="n">
        <v>240888</v>
      </c>
    </row>
    <row r="36" spans="1:6">
      <c r="A36" s="4" t="s">
        <v>360</v>
      </c>
    </row>
    <row r="37" spans="1:6">
      <c r="A37" s="3" t="s">
        <v>353</v>
      </c>
    </row>
    <row r="38" spans="1:6">
      <c r="A38" s="4" t="s">
        <v>242</v>
      </c>
      <c r="B38" s="5" t="n">
        <v>972748</v>
      </c>
      <c r="C38" s="5" t="n">
        <v>1349760</v>
      </c>
    </row>
    <row r="39" spans="1:6">
      <c r="A39" s="4" t="s">
        <v>361</v>
      </c>
    </row>
    <row r="40" spans="1:6">
      <c r="A40" s="3" t="s">
        <v>353</v>
      </c>
    </row>
    <row r="41" spans="1:6">
      <c r="A41" s="4" t="s">
        <v>242</v>
      </c>
      <c r="B41" s="5" t="n">
        <v>837192</v>
      </c>
      <c r="C41" s="5" t="n">
        <v>1153304</v>
      </c>
    </row>
    <row r="42" spans="1:6">
      <c r="A42" s="4" t="s">
        <v>362</v>
      </c>
    </row>
    <row r="43" spans="1:6">
      <c r="A43" s="3" t="s">
        <v>353</v>
      </c>
    </row>
    <row r="44" spans="1:6">
      <c r="A44" s="4" t="s">
        <v>242</v>
      </c>
      <c r="B44" s="5" t="n">
        <v>135556</v>
      </c>
      <c r="C44" s="5" t="n">
        <v>196456</v>
      </c>
    </row>
    <row r="45" spans="1:6">
      <c r="A45" s="4" t="s">
        <v>363</v>
      </c>
    </row>
    <row r="46" spans="1:6">
      <c r="A46" s="3" t="s">
        <v>353</v>
      </c>
    </row>
    <row r="47" spans="1:6">
      <c r="A47" s="4" t="s">
        <v>242</v>
      </c>
      <c r="B47" s="5" t="n">
        <v>132956</v>
      </c>
      <c r="C47" s="5" t="n">
        <v>210273</v>
      </c>
    </row>
    <row r="48" spans="1:6">
      <c r="A48" s="4" t="s">
        <v>364</v>
      </c>
    </row>
    <row r="49" spans="1:6">
      <c r="A49" s="3" t="s">
        <v>353</v>
      </c>
    </row>
    <row r="50" spans="1:6">
      <c r="A50" s="4" t="s">
        <v>242</v>
      </c>
      <c r="B50" s="5" t="n">
        <v>83515</v>
      </c>
      <c r="C50" s="5" t="n">
        <v>129637</v>
      </c>
    </row>
    <row r="51" spans="1:6">
      <c r="A51" s="4" t="s">
        <v>365</v>
      </c>
    </row>
    <row r="52" spans="1:6">
      <c r="A52" s="3" t="s">
        <v>353</v>
      </c>
    </row>
    <row r="53" spans="1:6">
      <c r="A53" s="4" t="s">
        <v>242</v>
      </c>
      <c r="B53" s="5" t="n">
        <v>49441</v>
      </c>
      <c r="C53" s="5" t="n">
        <v>80636</v>
      </c>
    </row>
    <row r="54" spans="1:6">
      <c r="A54" s="4" t="s">
        <v>366</v>
      </c>
    </row>
    <row r="55" spans="1:6">
      <c r="A55" s="3" t="s">
        <v>353</v>
      </c>
    </row>
    <row r="56" spans="1:6">
      <c r="A56" s="4" t="s">
        <v>242</v>
      </c>
      <c r="B56" s="5" t="n">
        <v>60200</v>
      </c>
      <c r="C56" s="5" t="n">
        <v>96463</v>
      </c>
    </row>
    <row r="57" spans="1:6">
      <c r="A57" s="4" t="s">
        <v>367</v>
      </c>
    </row>
    <row r="58" spans="1:6">
      <c r="A58" s="3" t="s">
        <v>353</v>
      </c>
    </row>
    <row r="59" spans="1:6">
      <c r="A59" s="4" t="s">
        <v>242</v>
      </c>
      <c r="B59" s="5" t="n">
        <v>43004</v>
      </c>
      <c r="C59" s="5" t="n">
        <v>64239</v>
      </c>
    </row>
    <row r="60" spans="1:6">
      <c r="A60" s="4" t="s">
        <v>368</v>
      </c>
    </row>
    <row r="61" spans="1:6">
      <c r="A61" s="3" t="s">
        <v>353</v>
      </c>
    </row>
    <row r="62" spans="1:6">
      <c r="A62" s="4" t="s">
        <v>242</v>
      </c>
      <c r="B62" s="5" t="n">
        <v>17196</v>
      </c>
      <c r="C62" s="5" t="n">
        <v>32224</v>
      </c>
    </row>
    <row r="63" spans="1:6">
      <c r="A63" s="4" t="s">
        <v>369</v>
      </c>
    </row>
    <row r="64" spans="1:6">
      <c r="A64" s="3" t="s">
        <v>353</v>
      </c>
    </row>
    <row r="65" spans="1:6">
      <c r="A65" s="4" t="s">
        <v>242</v>
      </c>
      <c r="B65" s="5" t="n">
        <v>14925</v>
      </c>
      <c r="C65" s="5" t="n">
        <v>15855</v>
      </c>
    </row>
    <row r="66" spans="1:6">
      <c r="A66" s="4" t="s">
        <v>370</v>
      </c>
    </row>
    <row r="67" spans="1:6">
      <c r="A67" s="3" t="s">
        <v>353</v>
      </c>
    </row>
    <row r="68" spans="1:6">
      <c r="A68" s="4" t="s">
        <v>242</v>
      </c>
      <c r="B68" s="5" t="n">
        <v>14172</v>
      </c>
      <c r="C68" s="5" t="n">
        <v>14482</v>
      </c>
    </row>
    <row r="69" spans="1:6">
      <c r="A69" s="4" t="s">
        <v>371</v>
      </c>
    </row>
    <row r="70" spans="1:6">
      <c r="A70" s="3" t="s">
        <v>353</v>
      </c>
    </row>
    <row r="71" spans="1:6">
      <c r="A71" s="4" t="s">
        <v>242</v>
      </c>
      <c r="B71" s="6" t="n">
        <v>753</v>
      </c>
      <c r="C71" s="6" t="n">
        <v>13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3" t="s">
        <v>373</v>
      </c>
    </row>
    <row r="3" spans="1:3">
      <c r="A3" s="4" t="s">
        <v>301</v>
      </c>
      <c r="B3" s="6" t="n">
        <v>178925</v>
      </c>
      <c r="C3" s="6" t="n">
        <v>197390</v>
      </c>
    </row>
    <row r="4" spans="1:3">
      <c r="A4" s="4" t="s">
        <v>243</v>
      </c>
    </row>
    <row r="5" spans="1:3">
      <c r="A5" s="3" t="s">
        <v>373</v>
      </c>
    </row>
    <row r="6" spans="1:3">
      <c r="A6" s="4" t="s">
        <v>301</v>
      </c>
      <c r="B6" s="5" t="n">
        <v>1975</v>
      </c>
      <c r="C6" s="5" t="n">
        <v>2306</v>
      </c>
    </row>
    <row r="7" spans="1:3">
      <c r="A7" s="4" t="s">
        <v>244</v>
      </c>
    </row>
    <row r="8" spans="1:3">
      <c r="A8" s="3" t="s">
        <v>240</v>
      </c>
    </row>
    <row r="9" spans="1:3">
      <c r="A9" s="4" t="s">
        <v>374</v>
      </c>
      <c r="B9" s="5" t="n">
        <v>46400</v>
      </c>
      <c r="C9" s="5" t="n">
        <v>41700</v>
      </c>
    </row>
    <row r="10" spans="1:3">
      <c r="A10" s="3" t="s">
        <v>373</v>
      </c>
    </row>
    <row r="11" spans="1:3">
      <c r="A11" s="4" t="s">
        <v>301</v>
      </c>
      <c r="B11" s="5" t="n">
        <v>176950</v>
      </c>
      <c r="C11" s="5" t="n">
        <v>195084</v>
      </c>
    </row>
    <row r="12" spans="1:3">
      <c r="A12" s="4" t="s">
        <v>375</v>
      </c>
    </row>
    <row r="13" spans="1:3">
      <c r="A13" s="3" t="s">
        <v>373</v>
      </c>
    </row>
    <row r="14" spans="1:3">
      <c r="A14" s="4" t="s">
        <v>301</v>
      </c>
      <c r="B14" s="5" t="n">
        <v>1975</v>
      </c>
      <c r="C14" s="5" t="n">
        <v>2306</v>
      </c>
    </row>
    <row r="15" spans="1:3">
      <c r="A15" s="4" t="s">
        <v>376</v>
      </c>
    </row>
    <row r="16" spans="1:3">
      <c r="A16" s="3" t="s">
        <v>373</v>
      </c>
    </row>
    <row r="17" spans="1:3">
      <c r="A17" s="4" t="s">
        <v>301</v>
      </c>
      <c r="B17" s="5" t="n">
        <v>142325</v>
      </c>
      <c r="C17" s="5" t="n">
        <v>150381</v>
      </c>
    </row>
    <row r="18" spans="1:3">
      <c r="A18" s="4" t="s">
        <v>377</v>
      </c>
    </row>
    <row r="19" spans="1:3">
      <c r="A19" s="3" t="s">
        <v>373</v>
      </c>
    </row>
    <row r="20" spans="1:3">
      <c r="A20" s="4" t="s">
        <v>301</v>
      </c>
      <c r="B20" s="6" t="n">
        <v>34625</v>
      </c>
      <c r="C20" s="6" t="n">
        <v>447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4" t="s">
        <v>243</v>
      </c>
    </row>
    <row r="3" spans="1:3">
      <c r="A3" s="3" t="s">
        <v>379</v>
      </c>
    </row>
    <row r="4" spans="1:3">
      <c r="A4" s="4" t="s">
        <v>302</v>
      </c>
      <c r="B4" s="6" t="n">
        <v>0</v>
      </c>
      <c r="C4" s="6" t="n">
        <v>990</v>
      </c>
    </row>
    <row r="5" spans="1:3">
      <c r="A5" s="4" t="s">
        <v>380</v>
      </c>
    </row>
    <row r="6" spans="1:3">
      <c r="A6" s="3" t="s">
        <v>379</v>
      </c>
    </row>
    <row r="7" spans="1:3">
      <c r="A7" s="4" t="s">
        <v>302</v>
      </c>
      <c r="B7" s="5" t="n">
        <v>373</v>
      </c>
      <c r="C7" s="5" t="n">
        <v>699</v>
      </c>
    </row>
    <row r="8" spans="1:3">
      <c r="A8" s="4" t="s">
        <v>381</v>
      </c>
    </row>
    <row r="9" spans="1:3">
      <c r="A9" s="3" t="s">
        <v>379</v>
      </c>
    </row>
    <row r="10" spans="1:3">
      <c r="A10" s="4" t="s">
        <v>302</v>
      </c>
      <c r="B10" s="5" t="n">
        <v>6527</v>
      </c>
      <c r="C10" s="5" t="n">
        <v>12905</v>
      </c>
    </row>
    <row r="11" spans="1:3">
      <c r="A11" s="4" t="s">
        <v>375</v>
      </c>
    </row>
    <row r="12" spans="1:3">
      <c r="A12" s="3" t="s">
        <v>379</v>
      </c>
    </row>
    <row r="13" spans="1:3">
      <c r="A13" s="4" t="s">
        <v>302</v>
      </c>
      <c r="B13" s="5" t="n">
        <v>0</v>
      </c>
      <c r="C13" s="5" t="n">
        <v>990</v>
      </c>
    </row>
    <row r="14" spans="1:3">
      <c r="A14" s="4" t="s">
        <v>382</v>
      </c>
    </row>
    <row r="15" spans="1:3">
      <c r="A15" s="3" t="s">
        <v>379</v>
      </c>
    </row>
    <row r="16" spans="1:3">
      <c r="A16" s="4" t="s">
        <v>302</v>
      </c>
      <c r="B16" s="5" t="n">
        <v>6527</v>
      </c>
      <c r="C16" s="5" t="n">
        <v>11915</v>
      </c>
    </row>
    <row r="17" spans="1:3">
      <c r="A17" s="4" t="s">
        <v>376</v>
      </c>
    </row>
    <row r="18" spans="1:3">
      <c r="A18" s="3" t="s">
        <v>379</v>
      </c>
    </row>
    <row r="19" spans="1:3">
      <c r="A19" s="4" t="s">
        <v>302</v>
      </c>
      <c r="B19" s="5" t="n">
        <v>5819</v>
      </c>
      <c r="C19" s="5" t="n">
        <v>9001</v>
      </c>
    </row>
    <row r="20" spans="1:3">
      <c r="A20" s="4" t="s">
        <v>377</v>
      </c>
    </row>
    <row r="21" spans="1:3">
      <c r="A21" s="3" t="s">
        <v>379</v>
      </c>
    </row>
    <row r="22" spans="1:3">
      <c r="A22" s="4" t="s">
        <v>302</v>
      </c>
      <c r="B22" s="6" t="n">
        <v>708</v>
      </c>
      <c r="C22" s="6" t="n">
        <v>29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384</v>
      </c>
    </row>
    <row r="3" spans="1:3">
      <c r="A3" s="4" t="s">
        <v>385</v>
      </c>
      <c r="B3" s="6" t="n">
        <v>427004</v>
      </c>
      <c r="C3" s="6" t="n">
        <v>481819</v>
      </c>
    </row>
    <row r="4" spans="1:3">
      <c r="A4" s="4" t="s">
        <v>386</v>
      </c>
      <c r="B4" s="5" t="n">
        <v>363080</v>
      </c>
      <c r="C4" s="5" t="n">
        <v>409728</v>
      </c>
    </row>
    <row r="5" spans="1:3">
      <c r="A5" s="4" t="s">
        <v>387</v>
      </c>
      <c r="B5" s="5" t="n">
        <v>214820</v>
      </c>
      <c r="C5" s="5" t="n">
        <v>291362</v>
      </c>
    </row>
    <row r="6" spans="1:3">
      <c r="A6" s="4" t="s">
        <v>388</v>
      </c>
      <c r="B6" s="5" t="n">
        <v>37848</v>
      </c>
      <c r="C6" s="5" t="n">
        <v>56805</v>
      </c>
    </row>
    <row r="7" spans="1:3">
      <c r="A7" s="4" t="s">
        <v>389</v>
      </c>
    </row>
    <row r="8" spans="1:3">
      <c r="A8" s="3" t="s">
        <v>384</v>
      </c>
    </row>
    <row r="9" spans="1:3">
      <c r="A9" s="4" t="s">
        <v>386</v>
      </c>
      <c r="B9" s="5" t="n">
        <v>5300</v>
      </c>
      <c r="C9" s="5" t="n">
        <v>7500</v>
      </c>
    </row>
    <row r="10" spans="1:3">
      <c r="A10" s="4" t="s">
        <v>243</v>
      </c>
    </row>
    <row r="11" spans="1:3">
      <c r="A11" s="3" t="s">
        <v>384</v>
      </c>
    </row>
    <row r="12" spans="1:3">
      <c r="A12" s="4" t="s">
        <v>385</v>
      </c>
      <c r="B12" s="5" t="n">
        <v>2369</v>
      </c>
      <c r="C12" s="5" t="n">
        <v>3714</v>
      </c>
    </row>
    <row r="13" spans="1:3">
      <c r="A13" s="4" t="s">
        <v>386</v>
      </c>
      <c r="B13" s="5" t="n">
        <v>1958</v>
      </c>
      <c r="C13" s="5" t="n">
        <v>2992</v>
      </c>
    </row>
    <row r="14" spans="1:3">
      <c r="A14" s="4" t="s">
        <v>387</v>
      </c>
      <c r="B14" s="5" t="n">
        <v>1958</v>
      </c>
      <c r="C14" s="5" t="n">
        <v>2992</v>
      </c>
    </row>
    <row r="15" spans="1:3">
      <c r="A15" s="4" t="s">
        <v>388</v>
      </c>
      <c r="B15" s="5" t="n">
        <v>442</v>
      </c>
      <c r="C15" s="5" t="n">
        <v>893</v>
      </c>
    </row>
    <row r="16" spans="1:3">
      <c r="A16" s="4" t="s">
        <v>244</v>
      </c>
    </row>
    <row r="17" spans="1:3">
      <c r="A17" s="3" t="s">
        <v>384</v>
      </c>
    </row>
    <row r="18" spans="1:3">
      <c r="A18" s="4" t="s">
        <v>385</v>
      </c>
      <c r="B18" s="5" t="n">
        <v>424635</v>
      </c>
      <c r="C18" s="5" t="n">
        <v>478105</v>
      </c>
    </row>
    <row r="19" spans="1:3">
      <c r="A19" s="4" t="s">
        <v>386</v>
      </c>
      <c r="B19" s="5" t="n">
        <v>361122</v>
      </c>
      <c r="C19" s="5" t="n">
        <v>406736</v>
      </c>
    </row>
    <row r="20" spans="1:3">
      <c r="A20" s="4" t="s">
        <v>387</v>
      </c>
      <c r="B20" s="5" t="n">
        <v>212862</v>
      </c>
      <c r="C20" s="5" t="n">
        <v>288370</v>
      </c>
    </row>
    <row r="21" spans="1:3">
      <c r="A21" s="4" t="s">
        <v>388</v>
      </c>
      <c r="B21" s="5" t="n">
        <v>37406</v>
      </c>
      <c r="C21" s="5" t="n">
        <v>55912</v>
      </c>
    </row>
    <row r="22" spans="1:3">
      <c r="A22" s="4" t="s">
        <v>245</v>
      </c>
    </row>
    <row r="23" spans="1:3">
      <c r="A23" s="3" t="s">
        <v>384</v>
      </c>
    </row>
    <row r="24" spans="1:3">
      <c r="A24" s="4" t="s">
        <v>385</v>
      </c>
      <c r="B24" s="5" t="n">
        <v>336694</v>
      </c>
      <c r="C24" s="5" t="n">
        <v>377877</v>
      </c>
    </row>
    <row r="25" spans="1:3">
      <c r="A25" s="4" t="s">
        <v>386</v>
      </c>
      <c r="B25" s="5" t="n">
        <v>282330</v>
      </c>
      <c r="C25" s="5" t="n">
        <v>315529</v>
      </c>
    </row>
    <row r="26" spans="1:3">
      <c r="A26" s="4" t="s">
        <v>387</v>
      </c>
      <c r="B26" s="5" t="n">
        <v>153353</v>
      </c>
      <c r="C26" s="5" t="n">
        <v>215109</v>
      </c>
    </row>
    <row r="27" spans="1:3">
      <c r="A27" s="4" t="s">
        <v>388</v>
      </c>
      <c r="B27" s="5" t="n">
        <v>23995</v>
      </c>
      <c r="C27" s="5" t="n">
        <v>37090</v>
      </c>
    </row>
    <row r="28" spans="1:3">
      <c r="A28" s="4" t="s">
        <v>246</v>
      </c>
    </row>
    <row r="29" spans="1:3">
      <c r="A29" s="3" t="s">
        <v>384</v>
      </c>
    </row>
    <row r="30" spans="1:3">
      <c r="A30" s="4" t="s">
        <v>385</v>
      </c>
      <c r="B30" s="5" t="n">
        <v>87941</v>
      </c>
      <c r="C30" s="5" t="n">
        <v>100228</v>
      </c>
    </row>
    <row r="31" spans="1:3">
      <c r="A31" s="4" t="s">
        <v>386</v>
      </c>
      <c r="B31" s="5" t="n">
        <v>78792</v>
      </c>
      <c r="C31" s="5" t="n">
        <v>91207</v>
      </c>
    </row>
    <row r="32" spans="1:3">
      <c r="A32" s="4" t="s">
        <v>387</v>
      </c>
      <c r="B32" s="5" t="n">
        <v>59509</v>
      </c>
      <c r="C32" s="5" t="n">
        <v>73261</v>
      </c>
    </row>
    <row r="33" spans="1:3">
      <c r="A33" s="4" t="s">
        <v>388</v>
      </c>
      <c r="B33" s="6" t="n">
        <v>13411</v>
      </c>
      <c r="C33" s="6" t="n">
        <v>188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33</v>
      </c>
    </row>
    <row r="3" spans="1:4">
      <c r="A3" s="3" t="s">
        <v>391</v>
      </c>
    </row>
    <row r="4" spans="1:4">
      <c r="A4" s="4" t="s">
        <v>392</v>
      </c>
      <c r="B4" s="6" t="n">
        <v>386800</v>
      </c>
      <c r="C4" s="6" t="n">
        <v>432712</v>
      </c>
      <c r="D4" s="6" t="n">
        <v>481139</v>
      </c>
    </row>
    <row r="5" spans="1:4">
      <c r="A5" s="4" t="s">
        <v>393</v>
      </c>
      <c r="B5" s="5" t="n">
        <v>26053</v>
      </c>
      <c r="C5" s="5" t="n">
        <v>29355</v>
      </c>
      <c r="D5" s="5" t="n">
        <v>31735</v>
      </c>
    </row>
    <row r="6" spans="1:4">
      <c r="A6" s="3" t="s">
        <v>394</v>
      </c>
    </row>
    <row r="7" spans="1:4">
      <c r="A7" s="4" t="s">
        <v>395</v>
      </c>
      <c r="B7" s="5" t="n">
        <v>7688</v>
      </c>
      <c r="C7" s="5" t="n">
        <v>8274</v>
      </c>
      <c r="D7" s="5" t="n">
        <v>9739</v>
      </c>
    </row>
    <row r="8" spans="1:4">
      <c r="A8" s="4" t="s">
        <v>47</v>
      </c>
      <c r="B8" s="5" t="n">
        <v>18365</v>
      </c>
      <c r="C8" s="5" t="n">
        <v>21081</v>
      </c>
      <c r="D8" s="5" t="n">
        <v>21996</v>
      </c>
    </row>
    <row r="9" spans="1:4">
      <c r="A9" s="4" t="s">
        <v>243</v>
      </c>
    </row>
    <row r="10" spans="1:4">
      <c r="A10" s="3" t="s">
        <v>391</v>
      </c>
    </row>
    <row r="11" spans="1:4">
      <c r="A11" s="4" t="s">
        <v>392</v>
      </c>
      <c r="B11" s="5" t="n">
        <v>2792</v>
      </c>
      <c r="C11" s="5" t="n">
        <v>3683</v>
      </c>
      <c r="D11" s="5" t="n">
        <v>3699</v>
      </c>
    </row>
    <row r="12" spans="1:4">
      <c r="A12" s="4" t="s">
        <v>393</v>
      </c>
      <c r="B12" s="5" t="n">
        <v>51</v>
      </c>
      <c r="C12" s="5" t="n">
        <v>171</v>
      </c>
      <c r="D12" s="5" t="n">
        <v>72</v>
      </c>
    </row>
    <row r="13" spans="1:4">
      <c r="A13" s="4" t="s">
        <v>244</v>
      </c>
    </row>
    <row r="14" spans="1:4">
      <c r="A14" s="3" t="s">
        <v>391</v>
      </c>
    </row>
    <row r="15" spans="1:4">
      <c r="A15" s="4" t="s">
        <v>392</v>
      </c>
      <c r="B15" s="5" t="n">
        <v>384008</v>
      </c>
      <c r="C15" s="5" t="n">
        <v>429029</v>
      </c>
      <c r="D15" s="5" t="n">
        <v>477440</v>
      </c>
    </row>
    <row r="16" spans="1:4">
      <c r="A16" s="4" t="s">
        <v>393</v>
      </c>
      <c r="B16" s="5" t="n">
        <v>26002</v>
      </c>
      <c r="C16" s="5" t="n">
        <v>29184</v>
      </c>
      <c r="D16" s="5" t="n">
        <v>31663</v>
      </c>
    </row>
    <row r="17" spans="1:4">
      <c r="A17" s="4" t="s">
        <v>245</v>
      </c>
    </row>
    <row r="18" spans="1:4">
      <c r="A18" s="3" t="s">
        <v>391</v>
      </c>
    </row>
    <row r="19" spans="1:4">
      <c r="A19" s="4" t="s">
        <v>392</v>
      </c>
      <c r="B19" s="5" t="n">
        <v>299933</v>
      </c>
      <c r="C19" s="5" t="n">
        <v>333177</v>
      </c>
      <c r="D19" s="5" t="n">
        <v>367660</v>
      </c>
    </row>
    <row r="20" spans="1:4">
      <c r="A20" s="4" t="s">
        <v>393</v>
      </c>
      <c r="B20" s="5" t="n">
        <v>19051</v>
      </c>
      <c r="C20" s="5" t="n">
        <v>21010</v>
      </c>
      <c r="D20" s="5" t="n">
        <v>22571</v>
      </c>
    </row>
    <row r="21" spans="1:4">
      <c r="A21" s="4" t="s">
        <v>246</v>
      </c>
    </row>
    <row r="22" spans="1:4">
      <c r="A22" s="3" t="s">
        <v>391</v>
      </c>
    </row>
    <row r="23" spans="1:4">
      <c r="A23" s="4" t="s">
        <v>392</v>
      </c>
      <c r="B23" s="5" t="n">
        <v>84075</v>
      </c>
      <c r="C23" s="5" t="n">
        <v>95852</v>
      </c>
      <c r="D23" s="5" t="n">
        <v>109780</v>
      </c>
    </row>
    <row r="24" spans="1:4">
      <c r="A24" s="4" t="s">
        <v>393</v>
      </c>
      <c r="B24" s="6" t="n">
        <v>6951</v>
      </c>
      <c r="C24" s="6" t="n">
        <v>8174</v>
      </c>
      <c r="D24" s="6" t="n">
        <v>909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33</v>
      </c>
    </row>
    <row r="3" spans="1:4">
      <c r="A3" s="3" t="s">
        <v>397</v>
      </c>
    </row>
    <row r="4" spans="1:4">
      <c r="A4" s="4" t="s">
        <v>398</v>
      </c>
      <c r="B4" s="6" t="n">
        <v>35398325</v>
      </c>
      <c r="C4" s="6" t="n">
        <v>35735816</v>
      </c>
    </row>
    <row r="5" spans="1:4">
      <c r="A5" s="3" t="s">
        <v>399</v>
      </c>
    </row>
    <row r="6" spans="1:4">
      <c r="A6" s="4" t="s">
        <v>400</v>
      </c>
      <c r="B6" s="5" t="n">
        <v>32974</v>
      </c>
      <c r="C6" s="5" t="n">
        <v>34871</v>
      </c>
      <c r="D6" s="6" t="n">
        <v>45374</v>
      </c>
    </row>
    <row r="7" spans="1:4">
      <c r="A7" s="3" t="s">
        <v>401</v>
      </c>
    </row>
    <row r="8" spans="1:4">
      <c r="A8" s="4" t="s">
        <v>402</v>
      </c>
      <c r="B8" s="6" t="n">
        <v>219</v>
      </c>
      <c r="C8" s="6" t="n">
        <v>1354</v>
      </c>
      <c r="D8" s="6" t="n">
        <v>3325</v>
      </c>
    </row>
    <row r="9" spans="1:4">
      <c r="A9" s="4" t="s">
        <v>403</v>
      </c>
      <c r="B9" s="4" t="s">
        <v>404</v>
      </c>
      <c r="C9" s="4" t="s">
        <v>405</v>
      </c>
      <c r="D9" s="4" t="s">
        <v>406</v>
      </c>
    </row>
    <row r="10" spans="1:4">
      <c r="A10" s="4" t="s">
        <v>389</v>
      </c>
    </row>
    <row r="11" spans="1:4">
      <c r="A11" s="3" t="s">
        <v>399</v>
      </c>
    </row>
    <row r="12" spans="1:4">
      <c r="A12" s="4" t="s">
        <v>400</v>
      </c>
      <c r="B12" s="6" t="n">
        <v>-1278</v>
      </c>
      <c r="C12" s="6" t="n">
        <v>-1242</v>
      </c>
      <c r="D12" s="6" t="n">
        <v>-1563</v>
      </c>
    </row>
    <row r="13" spans="1:4">
      <c r="A13" s="3" t="s">
        <v>401</v>
      </c>
    </row>
    <row r="14" spans="1:4">
      <c r="A14" s="4" t="s">
        <v>402</v>
      </c>
      <c r="B14" s="6" t="n">
        <v>0</v>
      </c>
      <c r="C14" s="6" t="n">
        <v>0</v>
      </c>
      <c r="D14" s="6" t="n">
        <v>0</v>
      </c>
    </row>
    <row r="15" spans="1:4">
      <c r="A15" s="4" t="s">
        <v>403</v>
      </c>
      <c r="B15" s="4" t="s">
        <v>407</v>
      </c>
      <c r="C15" s="4" t="s">
        <v>407</v>
      </c>
      <c r="D15" s="4" t="s">
        <v>407</v>
      </c>
    </row>
    <row r="16" spans="1:4">
      <c r="A16" s="4" t="s">
        <v>243</v>
      </c>
    </row>
    <row r="17" spans="1:4">
      <c r="A17" s="3" t="s">
        <v>399</v>
      </c>
    </row>
    <row r="18" spans="1:4">
      <c r="A18" s="4" t="s">
        <v>400</v>
      </c>
      <c r="B18" s="6" t="n">
        <v>2719</v>
      </c>
      <c r="C18" s="6" t="n">
        <v>0</v>
      </c>
      <c r="D18" s="6" t="n">
        <v>3954</v>
      </c>
    </row>
    <row r="19" spans="1:4">
      <c r="A19" s="3" t="s">
        <v>401</v>
      </c>
    </row>
    <row r="20" spans="1:4">
      <c r="A20" s="4" t="s">
        <v>402</v>
      </c>
      <c r="B20" s="6" t="n">
        <v>0</v>
      </c>
      <c r="C20" s="6" t="n">
        <v>0</v>
      </c>
      <c r="D20" s="6" t="n">
        <v>0</v>
      </c>
    </row>
    <row r="21" spans="1:4">
      <c r="A21" s="4" t="s">
        <v>403</v>
      </c>
      <c r="B21" s="4" t="s">
        <v>408</v>
      </c>
      <c r="C21" s="4" t="s">
        <v>407</v>
      </c>
      <c r="D21" s="4" t="s">
        <v>407</v>
      </c>
    </row>
    <row r="22" spans="1:4">
      <c r="A22" s="4" t="s">
        <v>244</v>
      </c>
    </row>
    <row r="23" spans="1:4">
      <c r="A23" s="3" t="s">
        <v>399</v>
      </c>
    </row>
    <row r="24" spans="1:4">
      <c r="A24" s="4" t="s">
        <v>400</v>
      </c>
      <c r="B24" s="6" t="n">
        <v>30255</v>
      </c>
      <c r="C24" s="6" t="n">
        <v>34871</v>
      </c>
      <c r="D24" s="6" t="n">
        <v>41420</v>
      </c>
    </row>
    <row r="25" spans="1:4">
      <c r="A25" s="3" t="s">
        <v>401</v>
      </c>
    </row>
    <row r="26" spans="1:4">
      <c r="A26" s="4" t="s">
        <v>402</v>
      </c>
      <c r="B26" s="6" t="n">
        <v>219</v>
      </c>
      <c r="C26" s="6" t="n">
        <v>1354</v>
      </c>
      <c r="D26" s="6" t="n">
        <v>3325</v>
      </c>
    </row>
    <row r="27" spans="1:4">
      <c r="A27" s="4" t="s">
        <v>403</v>
      </c>
      <c r="B27" s="4" t="s">
        <v>409</v>
      </c>
      <c r="C27" s="4" t="s">
        <v>405</v>
      </c>
      <c r="D27" s="4" t="s">
        <v>406</v>
      </c>
    </row>
    <row r="28" spans="1:4">
      <c r="A28" s="4" t="s">
        <v>245</v>
      </c>
    </row>
    <row r="29" spans="1:4">
      <c r="A29" s="3" t="s">
        <v>399</v>
      </c>
    </row>
    <row r="30" spans="1:4">
      <c r="A30" s="4" t="s">
        <v>400</v>
      </c>
      <c r="B30" s="6" t="n">
        <v>24366</v>
      </c>
      <c r="C30" s="6" t="n">
        <v>27442</v>
      </c>
      <c r="D30" s="6" t="n">
        <v>33440</v>
      </c>
    </row>
    <row r="31" spans="1:4">
      <c r="A31" s="3" t="s">
        <v>401</v>
      </c>
    </row>
    <row r="32" spans="1:4">
      <c r="A32" s="4" t="s">
        <v>402</v>
      </c>
      <c r="B32" s="6" t="n">
        <v>168</v>
      </c>
      <c r="C32" s="6" t="n">
        <v>630</v>
      </c>
      <c r="D32" s="6" t="n">
        <v>1700</v>
      </c>
    </row>
    <row r="33" spans="1:4">
      <c r="A33" s="4" t="s">
        <v>403</v>
      </c>
      <c r="B33" s="4" t="s">
        <v>410</v>
      </c>
      <c r="C33" s="4" t="s">
        <v>406</v>
      </c>
      <c r="D33" s="4" t="s">
        <v>411</v>
      </c>
    </row>
    <row r="34" spans="1:4">
      <c r="A34" s="4" t="s">
        <v>246</v>
      </c>
    </row>
    <row r="35" spans="1:4">
      <c r="A35" s="3" t="s">
        <v>399</v>
      </c>
    </row>
    <row r="36" spans="1:4">
      <c r="A36" s="4" t="s">
        <v>400</v>
      </c>
      <c r="B36" s="6" t="n">
        <v>7167</v>
      </c>
      <c r="C36" s="6" t="n">
        <v>8671</v>
      </c>
      <c r="D36" s="6" t="n">
        <v>9543</v>
      </c>
    </row>
    <row r="37" spans="1:4">
      <c r="A37" s="3" t="s">
        <v>401</v>
      </c>
    </row>
    <row r="38" spans="1:4">
      <c r="A38" s="4" t="s">
        <v>402</v>
      </c>
      <c r="B38" s="6" t="n">
        <v>51</v>
      </c>
      <c r="C38" s="6" t="n">
        <v>724</v>
      </c>
      <c r="D38" s="6" t="n">
        <v>1625</v>
      </c>
    </row>
    <row r="39" spans="1:4">
      <c r="A39" s="4" t="s">
        <v>403</v>
      </c>
      <c r="B39" s="4" t="s">
        <v>412</v>
      </c>
      <c r="C39" s="4" t="s">
        <v>413</v>
      </c>
      <c r="D39" s="4" t="s">
        <v>414</v>
      </c>
    </row>
    <row r="40" spans="1:4">
      <c r="A40" s="4" t="s">
        <v>415</v>
      </c>
    </row>
    <row r="41" spans="1:4">
      <c r="A41" s="3" t="s">
        <v>397</v>
      </c>
    </row>
    <row r="42" spans="1:4">
      <c r="A42" s="4" t="s">
        <v>398</v>
      </c>
      <c r="B42" s="6" t="n">
        <v>363100</v>
      </c>
      <c r="C42" s="6" t="n">
        <v>409700</v>
      </c>
    </row>
    <row r="43" spans="1:4">
      <c r="A43" s="4" t="s">
        <v>416</v>
      </c>
    </row>
    <row r="44" spans="1:4">
      <c r="A44" s="3" t="s">
        <v>399</v>
      </c>
    </row>
    <row r="45" spans="1:4">
      <c r="A45" s="4" t="s">
        <v>400</v>
      </c>
      <c r="B45" s="5" t="n">
        <v>6989</v>
      </c>
      <c r="C45" s="5" t="n">
        <v>12724</v>
      </c>
      <c r="D45" s="6" t="n">
        <v>8455</v>
      </c>
    </row>
    <row r="46" spans="1:4">
      <c r="A46" s="4" t="s">
        <v>417</v>
      </c>
    </row>
    <row r="47" spans="1:4">
      <c r="A47" s="3" t="s">
        <v>399</v>
      </c>
    </row>
    <row r="48" spans="1:4">
      <c r="A48" s="4" t="s">
        <v>400</v>
      </c>
      <c r="B48" s="5" t="n">
        <v>0</v>
      </c>
      <c r="C48" s="5" t="n">
        <v>0</v>
      </c>
      <c r="D48" s="5" t="n">
        <v>0</v>
      </c>
    </row>
    <row r="49" spans="1:4">
      <c r="A49" s="4" t="s">
        <v>418</v>
      </c>
    </row>
    <row r="50" spans="1:4">
      <c r="A50" s="3" t="s">
        <v>399</v>
      </c>
    </row>
    <row r="51" spans="1:4">
      <c r="A51" s="4" t="s">
        <v>400</v>
      </c>
      <c r="B51" s="5" t="n">
        <v>0</v>
      </c>
      <c r="C51" s="5" t="n">
        <v>0</v>
      </c>
      <c r="D51" s="5" t="n">
        <v>0</v>
      </c>
    </row>
    <row r="52" spans="1:4">
      <c r="A52" s="4" t="s">
        <v>419</v>
      </c>
    </row>
    <row r="53" spans="1:4">
      <c r="A53" s="3" t="s">
        <v>399</v>
      </c>
    </row>
    <row r="54" spans="1:4">
      <c r="A54" s="4" t="s">
        <v>400</v>
      </c>
      <c r="B54" s="5" t="n">
        <v>6989</v>
      </c>
      <c r="C54" s="5" t="n">
        <v>12724</v>
      </c>
      <c r="D54" s="5" t="n">
        <v>8455</v>
      </c>
    </row>
    <row r="55" spans="1:4">
      <c r="A55" s="4" t="s">
        <v>420</v>
      </c>
    </row>
    <row r="56" spans="1:4">
      <c r="A56" s="3" t="s">
        <v>399</v>
      </c>
    </row>
    <row r="57" spans="1:4">
      <c r="A57" s="4" t="s">
        <v>400</v>
      </c>
      <c r="B57" s="5" t="n">
        <v>6629</v>
      </c>
      <c r="C57" s="5" t="n">
        <v>11309</v>
      </c>
      <c r="D57" s="5" t="n">
        <v>7461</v>
      </c>
    </row>
    <row r="58" spans="1:4">
      <c r="A58" s="4" t="s">
        <v>421</v>
      </c>
    </row>
    <row r="59" spans="1:4">
      <c r="A59" s="3" t="s">
        <v>399</v>
      </c>
    </row>
    <row r="60" spans="1:4">
      <c r="A60" s="4" t="s">
        <v>400</v>
      </c>
      <c r="B60" s="5" t="n">
        <v>360</v>
      </c>
      <c r="C60" s="5" t="n">
        <v>1415</v>
      </c>
      <c r="D60" s="5" t="n">
        <v>994</v>
      </c>
    </row>
    <row r="61" spans="1:4">
      <c r="A61" s="4" t="s">
        <v>422</v>
      </c>
    </row>
    <row r="62" spans="1:4">
      <c r="A62" s="3" t="s">
        <v>399</v>
      </c>
    </row>
    <row r="63" spans="1:4">
      <c r="A63" s="4" t="s">
        <v>400</v>
      </c>
      <c r="B63" s="5" t="n">
        <v>2749</v>
      </c>
      <c r="C63" s="5" t="n">
        <v>8496</v>
      </c>
      <c r="D63" s="5" t="n">
        <v>15099</v>
      </c>
    </row>
    <row r="64" spans="1:4">
      <c r="A64" s="4" t="s">
        <v>423</v>
      </c>
    </row>
    <row r="65" spans="1:4">
      <c r="A65" s="3" t="s">
        <v>399</v>
      </c>
    </row>
    <row r="66" spans="1:4">
      <c r="A66" s="4" t="s">
        <v>400</v>
      </c>
      <c r="B66" s="5" t="n">
        <v>0</v>
      </c>
      <c r="C66" s="5" t="n">
        <v>0</v>
      </c>
      <c r="D66" s="5" t="n">
        <v>0</v>
      </c>
    </row>
    <row r="67" spans="1:4">
      <c r="A67" s="4" t="s">
        <v>424</v>
      </c>
    </row>
    <row r="68" spans="1:4">
      <c r="A68" s="3" t="s">
        <v>399</v>
      </c>
    </row>
    <row r="69" spans="1:4">
      <c r="A69" s="4" t="s">
        <v>400</v>
      </c>
      <c r="B69" s="5" t="n">
        <v>652</v>
      </c>
      <c r="C69" s="5" t="n">
        <v>0</v>
      </c>
      <c r="D69" s="5" t="n">
        <v>0</v>
      </c>
    </row>
    <row r="70" spans="1:4">
      <c r="A70" s="4" t="s">
        <v>425</v>
      </c>
    </row>
    <row r="71" spans="1:4">
      <c r="A71" s="3" t="s">
        <v>399</v>
      </c>
    </row>
    <row r="72" spans="1:4">
      <c r="A72" s="4" t="s">
        <v>400</v>
      </c>
      <c r="B72" s="5" t="n">
        <v>2097</v>
      </c>
      <c r="C72" s="5" t="n">
        <v>8496</v>
      </c>
      <c r="D72" s="5" t="n">
        <v>15099</v>
      </c>
    </row>
    <row r="73" spans="1:4">
      <c r="A73" s="4" t="s">
        <v>426</v>
      </c>
    </row>
    <row r="74" spans="1:4">
      <c r="A74" s="3" t="s">
        <v>399</v>
      </c>
    </row>
    <row r="75" spans="1:4">
      <c r="A75" s="4" t="s">
        <v>400</v>
      </c>
      <c r="B75" s="5" t="n">
        <v>994</v>
      </c>
      <c r="C75" s="5" t="n">
        <v>5481</v>
      </c>
      <c r="D75" s="5" t="n">
        <v>10263</v>
      </c>
    </row>
    <row r="76" spans="1:4">
      <c r="A76" s="4" t="s">
        <v>427</v>
      </c>
    </row>
    <row r="77" spans="1:4">
      <c r="A77" s="3" t="s">
        <v>399</v>
      </c>
    </row>
    <row r="78" spans="1:4">
      <c r="A78" s="4" t="s">
        <v>400</v>
      </c>
      <c r="B78" s="5" t="n">
        <v>1103</v>
      </c>
      <c r="C78" s="5" t="n">
        <v>3015</v>
      </c>
      <c r="D78" s="5" t="n">
        <v>4836</v>
      </c>
    </row>
    <row r="79" spans="1:4">
      <c r="A79" s="4" t="s">
        <v>428</v>
      </c>
    </row>
    <row r="80" spans="1:4">
      <c r="A80" s="3" t="s">
        <v>399</v>
      </c>
    </row>
    <row r="81" spans="1:4">
      <c r="A81" s="4" t="s">
        <v>400</v>
      </c>
      <c r="B81" s="5" t="n">
        <v>23236</v>
      </c>
      <c r="C81" s="5" t="n">
        <v>13651</v>
      </c>
      <c r="D81" s="5" t="n">
        <v>21820</v>
      </c>
    </row>
    <row r="82" spans="1:4">
      <c r="A82" s="4" t="s">
        <v>429</v>
      </c>
    </row>
    <row r="83" spans="1:4">
      <c r="A83" s="3" t="s">
        <v>399</v>
      </c>
    </row>
    <row r="84" spans="1:4">
      <c r="A84" s="4" t="s">
        <v>400</v>
      </c>
      <c r="B84" s="5" t="n">
        <v>-1278</v>
      </c>
      <c r="C84" s="5" t="n">
        <v>-1242</v>
      </c>
      <c r="D84" s="5" t="n">
        <v>-1563</v>
      </c>
    </row>
    <row r="85" spans="1:4">
      <c r="A85" s="4" t="s">
        <v>430</v>
      </c>
    </row>
    <row r="86" spans="1:4">
      <c r="A86" s="3" t="s">
        <v>399</v>
      </c>
    </row>
    <row r="87" spans="1:4">
      <c r="A87" s="4" t="s">
        <v>400</v>
      </c>
      <c r="B87" s="5" t="n">
        <v>2067</v>
      </c>
      <c r="C87" s="5" t="n">
        <v>0</v>
      </c>
      <c r="D87" s="5" t="n">
        <v>3954</v>
      </c>
    </row>
    <row r="88" spans="1:4">
      <c r="A88" s="4" t="s">
        <v>431</v>
      </c>
    </row>
    <row r="89" spans="1:4">
      <c r="A89" s="3" t="s">
        <v>399</v>
      </c>
    </row>
    <row r="90" spans="1:4">
      <c r="A90" s="4" t="s">
        <v>400</v>
      </c>
      <c r="B90" s="5" t="n">
        <v>21169</v>
      </c>
      <c r="C90" s="5" t="n">
        <v>13651</v>
      </c>
      <c r="D90" s="5" t="n">
        <v>17866</v>
      </c>
    </row>
    <row r="91" spans="1:4">
      <c r="A91" s="4" t="s">
        <v>432</v>
      </c>
    </row>
    <row r="92" spans="1:4">
      <c r="A92" s="3" t="s">
        <v>399</v>
      </c>
    </row>
    <row r="93" spans="1:4">
      <c r="A93" s="4" t="s">
        <v>400</v>
      </c>
      <c r="B93" s="5" t="n">
        <v>16743</v>
      </c>
      <c r="C93" s="5" t="n">
        <v>10652</v>
      </c>
      <c r="D93" s="5" t="n">
        <v>15716</v>
      </c>
    </row>
    <row r="94" spans="1:4">
      <c r="A94" s="4" t="s">
        <v>433</v>
      </c>
    </row>
    <row r="95" spans="1:4">
      <c r="A95" s="3" t="s">
        <v>399</v>
      </c>
    </row>
    <row r="96" spans="1:4">
      <c r="A96" s="4" t="s">
        <v>400</v>
      </c>
      <c r="B96" s="5" t="n">
        <v>5704</v>
      </c>
      <c r="C96" s="5" t="n">
        <v>4241</v>
      </c>
      <c r="D96" s="5" t="n">
        <v>3713</v>
      </c>
    </row>
    <row r="97" spans="1:4">
      <c r="A97" s="4" t="s">
        <v>434</v>
      </c>
    </row>
    <row r="98" spans="1:4">
      <c r="A98" s="3" t="s">
        <v>399</v>
      </c>
    </row>
    <row r="99" spans="1:4">
      <c r="A99" s="4" t="s">
        <v>400</v>
      </c>
      <c r="B99" s="5" t="n">
        <v>7369</v>
      </c>
      <c r="C99" s="5" t="n">
        <v>16639</v>
      </c>
      <c r="D99" s="5" t="n">
        <v>21581</v>
      </c>
    </row>
    <row r="100" spans="1:4">
      <c r="A100" s="4" t="s">
        <v>435</v>
      </c>
    </row>
    <row r="101" spans="1:4">
      <c r="A101" s="3" t="s">
        <v>399</v>
      </c>
    </row>
    <row r="102" spans="1:4">
      <c r="A102" s="4" t="s">
        <v>400</v>
      </c>
      <c r="B102" s="5" t="n">
        <v>0</v>
      </c>
      <c r="C102" s="5" t="n">
        <v>0</v>
      </c>
      <c r="D102" s="5" t="n">
        <v>0</v>
      </c>
    </row>
    <row r="103" spans="1:4">
      <c r="A103" s="4" t="s">
        <v>436</v>
      </c>
    </row>
    <row r="104" spans="1:4">
      <c r="A104" s="3" t="s">
        <v>399</v>
      </c>
    </row>
    <row r="105" spans="1:4">
      <c r="A105" s="4" t="s">
        <v>400</v>
      </c>
      <c r="B105" s="5" t="n">
        <v>652</v>
      </c>
      <c r="C105" s="5" t="n">
        <v>0</v>
      </c>
      <c r="D105" s="5" t="n">
        <v>0</v>
      </c>
    </row>
    <row r="106" spans="1:4">
      <c r="A106" s="4" t="s">
        <v>437</v>
      </c>
    </row>
    <row r="107" spans="1:4">
      <c r="A107" s="3" t="s">
        <v>399</v>
      </c>
    </row>
    <row r="108" spans="1:4">
      <c r="A108" s="4" t="s">
        <v>400</v>
      </c>
      <c r="B108" s="5" t="n">
        <v>6717</v>
      </c>
      <c r="C108" s="5" t="n">
        <v>16639</v>
      </c>
      <c r="D108" s="5" t="n">
        <v>21581</v>
      </c>
    </row>
    <row r="109" spans="1:4">
      <c r="A109" s="4" t="s">
        <v>438</v>
      </c>
    </row>
    <row r="110" spans="1:4">
      <c r="A110" s="3" t="s">
        <v>399</v>
      </c>
    </row>
    <row r="111" spans="1:4">
      <c r="A111" s="4" t="s">
        <v>400</v>
      </c>
      <c r="B111" s="5" t="n">
        <v>5325</v>
      </c>
      <c r="C111" s="5" t="n">
        <v>13078</v>
      </c>
      <c r="D111" s="5" t="n">
        <v>15957</v>
      </c>
    </row>
    <row r="112" spans="1:4">
      <c r="A112" s="4" t="s">
        <v>439</v>
      </c>
    </row>
    <row r="113" spans="1:4">
      <c r="A113" s="3" t="s">
        <v>399</v>
      </c>
    </row>
    <row r="114" spans="1:4">
      <c r="A114" s="4" t="s">
        <v>400</v>
      </c>
      <c r="B114" s="5" t="n">
        <v>1392</v>
      </c>
      <c r="C114" s="5" t="n">
        <v>3561</v>
      </c>
      <c r="D114" s="5" t="n">
        <v>5624</v>
      </c>
    </row>
    <row r="115" spans="1:4">
      <c r="A115" s="4" t="s">
        <v>440</v>
      </c>
    </row>
    <row r="116" spans="1:4">
      <c r="A116" s="3" t="s">
        <v>399</v>
      </c>
    </row>
    <row r="117" spans="1:4">
      <c r="A117" s="4" t="s">
        <v>400</v>
      </c>
      <c r="B117" s="5" t="n">
        <v>11400</v>
      </c>
      <c r="C117" s="5" t="n">
        <v>8500</v>
      </c>
      <c r="D117" s="5" t="n">
        <v>8800</v>
      </c>
    </row>
    <row r="118" spans="1:4">
      <c r="A118" s="4" t="s">
        <v>441</v>
      </c>
    </row>
    <row r="119" spans="1:4">
      <c r="A119" s="3" t="s">
        <v>399</v>
      </c>
    </row>
    <row r="120" spans="1:4">
      <c r="A120" s="4" t="s">
        <v>400</v>
      </c>
      <c r="B120" s="6" t="n">
        <v>649</v>
      </c>
      <c r="C120" s="6" t="n">
        <v>1000</v>
      </c>
      <c r="D120" s="6" t="n">
        <v>12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33</v>
      </c>
    </row>
    <row r="3" spans="1:4">
      <c r="A3" s="3" t="s">
        <v>397</v>
      </c>
    </row>
    <row r="4" spans="1:4">
      <c r="A4" s="4" t="s">
        <v>443</v>
      </c>
      <c r="B4" s="6" t="n">
        <v>4279</v>
      </c>
      <c r="C4" s="6" t="n">
        <v>5257</v>
      </c>
      <c r="D4" s="6" t="n">
        <v>5472</v>
      </c>
    </row>
    <row r="5" spans="1:4">
      <c r="A5" s="4" t="s">
        <v>243</v>
      </c>
    </row>
    <row r="6" spans="1:4">
      <c r="A6" s="3" t="s">
        <v>397</v>
      </c>
    </row>
    <row r="7" spans="1:4">
      <c r="A7" s="4" t="s">
        <v>443</v>
      </c>
      <c r="B7" s="5" t="n">
        <v>1855</v>
      </c>
      <c r="C7" s="5" t="n">
        <v>0</v>
      </c>
      <c r="D7" s="5" t="n">
        <v>807</v>
      </c>
    </row>
    <row r="8" spans="1:4">
      <c r="A8" s="4" t="s">
        <v>244</v>
      </c>
    </row>
    <row r="9" spans="1:4">
      <c r="A9" s="3" t="s">
        <v>397</v>
      </c>
    </row>
    <row r="10" spans="1:4">
      <c r="A10" s="4" t="s">
        <v>443</v>
      </c>
      <c r="B10" s="5" t="n">
        <v>2424</v>
      </c>
      <c r="C10" s="5" t="n">
        <v>5257</v>
      </c>
      <c r="D10" s="5" t="n">
        <v>4665</v>
      </c>
    </row>
    <row r="11" spans="1:4">
      <c r="A11" s="4" t="s">
        <v>245</v>
      </c>
    </row>
    <row r="12" spans="1:4">
      <c r="A12" s="3" t="s">
        <v>397</v>
      </c>
    </row>
    <row r="13" spans="1:4">
      <c r="A13" s="4" t="s">
        <v>443</v>
      </c>
      <c r="B13" s="5" t="n">
        <v>1830</v>
      </c>
      <c r="C13" s="5" t="n">
        <v>4441</v>
      </c>
      <c r="D13" s="5" t="n">
        <v>3435</v>
      </c>
    </row>
    <row r="14" spans="1:4">
      <c r="A14" s="4" t="s">
        <v>246</v>
      </c>
    </row>
    <row r="15" spans="1:4">
      <c r="A15" s="3" t="s">
        <v>397</v>
      </c>
    </row>
    <row r="16" spans="1:4">
      <c r="A16" s="4" t="s">
        <v>443</v>
      </c>
      <c r="B16" s="6" t="n">
        <v>594</v>
      </c>
      <c r="C16" s="6" t="n">
        <v>816</v>
      </c>
      <c r="D16" s="6" t="n">
        <v>123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4</v>
      </c>
      <c r="B1" s="2" t="s">
        <v>1</v>
      </c>
    </row>
    <row r="2" spans="1:3">
      <c r="B2" s="2" t="s">
        <v>2</v>
      </c>
      <c r="C2" s="2" t="s">
        <v>32</v>
      </c>
    </row>
    <row r="3" spans="1:3">
      <c r="A3" s="4" t="s">
        <v>235</v>
      </c>
    </row>
    <row r="4" spans="1:3">
      <c r="A4" s="3" t="s">
        <v>445</v>
      </c>
    </row>
    <row r="5" spans="1:3">
      <c r="A5" s="4" t="s">
        <v>446</v>
      </c>
      <c r="B5" s="6" t="n">
        <v>462195</v>
      </c>
      <c r="C5" s="6" t="n">
        <v>507838</v>
      </c>
    </row>
    <row r="6" spans="1:3">
      <c r="A6" s="4" t="s">
        <v>447</v>
      </c>
    </row>
    <row r="7" spans="1:3">
      <c r="A7" s="3" t="s">
        <v>445</v>
      </c>
    </row>
    <row r="8" spans="1:3">
      <c r="A8" s="4" t="s">
        <v>446</v>
      </c>
      <c r="B8" s="5" t="n">
        <v>8592</v>
      </c>
      <c r="C8" s="5" t="n">
        <v>19680</v>
      </c>
    </row>
    <row r="9" spans="1:3">
      <c r="A9" s="4" t="s">
        <v>448</v>
      </c>
    </row>
    <row r="10" spans="1:3">
      <c r="A10" s="3" t="s">
        <v>445</v>
      </c>
    </row>
    <row r="11" spans="1:3">
      <c r="A11" s="4" t="s">
        <v>446</v>
      </c>
      <c r="B11" s="5" t="n">
        <v>453603</v>
      </c>
      <c r="C11" s="5" t="n">
        <v>488158</v>
      </c>
    </row>
    <row r="12" spans="1:3">
      <c r="A12" s="4" t="s">
        <v>449</v>
      </c>
    </row>
    <row r="13" spans="1:3">
      <c r="A13" s="3" t="s">
        <v>445</v>
      </c>
    </row>
    <row r="14" spans="1:3">
      <c r="A14" s="4" t="s">
        <v>450</v>
      </c>
      <c r="B14" s="5" t="n">
        <v>0</v>
      </c>
      <c r="C14" s="5" t="n">
        <v>0</v>
      </c>
    </row>
    <row r="15" spans="1:3">
      <c r="A15" s="4" t="s">
        <v>451</v>
      </c>
      <c r="B15" s="5" t="n">
        <v>0</v>
      </c>
      <c r="C15" s="5" t="n">
        <v>0</v>
      </c>
    </row>
    <row r="16" spans="1:3">
      <c r="A16" s="4" t="s">
        <v>452</v>
      </c>
      <c r="B16" s="5" t="n">
        <v>0</v>
      </c>
      <c r="C16" s="5" t="n">
        <v>0</v>
      </c>
    </row>
    <row r="17" spans="1:3">
      <c r="A17" s="4" t="s">
        <v>453</v>
      </c>
    </row>
    <row r="18" spans="1:3">
      <c r="A18" s="3" t="s">
        <v>445</v>
      </c>
    </row>
    <row r="19" spans="1:3">
      <c r="A19" s="4" t="s">
        <v>454</v>
      </c>
      <c r="B19" s="6" t="n">
        <v>1500</v>
      </c>
      <c r="C19" s="6" t="n">
        <v>1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32</v>
      </c>
      <c r="D1" s="2" t="s">
        <v>33</v>
      </c>
      <c r="E1" s="2" t="s">
        <v>238</v>
      </c>
    </row>
    <row r="2" spans="1:5">
      <c r="A2" s="3" t="s">
        <v>456</v>
      </c>
    </row>
    <row r="3" spans="1:5">
      <c r="A3" s="4" t="s">
        <v>457</v>
      </c>
      <c r="B3" s="4" t="s">
        <v>230</v>
      </c>
      <c r="C3" s="4" t="s">
        <v>230</v>
      </c>
    </row>
    <row r="4" spans="1:5">
      <c r="A4" s="3" t="s">
        <v>458</v>
      </c>
    </row>
    <row r="5" spans="1:5">
      <c r="A5" s="4" t="s">
        <v>61</v>
      </c>
      <c r="B5" s="6" t="n">
        <v>0</v>
      </c>
      <c r="C5" s="6" t="n">
        <v>0</v>
      </c>
      <c r="D5" s="6" t="n">
        <v>971349</v>
      </c>
      <c r="E5" s="6" t="n">
        <v>0</v>
      </c>
    </row>
    <row r="6" spans="1:5">
      <c r="A6" s="4" t="s">
        <v>60</v>
      </c>
      <c r="B6" s="5" t="n">
        <v>35493267</v>
      </c>
      <c r="C6" s="5" t="n">
        <v>35945599</v>
      </c>
    </row>
    <row r="7" spans="1:5">
      <c r="A7" s="4" t="s">
        <v>459</v>
      </c>
      <c r="B7" s="5" t="n">
        <v>35398325</v>
      </c>
      <c r="C7" s="5" t="n">
        <v>35735816</v>
      </c>
    </row>
    <row r="8" spans="1:5">
      <c r="A8" s="4" t="s">
        <v>460</v>
      </c>
    </row>
    <row r="9" spans="1:5">
      <c r="A9" s="3" t="s">
        <v>458</v>
      </c>
    </row>
    <row r="10" spans="1:5">
      <c r="A10" s="4" t="s">
        <v>61</v>
      </c>
      <c r="B10" s="5" t="n">
        <v>0</v>
      </c>
      <c r="C10" s="5" t="n">
        <v>0</v>
      </c>
    </row>
    <row r="11" spans="1:5">
      <c r="A11" s="4" t="s">
        <v>459</v>
      </c>
      <c r="B11" s="5" t="n">
        <v>35398325</v>
      </c>
      <c r="C11" s="5" t="n">
        <v>35735816</v>
      </c>
    </row>
    <row r="12" spans="1:5">
      <c r="A12" s="3" t="s">
        <v>461</v>
      </c>
    </row>
    <row r="13" spans="1:5">
      <c r="A13" s="4" t="s">
        <v>69</v>
      </c>
      <c r="B13" s="5" t="n">
        <v>3054738</v>
      </c>
      <c r="C13" s="5" t="n">
        <v>3551426</v>
      </c>
    </row>
    <row r="14" spans="1:5">
      <c r="A14" s="4" t="s">
        <v>462</v>
      </c>
    </row>
    <row r="15" spans="1:5">
      <c r="A15" s="3" t="s">
        <v>458</v>
      </c>
    </row>
    <row r="16" spans="1:5">
      <c r="A16" s="4" t="s">
        <v>61</v>
      </c>
      <c r="B16" s="5" t="n">
        <v>0</v>
      </c>
      <c r="C16" s="5" t="n">
        <v>0</v>
      </c>
    </row>
    <row r="17" spans="1:5">
      <c r="A17" s="4" t="s">
        <v>459</v>
      </c>
      <c r="B17" s="5" t="n">
        <v>34703481</v>
      </c>
      <c r="C17" s="5" t="n">
        <v>36407260</v>
      </c>
    </row>
    <row r="18" spans="1:5">
      <c r="A18" s="3" t="s">
        <v>461</v>
      </c>
    </row>
    <row r="19" spans="1:5">
      <c r="A19" s="4" t="s">
        <v>69</v>
      </c>
      <c r="B19" s="5" t="n">
        <v>3054738</v>
      </c>
      <c r="C19" s="5" t="n">
        <v>3551426</v>
      </c>
    </row>
    <row r="20" spans="1:5">
      <c r="A20" s="4" t="s">
        <v>463</v>
      </c>
    </row>
    <row r="21" spans="1:5">
      <c r="A21" s="3" t="s">
        <v>458</v>
      </c>
    </row>
    <row r="22" spans="1:5">
      <c r="A22" s="4" t="s">
        <v>61</v>
      </c>
      <c r="B22" s="5" t="n">
        <v>0</v>
      </c>
      <c r="C22" s="5" t="n">
        <v>0</v>
      </c>
    </row>
    <row r="23" spans="1:5">
      <c r="A23" s="4" t="s">
        <v>459</v>
      </c>
      <c r="B23" s="5" t="n">
        <v>0</v>
      </c>
      <c r="C23" s="5" t="n">
        <v>0</v>
      </c>
    </row>
    <row r="24" spans="1:5">
      <c r="A24" s="3" t="s">
        <v>461</v>
      </c>
    </row>
    <row r="25" spans="1:5">
      <c r="A25" s="4" t="s">
        <v>69</v>
      </c>
      <c r="B25" s="5" t="n">
        <v>0</v>
      </c>
      <c r="C25" s="5" t="n">
        <v>0</v>
      </c>
    </row>
    <row r="26" spans="1:5">
      <c r="A26" s="4" t="s">
        <v>464</v>
      </c>
    </row>
    <row r="27" spans="1:5">
      <c r="A27" s="3" t="s">
        <v>458</v>
      </c>
    </row>
    <row r="28" spans="1:5">
      <c r="A28" s="4" t="s">
        <v>61</v>
      </c>
      <c r="B28" s="5" t="n">
        <v>0</v>
      </c>
      <c r="C28" s="5" t="n">
        <v>0</v>
      </c>
    </row>
    <row r="29" spans="1:5">
      <c r="A29" s="4" t="s">
        <v>459</v>
      </c>
      <c r="B29" s="5" t="n">
        <v>0</v>
      </c>
      <c r="C29" s="5" t="n">
        <v>0</v>
      </c>
    </row>
    <row r="30" spans="1:5">
      <c r="A30" s="3" t="s">
        <v>461</v>
      </c>
    </row>
    <row r="31" spans="1:5">
      <c r="A31" s="4" t="s">
        <v>69</v>
      </c>
      <c r="B31" s="5" t="n">
        <v>0</v>
      </c>
      <c r="C31" s="5" t="n">
        <v>0</v>
      </c>
    </row>
    <row r="32" spans="1:5">
      <c r="A32" s="4" t="s">
        <v>465</v>
      </c>
    </row>
    <row r="33" spans="1:5">
      <c r="A33" s="3" t="s">
        <v>458</v>
      </c>
    </row>
    <row r="34" spans="1:5">
      <c r="A34" s="4" t="s">
        <v>61</v>
      </c>
      <c r="B34" s="5" t="n">
        <v>0</v>
      </c>
      <c r="C34" s="5" t="n">
        <v>0</v>
      </c>
    </row>
    <row r="35" spans="1:5">
      <c r="A35" s="4" t="s">
        <v>459</v>
      </c>
      <c r="B35" s="5" t="n">
        <v>34703481</v>
      </c>
      <c r="C35" s="5" t="n">
        <v>36407260</v>
      </c>
    </row>
    <row r="36" spans="1:5">
      <c r="A36" s="3" t="s">
        <v>461</v>
      </c>
    </row>
    <row r="37" spans="1:5">
      <c r="A37" s="4" t="s">
        <v>69</v>
      </c>
      <c r="B37" s="6" t="n">
        <v>3054738</v>
      </c>
      <c r="C37" s="6" t="n">
        <v>3551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1</v>
      </c>
      <c r="B1" s="2" t="s">
        <v>2</v>
      </c>
      <c r="C1" s="2" t="s">
        <v>32</v>
      </c>
    </row>
    <row r="2" spans="1:3">
      <c r="A2" s="3" t="s">
        <v>73</v>
      </c>
    </row>
    <row r="3" spans="1:3">
      <c r="A3" s="4" t="s">
        <v>82</v>
      </c>
      <c r="B3" s="8" t="n">
        <v>0.01</v>
      </c>
      <c r="C3" s="8" t="n">
        <v>0.01</v>
      </c>
    </row>
    <row r="4" spans="1:3">
      <c r="A4" s="4" t="s">
        <v>83</v>
      </c>
      <c r="B4" s="5" t="n">
        <v>100000000</v>
      </c>
      <c r="C4" s="5" t="n">
        <v>100000000</v>
      </c>
    </row>
    <row r="5" spans="1:3">
      <c r="A5" s="4" t="s">
        <v>84</v>
      </c>
      <c r="B5" s="5" t="n">
        <v>34058028</v>
      </c>
      <c r="C5" s="5" t="n">
        <v>34058028</v>
      </c>
    </row>
    <row r="6" spans="1:3">
      <c r="A6" s="4" t="s">
        <v>85</v>
      </c>
      <c r="B6" s="5" t="n">
        <v>34058028</v>
      </c>
      <c r="C6" s="5" t="n">
        <v>340580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7"/>
  </cols>
  <sheetData>
    <row r="1" spans="1:4">
      <c r="A1" s="1" t="s">
        <v>466</v>
      </c>
      <c r="B1" s="2" t="s">
        <v>1</v>
      </c>
    </row>
    <row r="2" spans="1:4">
      <c r="B2" s="2" t="s">
        <v>467</v>
      </c>
      <c r="C2" s="2" t="s">
        <v>468</v>
      </c>
      <c r="D2" s="2" t="s">
        <v>469</v>
      </c>
    </row>
    <row r="3" spans="1:4">
      <c r="A3" s="3" t="s">
        <v>470</v>
      </c>
    </row>
    <row r="4" spans="1:4">
      <c r="A4" s="4" t="s">
        <v>228</v>
      </c>
      <c r="D4" s="5" t="n">
        <v>21200000</v>
      </c>
    </row>
    <row r="5" spans="1:4">
      <c r="A5" s="4" t="s">
        <v>471</v>
      </c>
      <c r="B5" s="5" t="n">
        <v>111001000</v>
      </c>
      <c r="C5" s="5" t="n">
        <v>111001000</v>
      </c>
    </row>
    <row r="6" spans="1:4">
      <c r="A6" s="4" t="s">
        <v>472</v>
      </c>
      <c r="B6" s="5" t="n">
        <v>45058695</v>
      </c>
      <c r="C6" s="5" t="n">
        <v>45058695</v>
      </c>
    </row>
    <row r="7" spans="1:4">
      <c r="A7" s="4" t="s">
        <v>473</v>
      </c>
      <c r="B7" s="5" t="n">
        <v>45058695</v>
      </c>
      <c r="C7" s="5" t="n">
        <v>45058695</v>
      </c>
    </row>
    <row r="8" spans="1:4">
      <c r="A8" s="4" t="s">
        <v>474</v>
      </c>
      <c r="B8" s="6" t="n">
        <v>450587</v>
      </c>
      <c r="C8" s="6" t="n">
        <v>450587</v>
      </c>
    </row>
    <row r="9" spans="1:4">
      <c r="A9" s="3" t="s">
        <v>475</v>
      </c>
    </row>
    <row r="10" spans="1:4">
      <c r="A10" s="4" t="s">
        <v>471</v>
      </c>
      <c r="B10" s="5" t="n">
        <v>100000000</v>
      </c>
      <c r="C10" s="5" t="n">
        <v>100000000</v>
      </c>
    </row>
    <row r="11" spans="1:4">
      <c r="A11" s="4" t="s">
        <v>476</v>
      </c>
      <c r="B11" s="5" t="n">
        <v>34058028</v>
      </c>
      <c r="C11" s="5" t="n">
        <v>34058028</v>
      </c>
    </row>
    <row r="12" spans="1:4">
      <c r="A12" s="4" t="s">
        <v>473</v>
      </c>
      <c r="B12" s="5" t="n">
        <v>34058028</v>
      </c>
      <c r="C12" s="5" t="n">
        <v>34058028</v>
      </c>
    </row>
    <row r="13" spans="1:4">
      <c r="A13" s="4" t="s">
        <v>477</v>
      </c>
      <c r="B13" s="8" t="n">
        <v>0.01</v>
      </c>
      <c r="C13" s="8" t="n">
        <v>0.01</v>
      </c>
    </row>
    <row r="14" spans="1:4">
      <c r="A14" s="4" t="s">
        <v>474</v>
      </c>
      <c r="B14" s="6" t="n">
        <v>340580</v>
      </c>
      <c r="C14" s="6" t="n">
        <v>340580</v>
      </c>
    </row>
    <row r="15" spans="1:4">
      <c r="A15" s="4" t="s">
        <v>478</v>
      </c>
      <c r="B15" s="6" t="n">
        <v>0</v>
      </c>
      <c r="C15" s="6" t="n">
        <v>0</v>
      </c>
      <c r="D15" s="6" t="n">
        <v>20000050000</v>
      </c>
    </row>
    <row r="16" spans="1:4">
      <c r="A16" s="4" t="s">
        <v>232</v>
      </c>
      <c r="B16" s="4" t="s">
        <v>233</v>
      </c>
    </row>
    <row r="17" spans="1:4">
      <c r="A17" s="4" t="s">
        <v>92</v>
      </c>
    </row>
    <row r="18" spans="1:4">
      <c r="A18" s="3" t="s">
        <v>479</v>
      </c>
    </row>
    <row r="19" spans="1:4">
      <c r="A19" s="4" t="s">
        <v>480</v>
      </c>
      <c r="B19" s="4" t="s">
        <v>481</v>
      </c>
      <c r="C19" s="4" t="s">
        <v>481</v>
      </c>
    </row>
    <row r="20" spans="1:4">
      <c r="A20" s="4" t="s">
        <v>482</v>
      </c>
      <c r="B20" s="6" t="n">
        <v>25</v>
      </c>
      <c r="C20" s="6" t="n">
        <v>25</v>
      </c>
    </row>
    <row r="21" spans="1:4">
      <c r="A21" s="4" t="s">
        <v>471</v>
      </c>
      <c r="B21" s="5" t="n">
        <v>11000000</v>
      </c>
      <c r="C21" s="5" t="n">
        <v>11000000</v>
      </c>
    </row>
    <row r="22" spans="1:4">
      <c r="A22" s="4" t="s">
        <v>476</v>
      </c>
      <c r="B22" s="5" t="n">
        <v>11000000</v>
      </c>
      <c r="C22" s="5" t="n">
        <v>11000000</v>
      </c>
    </row>
    <row r="23" spans="1:4">
      <c r="A23" s="4" t="s">
        <v>473</v>
      </c>
      <c r="B23" s="5" t="n">
        <v>11000000</v>
      </c>
      <c r="C23" s="5" t="n">
        <v>11000000</v>
      </c>
    </row>
    <row r="24" spans="1:4">
      <c r="A24" s="4" t="s">
        <v>483</v>
      </c>
      <c r="B24" s="8" t="n">
        <v>0.01</v>
      </c>
      <c r="C24" s="8" t="n">
        <v>0.01</v>
      </c>
    </row>
    <row r="25" spans="1:4">
      <c r="A25" s="4" t="s">
        <v>474</v>
      </c>
      <c r="B25" s="6" t="n">
        <v>110000</v>
      </c>
      <c r="C25" s="6" t="n">
        <v>110000</v>
      </c>
    </row>
    <row r="26" spans="1:4">
      <c r="A26" s="3" t="s">
        <v>475</v>
      </c>
    </row>
    <row r="27" spans="1:4">
      <c r="A27" s="4" t="s">
        <v>484</v>
      </c>
      <c r="B27" s="4" t="s">
        <v>485</v>
      </c>
    </row>
    <row r="28" spans="1:4">
      <c r="A28" s="4" t="s">
        <v>486</v>
      </c>
      <c r="B28" s="4" t="s">
        <v>487</v>
      </c>
    </row>
    <row r="29" spans="1:4">
      <c r="A29" s="4" t="s">
        <v>488</v>
      </c>
      <c r="B29" s="6" t="n">
        <v>25</v>
      </c>
    </row>
    <row r="30" spans="1:4">
      <c r="A30" s="4" t="s">
        <v>489</v>
      </c>
      <c r="B30" s="5" t="n">
        <v>1</v>
      </c>
    </row>
    <row r="31" spans="1:4">
      <c r="A31" s="4" t="s">
        <v>88</v>
      </c>
    </row>
    <row r="32" spans="1:4">
      <c r="A32" s="3" t="s">
        <v>475</v>
      </c>
    </row>
    <row r="33" spans="1:4">
      <c r="A33" s="4" t="s">
        <v>490</v>
      </c>
      <c r="B33" s="4" t="s">
        <v>491</v>
      </c>
    </row>
    <row r="34" spans="1:4">
      <c r="A34" s="4" t="s">
        <v>96</v>
      </c>
    </row>
    <row r="35" spans="1:4">
      <c r="A35" s="3" t="s">
        <v>479</v>
      </c>
    </row>
    <row r="36" spans="1:4">
      <c r="A36" s="4" t="s">
        <v>492</v>
      </c>
      <c r="B36" s="6" t="n">
        <v>85</v>
      </c>
      <c r="C36" s="6" t="n">
        <v>85</v>
      </c>
    </row>
    <row r="37" spans="1:4">
      <c r="A37" s="4" t="s">
        <v>482</v>
      </c>
      <c r="B37" s="6" t="n">
        <v>1000</v>
      </c>
      <c r="C37" s="6" t="n">
        <v>1000</v>
      </c>
    </row>
    <row r="38" spans="1:4">
      <c r="A38" s="4" t="s">
        <v>471</v>
      </c>
      <c r="B38" s="5" t="n">
        <v>1000</v>
      </c>
      <c r="C38" s="5" t="n">
        <v>1000</v>
      </c>
    </row>
    <row r="39" spans="1:4">
      <c r="A39" s="4" t="s">
        <v>476</v>
      </c>
      <c r="B39" s="5" t="n">
        <v>667</v>
      </c>
      <c r="C39" s="5" t="n">
        <v>667</v>
      </c>
    </row>
    <row r="40" spans="1:4">
      <c r="A40" s="4" t="s">
        <v>473</v>
      </c>
      <c r="B40" s="5" t="n">
        <v>667</v>
      </c>
      <c r="C40" s="5" t="n">
        <v>667</v>
      </c>
    </row>
    <row r="41" spans="1:4">
      <c r="A41" s="4" t="s">
        <v>483</v>
      </c>
      <c r="B41" s="8" t="n">
        <v>0.01</v>
      </c>
      <c r="C41" s="8" t="n">
        <v>0.01</v>
      </c>
    </row>
    <row r="42" spans="1:4">
      <c r="A42" s="4" t="s">
        <v>474</v>
      </c>
      <c r="B42" s="6" t="n">
        <v>7</v>
      </c>
      <c r="C42" s="6" t="n">
        <v>7</v>
      </c>
    </row>
    <row r="43" spans="1:4">
      <c r="A43" s="3" t="s">
        <v>475</v>
      </c>
    </row>
    <row r="44" spans="1:4">
      <c r="A44" s="4" t="s">
        <v>488</v>
      </c>
      <c r="B44" s="6" t="n">
        <v>1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3</v>
      </c>
      <c r="B1" s="2" t="s">
        <v>1</v>
      </c>
    </row>
    <row r="2" spans="1:5">
      <c r="B2" s="2" t="s">
        <v>2</v>
      </c>
      <c r="C2" s="2" t="s">
        <v>32</v>
      </c>
      <c r="D2" s="2" t="s">
        <v>33</v>
      </c>
      <c r="E2" s="2" t="s">
        <v>238</v>
      </c>
    </row>
    <row r="3" spans="1:5">
      <c r="A3" s="3" t="s">
        <v>394</v>
      </c>
    </row>
    <row r="4" spans="1:5">
      <c r="A4" s="4" t="s">
        <v>115</v>
      </c>
      <c r="B4" s="6" t="n">
        <v>18589</v>
      </c>
      <c r="C4" s="6" t="n">
        <v>12978</v>
      </c>
      <c r="D4" s="6" t="n">
        <v>37372</v>
      </c>
    </row>
    <row r="5" spans="1:5">
      <c r="A5" s="4" t="s">
        <v>494</v>
      </c>
      <c r="B5" s="5" t="n">
        <v>1371698</v>
      </c>
      <c r="C5" s="5" t="n">
        <v>1297859</v>
      </c>
      <c r="D5" s="5" t="n">
        <v>869822</v>
      </c>
    </row>
    <row r="6" spans="1:5">
      <c r="A6" s="4" t="s">
        <v>40</v>
      </c>
      <c r="B6" s="5" t="n">
        <v>6510</v>
      </c>
      <c r="C6" s="5" t="n">
        <v>55333</v>
      </c>
      <c r="D6" s="5" t="n">
        <v>32296</v>
      </c>
    </row>
    <row r="7" spans="1:5">
      <c r="A7" s="4" t="s">
        <v>35</v>
      </c>
      <c r="B7" s="5" t="n">
        <v>38853</v>
      </c>
      <c r="C7" s="5" t="n">
        <v>5050</v>
      </c>
      <c r="D7" s="5" t="n">
        <v>2734</v>
      </c>
    </row>
    <row r="8" spans="1:5">
      <c r="A8" s="4" t="s">
        <v>44</v>
      </c>
      <c r="B8" s="5" t="n">
        <v>84841</v>
      </c>
      <c r="C8" s="5" t="n">
        <v>79541</v>
      </c>
      <c r="D8" s="5" t="n">
        <v>50761</v>
      </c>
    </row>
    <row r="9" spans="1:5">
      <c r="A9" s="4" t="s">
        <v>45</v>
      </c>
      <c r="B9" s="5" t="n">
        <v>35771</v>
      </c>
      <c r="C9" s="5" t="n">
        <v>25717</v>
      </c>
      <c r="D9" s="5" t="n">
        <v>18744</v>
      </c>
    </row>
    <row r="10" spans="1:5">
      <c r="A10" s="3" t="s">
        <v>495</v>
      </c>
    </row>
    <row r="11" spans="1:5">
      <c r="A11" s="4" t="s">
        <v>496</v>
      </c>
      <c r="B11" s="5" t="n">
        <v>0</v>
      </c>
      <c r="C11" s="5" t="n">
        <v>0</v>
      </c>
      <c r="D11" s="5" t="n">
        <v>971349</v>
      </c>
      <c r="E11" s="6" t="n">
        <v>0</v>
      </c>
    </row>
    <row r="12" spans="1:5">
      <c r="A12" s="4" t="s">
        <v>234</v>
      </c>
      <c r="B12" s="5" t="n">
        <v>3747820</v>
      </c>
      <c r="C12" s="5" t="n">
        <v>9162579</v>
      </c>
    </row>
    <row r="13" spans="1:5">
      <c r="A13" s="4" t="s">
        <v>231</v>
      </c>
      <c r="B13" s="5" t="n">
        <v>0</v>
      </c>
      <c r="C13" s="5" t="n">
        <v>0</v>
      </c>
      <c r="D13" s="5" t="n">
        <v>20000050</v>
      </c>
    </row>
    <row r="14" spans="1:5">
      <c r="A14" s="4" t="s">
        <v>252</v>
      </c>
      <c r="B14" s="5" t="n">
        <v>-27031</v>
      </c>
      <c r="C14" s="5" t="n">
        <v>-120366</v>
      </c>
    </row>
    <row r="15" spans="1:5">
      <c r="A15" s="4" t="s">
        <v>69</v>
      </c>
      <c r="B15" s="5" t="n">
        <v>3054738</v>
      </c>
      <c r="C15" s="5" t="n">
        <v>3551426</v>
      </c>
    </row>
    <row r="16" spans="1:5">
      <c r="A16" s="4" t="s">
        <v>65</v>
      </c>
      <c r="B16" s="5" t="n">
        <v>0</v>
      </c>
      <c r="C16" s="5" t="n">
        <v>113755</v>
      </c>
    </row>
    <row r="17" spans="1:5">
      <c r="A17" s="4" t="s">
        <v>70</v>
      </c>
      <c r="B17" s="5" t="n">
        <v>13798</v>
      </c>
      <c r="C17" s="5" t="n">
        <v>0</v>
      </c>
    </row>
    <row r="18" spans="1:5">
      <c r="A18" s="4" t="s">
        <v>80</v>
      </c>
    </row>
    <row r="19" spans="1:5">
      <c r="A19" s="3" t="s">
        <v>497</v>
      </c>
    </row>
    <row r="20" spans="1:5">
      <c r="A20" s="4" t="s">
        <v>498</v>
      </c>
      <c r="B20" s="5" t="n">
        <v>3200000</v>
      </c>
      <c r="C20" s="5" t="n">
        <v>24800000</v>
      </c>
    </row>
    <row r="21" spans="1:5">
      <c r="A21" s="4" t="s">
        <v>499</v>
      </c>
      <c r="B21" s="6" t="n">
        <v>-88</v>
      </c>
      <c r="C21" s="6" t="n">
        <v>-844</v>
      </c>
      <c r="D21" s="5" t="n">
        <v>-2700</v>
      </c>
    </row>
    <row r="22" spans="1:5">
      <c r="A22" s="4" t="s">
        <v>500</v>
      </c>
      <c r="B22" s="4" t="s">
        <v>501</v>
      </c>
    </row>
    <row r="23" spans="1:5">
      <c r="A23" s="4" t="s">
        <v>502</v>
      </c>
      <c r="B23" s="4" t="s">
        <v>503</v>
      </c>
      <c r="C23" s="4" t="s">
        <v>504</v>
      </c>
    </row>
    <row r="24" spans="1:5">
      <c r="A24" s="3" t="s">
        <v>394</v>
      </c>
    </row>
    <row r="25" spans="1:5">
      <c r="A25" s="4" t="s">
        <v>115</v>
      </c>
      <c r="B25" s="6" t="n">
        <v>18589</v>
      </c>
      <c r="C25" s="6" t="n">
        <v>12978</v>
      </c>
      <c r="D25" s="5" t="n">
        <v>37372</v>
      </c>
    </row>
    <row r="26" spans="1:5">
      <c r="A26" s="4" t="s">
        <v>505</v>
      </c>
      <c r="B26" s="5" t="n">
        <v>491</v>
      </c>
      <c r="C26" s="5" t="n">
        <v>9443</v>
      </c>
      <c r="D26" s="5" t="n">
        <v>4595</v>
      </c>
    </row>
    <row r="27" spans="1:5">
      <c r="A27" s="4" t="s">
        <v>494</v>
      </c>
      <c r="B27" s="5" t="n">
        <v>19080</v>
      </c>
      <c r="C27" s="5" t="n">
        <v>22421</v>
      </c>
      <c r="D27" s="5" t="n">
        <v>41967</v>
      </c>
    </row>
    <row r="28" spans="1:5">
      <c r="A28" s="4" t="s">
        <v>40</v>
      </c>
      <c r="B28" s="5" t="n">
        <v>6510</v>
      </c>
      <c r="C28" s="5" t="n">
        <v>55333</v>
      </c>
      <c r="D28" s="5" t="n">
        <v>32296</v>
      </c>
    </row>
    <row r="29" spans="1:5">
      <c r="A29" s="4" t="s">
        <v>35</v>
      </c>
      <c r="B29" s="5" t="n">
        <v>38853</v>
      </c>
      <c r="C29" s="5" t="n">
        <v>5050</v>
      </c>
      <c r="D29" s="5" t="n">
        <v>2734</v>
      </c>
    </row>
    <row r="30" spans="1:5">
      <c r="A30" s="4" t="s">
        <v>44</v>
      </c>
      <c r="B30" s="5" t="n">
        <v>84841</v>
      </c>
      <c r="C30" s="5" t="n">
        <v>79541</v>
      </c>
      <c r="D30" s="5" t="n">
        <v>50754</v>
      </c>
    </row>
    <row r="31" spans="1:5">
      <c r="A31" s="4" t="s">
        <v>45</v>
      </c>
      <c r="B31" s="5" t="n">
        <v>35771</v>
      </c>
      <c r="C31" s="5" t="n">
        <v>25717</v>
      </c>
      <c r="D31" s="6" t="n">
        <v>18744</v>
      </c>
    </row>
    <row r="32" spans="1:5">
      <c r="A32" s="3" t="s">
        <v>495</v>
      </c>
    </row>
    <row r="33" spans="1:5">
      <c r="A33" s="4" t="s">
        <v>496</v>
      </c>
      <c r="B33" s="5" t="n">
        <v>0</v>
      </c>
      <c r="C33" s="5" t="n">
        <v>0</v>
      </c>
    </row>
    <row r="34" spans="1:5">
      <c r="A34" s="4" t="s">
        <v>234</v>
      </c>
      <c r="B34" s="5" t="n">
        <v>3747820</v>
      </c>
      <c r="C34" s="5" t="n">
        <v>9162579</v>
      </c>
    </row>
    <row r="35" spans="1:5">
      <c r="A35" s="4" t="s">
        <v>252</v>
      </c>
      <c r="B35" s="5" t="n">
        <v>-27119</v>
      </c>
      <c r="C35" s="5" t="n">
        <v>-121210</v>
      </c>
    </row>
    <row r="36" spans="1:5">
      <c r="A36" s="4" t="s">
        <v>506</v>
      </c>
      <c r="B36" s="5" t="n">
        <v>3226825</v>
      </c>
      <c r="C36" s="5" t="n">
        <v>24323830</v>
      </c>
    </row>
    <row r="37" spans="1:5">
      <c r="A37" s="4" t="s">
        <v>507</v>
      </c>
      <c r="B37" s="5" t="n">
        <v>-12901</v>
      </c>
      <c r="C37" s="5" t="n">
        <v>-11495</v>
      </c>
    </row>
    <row r="38" spans="1:5">
      <c r="A38" s="4" t="s">
        <v>69</v>
      </c>
      <c r="B38" s="5" t="n">
        <v>3054738</v>
      </c>
      <c r="C38" s="5" t="n">
        <v>3551426</v>
      </c>
    </row>
    <row r="39" spans="1:5">
      <c r="A39" s="4" t="s">
        <v>65</v>
      </c>
      <c r="B39" s="5" t="n">
        <v>0</v>
      </c>
      <c r="C39" s="5" t="n">
        <v>113755</v>
      </c>
    </row>
    <row r="40" spans="1:5">
      <c r="A40" s="4" t="s">
        <v>70</v>
      </c>
      <c r="B40" s="5" t="n">
        <v>13798</v>
      </c>
      <c r="C40" s="6" t="n">
        <v>0</v>
      </c>
    </row>
    <row r="41" spans="1:5">
      <c r="A41" s="4" t="s">
        <v>508</v>
      </c>
    </row>
    <row r="42" spans="1:5">
      <c r="A42" s="3" t="s">
        <v>495</v>
      </c>
    </row>
    <row r="43" spans="1:5">
      <c r="A43" s="4" t="s">
        <v>509</v>
      </c>
      <c r="B43" s="6" t="n">
        <v>5000000</v>
      </c>
    </row>
    <row r="44" spans="1:5">
      <c r="A44" s="4" t="s">
        <v>510</v>
      </c>
    </row>
    <row r="45" spans="1:5">
      <c r="A45" s="3" t="s">
        <v>495</v>
      </c>
    </row>
    <row r="46" spans="1:5">
      <c r="A46" s="4" t="s">
        <v>511</v>
      </c>
      <c r="B46" s="4" t="s">
        <v>51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13</v>
      </c>
      <c r="B1" s="2" t="s">
        <v>1</v>
      </c>
    </row>
    <row r="2" spans="1:5">
      <c r="B2" s="2" t="s">
        <v>514</v>
      </c>
      <c r="C2" s="2" t="s">
        <v>515</v>
      </c>
      <c r="D2" s="2" t="s">
        <v>516</v>
      </c>
      <c r="E2" s="2" t="s">
        <v>517</v>
      </c>
    </row>
    <row r="3" spans="1:5">
      <c r="A3" s="3" t="s">
        <v>518</v>
      </c>
    </row>
    <row r="4" spans="1:5">
      <c r="A4" s="4" t="s">
        <v>519</v>
      </c>
      <c r="B4" s="5" t="n">
        <v>92112</v>
      </c>
    </row>
    <row r="5" spans="1:5">
      <c r="A5" s="4" t="s">
        <v>520</v>
      </c>
      <c r="B5" s="4" t="s">
        <v>521</v>
      </c>
    </row>
    <row r="6" spans="1:5">
      <c r="A6" s="4" t="s">
        <v>522</v>
      </c>
      <c r="B6" s="4" t="s">
        <v>523</v>
      </c>
    </row>
    <row r="7" spans="1:5">
      <c r="A7" s="4" t="s">
        <v>524</v>
      </c>
      <c r="B7" s="6" t="n">
        <v>35479654</v>
      </c>
      <c r="C7" s="6" t="n">
        <v>35844650</v>
      </c>
      <c r="D7" s="6" t="n">
        <v>31298770</v>
      </c>
      <c r="E7" s="6" t="n">
        <v>13209468</v>
      </c>
    </row>
    <row r="8" spans="1:5">
      <c r="A8" s="4" t="s">
        <v>525</v>
      </c>
      <c r="B8" s="5" t="n">
        <v>188088</v>
      </c>
    </row>
    <row r="9" spans="1:5">
      <c r="A9" s="4" t="s">
        <v>526</v>
      </c>
      <c r="B9" s="5" t="n">
        <v>35500000</v>
      </c>
    </row>
    <row r="10" spans="1:5">
      <c r="A10" s="4" t="s">
        <v>527</v>
      </c>
      <c r="B10" s="6" t="n">
        <v>101500</v>
      </c>
    </row>
    <row r="11" spans="1:5">
      <c r="A11" s="4" t="s">
        <v>245</v>
      </c>
    </row>
    <row r="12" spans="1:5">
      <c r="A12" s="3" t="s">
        <v>518</v>
      </c>
    </row>
    <row r="13" spans="1:5">
      <c r="A13" s="4" t="s">
        <v>519</v>
      </c>
      <c r="B13" s="5" t="n">
        <v>73292</v>
      </c>
    </row>
    <row r="14" spans="1:5">
      <c r="A14" s="4" t="s">
        <v>520</v>
      </c>
      <c r="B14" s="4" t="s">
        <v>528</v>
      </c>
    </row>
    <row r="15" spans="1:5">
      <c r="A15" s="4" t="s">
        <v>522</v>
      </c>
      <c r="B15" s="4" t="s">
        <v>529</v>
      </c>
    </row>
    <row r="16" spans="1:5">
      <c r="A16" s="4" t="s">
        <v>524</v>
      </c>
      <c r="B16" s="6" t="n">
        <v>31769813</v>
      </c>
    </row>
    <row r="17" spans="1:5">
      <c r="A17" s="4" t="s">
        <v>525</v>
      </c>
      <c r="B17" s="6" t="n">
        <v>147308</v>
      </c>
    </row>
    <row r="18" spans="1:5">
      <c r="A18" s="4" t="s">
        <v>530</v>
      </c>
    </row>
    <row r="19" spans="1:5">
      <c r="A19" s="3" t="s">
        <v>518</v>
      </c>
    </row>
    <row r="20" spans="1:5">
      <c r="A20" s="4" t="s">
        <v>519</v>
      </c>
      <c r="B20" s="5" t="n">
        <v>35332</v>
      </c>
    </row>
    <row r="21" spans="1:5">
      <c r="A21" s="4" t="s">
        <v>520</v>
      </c>
      <c r="B21" s="4" t="s">
        <v>531</v>
      </c>
    </row>
    <row r="22" spans="1:5">
      <c r="A22" s="4" t="s">
        <v>522</v>
      </c>
      <c r="B22" s="4" t="s">
        <v>532</v>
      </c>
    </row>
    <row r="23" spans="1:5">
      <c r="A23" s="4" t="s">
        <v>524</v>
      </c>
      <c r="B23" s="6" t="n">
        <v>5755253</v>
      </c>
    </row>
    <row r="24" spans="1:5">
      <c r="A24" s="4" t="s">
        <v>525</v>
      </c>
      <c r="B24" s="6" t="n">
        <v>98332</v>
      </c>
    </row>
    <row r="25" spans="1:5">
      <c r="A25" s="4" t="s">
        <v>533</v>
      </c>
    </row>
    <row r="26" spans="1:5">
      <c r="A26" s="3" t="s">
        <v>518</v>
      </c>
    </row>
    <row r="27" spans="1:5">
      <c r="A27" s="4" t="s">
        <v>519</v>
      </c>
      <c r="B27" s="5" t="n">
        <v>32202</v>
      </c>
    </row>
    <row r="28" spans="1:5">
      <c r="A28" s="4" t="s">
        <v>520</v>
      </c>
      <c r="B28" s="4" t="s">
        <v>534</v>
      </c>
    </row>
    <row r="29" spans="1:5">
      <c r="A29" s="4" t="s">
        <v>522</v>
      </c>
      <c r="B29" s="4" t="s">
        <v>535</v>
      </c>
    </row>
    <row r="30" spans="1:5">
      <c r="A30" s="4" t="s">
        <v>524</v>
      </c>
      <c r="B30" s="6" t="n">
        <v>19329123</v>
      </c>
    </row>
    <row r="31" spans="1:5">
      <c r="A31" s="4" t="s">
        <v>525</v>
      </c>
      <c r="B31" s="6" t="n">
        <v>35449</v>
      </c>
    </row>
    <row r="32" spans="1:5">
      <c r="A32" s="4" t="s">
        <v>536</v>
      </c>
    </row>
    <row r="33" spans="1:5">
      <c r="A33" s="3" t="s">
        <v>518</v>
      </c>
    </row>
    <row r="34" spans="1:5">
      <c r="A34" s="4" t="s">
        <v>519</v>
      </c>
      <c r="B34" s="5" t="n">
        <v>5758</v>
      </c>
    </row>
    <row r="35" spans="1:5">
      <c r="A35" s="4" t="s">
        <v>520</v>
      </c>
      <c r="B35" s="4" t="s">
        <v>537</v>
      </c>
    </row>
    <row r="36" spans="1:5">
      <c r="A36" s="4" t="s">
        <v>522</v>
      </c>
      <c r="B36" s="4" t="s">
        <v>535</v>
      </c>
    </row>
    <row r="37" spans="1:5">
      <c r="A37" s="4" t="s">
        <v>524</v>
      </c>
      <c r="B37" s="6" t="n">
        <v>6685437</v>
      </c>
    </row>
    <row r="38" spans="1:5">
      <c r="A38" s="4" t="s">
        <v>525</v>
      </c>
      <c r="B38" s="6" t="n">
        <v>13527</v>
      </c>
    </row>
    <row r="39" spans="1:5">
      <c r="A39" s="4" t="s">
        <v>246</v>
      </c>
    </row>
    <row r="40" spans="1:5">
      <c r="A40" s="3" t="s">
        <v>518</v>
      </c>
    </row>
    <row r="41" spans="1:5">
      <c r="A41" s="4" t="s">
        <v>519</v>
      </c>
      <c r="B41" s="5" t="n">
        <v>17935</v>
      </c>
    </row>
    <row r="42" spans="1:5">
      <c r="A42" s="4" t="s">
        <v>520</v>
      </c>
      <c r="B42" s="4" t="s">
        <v>538</v>
      </c>
    </row>
    <row r="43" spans="1:5">
      <c r="A43" s="4" t="s">
        <v>522</v>
      </c>
      <c r="B43" s="4" t="s">
        <v>539</v>
      </c>
    </row>
    <row r="44" spans="1:5">
      <c r="A44" s="4" t="s">
        <v>524</v>
      </c>
      <c r="B44" s="6" t="n">
        <v>669832</v>
      </c>
    </row>
    <row r="45" spans="1:5">
      <c r="A45" s="4" t="s">
        <v>525</v>
      </c>
      <c r="B45" s="6" t="n">
        <v>30235</v>
      </c>
    </row>
    <row r="46" spans="1:5">
      <c r="A46" s="4" t="s">
        <v>540</v>
      </c>
    </row>
    <row r="47" spans="1:5">
      <c r="A47" s="3" t="s">
        <v>518</v>
      </c>
    </row>
    <row r="48" spans="1:5">
      <c r="A48" s="4" t="s">
        <v>519</v>
      </c>
      <c r="B48" s="5" t="n">
        <v>17897</v>
      </c>
    </row>
    <row r="49" spans="1:5">
      <c r="A49" s="4" t="s">
        <v>520</v>
      </c>
      <c r="B49" s="4" t="s">
        <v>541</v>
      </c>
    </row>
    <row r="50" spans="1:5">
      <c r="A50" s="4" t="s">
        <v>522</v>
      </c>
      <c r="B50" s="4" t="s">
        <v>539</v>
      </c>
    </row>
    <row r="51" spans="1:5">
      <c r="A51" s="4" t="s">
        <v>524</v>
      </c>
      <c r="B51" s="6" t="n">
        <v>653445</v>
      </c>
    </row>
    <row r="52" spans="1:5">
      <c r="A52" s="4" t="s">
        <v>525</v>
      </c>
      <c r="B52" s="6" t="n">
        <v>29804</v>
      </c>
    </row>
    <row r="53" spans="1:5">
      <c r="A53" s="4" t="s">
        <v>542</v>
      </c>
    </row>
    <row r="54" spans="1:5">
      <c r="A54" s="3" t="s">
        <v>518</v>
      </c>
    </row>
    <row r="55" spans="1:5">
      <c r="A55" s="4" t="s">
        <v>519</v>
      </c>
      <c r="B55" s="5" t="n">
        <v>32</v>
      </c>
    </row>
    <row r="56" spans="1:5">
      <c r="A56" s="4" t="s">
        <v>520</v>
      </c>
      <c r="B56" s="4" t="s">
        <v>543</v>
      </c>
    </row>
    <row r="57" spans="1:5">
      <c r="A57" s="4" t="s">
        <v>522</v>
      </c>
      <c r="B57" s="4" t="s">
        <v>544</v>
      </c>
    </row>
    <row r="58" spans="1:5">
      <c r="A58" s="4" t="s">
        <v>524</v>
      </c>
      <c r="B58" s="6" t="n">
        <v>12623</v>
      </c>
    </row>
    <row r="59" spans="1:5">
      <c r="A59" s="4" t="s">
        <v>525</v>
      </c>
      <c r="B59" s="6" t="n">
        <v>431</v>
      </c>
    </row>
    <row r="60" spans="1:5">
      <c r="A60" s="4" t="s">
        <v>545</v>
      </c>
    </row>
    <row r="61" spans="1:5">
      <c r="A61" s="3" t="s">
        <v>518</v>
      </c>
    </row>
    <row r="62" spans="1:5">
      <c r="A62" s="4" t="s">
        <v>519</v>
      </c>
      <c r="B62" s="5" t="n">
        <v>6</v>
      </c>
    </row>
    <row r="63" spans="1:5">
      <c r="A63" s="4" t="s">
        <v>520</v>
      </c>
      <c r="B63" s="4" t="s">
        <v>546</v>
      </c>
    </row>
    <row r="64" spans="1:5">
      <c r="A64" s="4" t="s">
        <v>522</v>
      </c>
      <c r="B64" s="4" t="s">
        <v>547</v>
      </c>
    </row>
    <row r="65" spans="1:5">
      <c r="A65" s="4" t="s">
        <v>524</v>
      </c>
      <c r="B65" s="6" t="n">
        <v>3764</v>
      </c>
    </row>
    <row r="66" spans="1:5">
      <c r="A66" s="4" t="s">
        <v>525</v>
      </c>
      <c r="B66" s="6" t="n">
        <v>0</v>
      </c>
    </row>
    <row r="67" spans="1:5">
      <c r="A67" s="4" t="s">
        <v>548</v>
      </c>
    </row>
    <row r="68" spans="1:5">
      <c r="A68" s="3" t="s">
        <v>518</v>
      </c>
    </row>
    <row r="69" spans="1:5">
      <c r="A69" s="4" t="s">
        <v>519</v>
      </c>
      <c r="B69" s="5" t="n">
        <v>885</v>
      </c>
    </row>
    <row r="70" spans="1:5">
      <c r="A70" s="4" t="s">
        <v>520</v>
      </c>
      <c r="B70" s="4" t="s">
        <v>549</v>
      </c>
    </row>
    <row r="71" spans="1:5">
      <c r="A71" s="4" t="s">
        <v>522</v>
      </c>
      <c r="B71" s="4" t="s">
        <v>550</v>
      </c>
    </row>
    <row r="72" spans="1:5">
      <c r="A72" s="4" t="s">
        <v>524</v>
      </c>
      <c r="B72" s="6" t="n">
        <v>3040009</v>
      </c>
    </row>
    <row r="73" spans="1:5">
      <c r="A73" s="4" t="s">
        <v>525</v>
      </c>
      <c r="B73" s="6" t="n">
        <v>10545</v>
      </c>
    </row>
    <row r="74" spans="1:5">
      <c r="A74" s="4" t="s">
        <v>551</v>
      </c>
    </row>
    <row r="75" spans="1:5">
      <c r="A75" s="3" t="s">
        <v>518</v>
      </c>
    </row>
    <row r="76" spans="1:5">
      <c r="A76" s="4" t="s">
        <v>519</v>
      </c>
      <c r="B76" s="5" t="n">
        <v>110</v>
      </c>
    </row>
    <row r="77" spans="1:5">
      <c r="A77" s="4" t="s">
        <v>520</v>
      </c>
      <c r="B77" s="4" t="s">
        <v>552</v>
      </c>
    </row>
    <row r="78" spans="1:5">
      <c r="A78" s="4" t="s">
        <v>522</v>
      </c>
      <c r="B78" s="4" t="s">
        <v>553</v>
      </c>
    </row>
    <row r="79" spans="1:5">
      <c r="A79" s="4" t="s">
        <v>524</v>
      </c>
      <c r="B79" s="6" t="n">
        <v>15242</v>
      </c>
    </row>
    <row r="80" spans="1:5">
      <c r="A80" s="4" t="s">
        <v>525</v>
      </c>
      <c r="B80" s="6" t="n">
        <v>120</v>
      </c>
    </row>
    <row r="81" spans="1:5">
      <c r="A81" s="4" t="s">
        <v>554</v>
      </c>
    </row>
    <row r="82" spans="1:5">
      <c r="A82" s="3" t="s">
        <v>518</v>
      </c>
    </row>
    <row r="83" spans="1:5">
      <c r="A83" s="4" t="s">
        <v>519</v>
      </c>
      <c r="B83" s="5" t="n">
        <v>335</v>
      </c>
    </row>
    <row r="84" spans="1:5">
      <c r="A84" s="4" t="s">
        <v>520</v>
      </c>
      <c r="B84" s="4" t="s">
        <v>555</v>
      </c>
    </row>
    <row r="85" spans="1:5">
      <c r="A85" s="4" t="s">
        <v>522</v>
      </c>
      <c r="B85" s="4" t="s">
        <v>556</v>
      </c>
    </row>
    <row r="86" spans="1:5">
      <c r="A86" s="4" t="s">
        <v>524</v>
      </c>
      <c r="B86" s="6" t="n">
        <v>927575</v>
      </c>
    </row>
    <row r="87" spans="1:5">
      <c r="A87" s="4" t="s">
        <v>525</v>
      </c>
      <c r="B87" s="6" t="n">
        <v>9094</v>
      </c>
    </row>
    <row r="88" spans="1:5">
      <c r="A88" s="4" t="s">
        <v>557</v>
      </c>
    </row>
    <row r="89" spans="1:5">
      <c r="A89" s="3" t="s">
        <v>518</v>
      </c>
    </row>
    <row r="90" spans="1:5">
      <c r="A90" s="4" t="s">
        <v>519</v>
      </c>
      <c r="B90" s="5" t="n">
        <v>33</v>
      </c>
    </row>
    <row r="91" spans="1:5">
      <c r="A91" s="4" t="s">
        <v>520</v>
      </c>
      <c r="B91" s="4" t="s">
        <v>558</v>
      </c>
    </row>
    <row r="92" spans="1:5">
      <c r="A92" s="4" t="s">
        <v>522</v>
      </c>
      <c r="B92" s="4" t="s">
        <v>559</v>
      </c>
    </row>
    <row r="93" spans="1:5">
      <c r="A93" s="4" t="s">
        <v>524</v>
      </c>
      <c r="B93" s="6" t="n">
        <v>377617</v>
      </c>
    </row>
    <row r="94" spans="1:5">
      <c r="A94" s="4" t="s">
        <v>525</v>
      </c>
      <c r="B94" s="6" t="n">
        <v>0</v>
      </c>
    </row>
    <row r="95" spans="1:5">
      <c r="A95" s="4" t="s">
        <v>560</v>
      </c>
    </row>
    <row r="96" spans="1:5">
      <c r="A96" s="3" t="s">
        <v>518</v>
      </c>
    </row>
    <row r="97" spans="1:5">
      <c r="A97" s="4" t="s">
        <v>519</v>
      </c>
      <c r="B97" s="5" t="n">
        <v>407</v>
      </c>
    </row>
    <row r="98" spans="1:5">
      <c r="A98" s="4" t="s">
        <v>520</v>
      </c>
      <c r="B98" s="4" t="s">
        <v>561</v>
      </c>
    </row>
    <row r="99" spans="1:5">
      <c r="A99" s="4" t="s">
        <v>522</v>
      </c>
      <c r="B99" s="4" t="s">
        <v>562</v>
      </c>
    </row>
    <row r="100" spans="1:5">
      <c r="A100" s="4" t="s">
        <v>524</v>
      </c>
      <c r="B100" s="6" t="n">
        <v>1719575</v>
      </c>
    </row>
    <row r="101" spans="1:5">
      <c r="A101" s="4" t="s">
        <v>525</v>
      </c>
      <c r="B101" s="6" t="n">
        <v>1331</v>
      </c>
    </row>
    <row r="102" spans="1:5">
      <c r="A102" s="4" t="s">
        <v>563</v>
      </c>
    </row>
    <row r="103" spans="1:5">
      <c r="A103" s="3" t="s">
        <v>518</v>
      </c>
    </row>
    <row r="104" spans="1:5">
      <c r="A104" s="4" t="s">
        <v>564</v>
      </c>
      <c r="B104" s="4" t="s">
        <v>5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33</v>
      </c>
    </row>
    <row r="3" spans="1:4">
      <c r="A3" s="3" t="s">
        <v>567</v>
      </c>
    </row>
    <row r="4" spans="1:4">
      <c r="A4" s="4" t="s">
        <v>568</v>
      </c>
      <c r="B4" s="6" t="n">
        <v>35844650</v>
      </c>
      <c r="C4" s="6" t="n">
        <v>31298770</v>
      </c>
      <c r="D4" s="6" t="n">
        <v>13209468</v>
      </c>
    </row>
    <row r="5" spans="1:4">
      <c r="A5" s="4" t="s">
        <v>119</v>
      </c>
      <c r="B5" s="5" t="n">
        <v>3738419</v>
      </c>
      <c r="C5" s="5" t="n">
        <v>9141115</v>
      </c>
      <c r="D5" s="5" t="n">
        <v>23284180</v>
      </c>
    </row>
    <row r="6" spans="1:4">
      <c r="A6" s="4" t="s">
        <v>115</v>
      </c>
      <c r="B6" s="5" t="n">
        <v>14612</v>
      </c>
      <c r="C6" s="5" t="n">
        <v>7633</v>
      </c>
      <c r="D6" s="5" t="n">
        <v>31546</v>
      </c>
    </row>
    <row r="7" spans="1:4">
      <c r="A7" s="4" t="s">
        <v>569</v>
      </c>
      <c r="B7" s="5" t="n">
        <v>3753031</v>
      </c>
      <c r="C7" s="5" t="n">
        <v>9148748</v>
      </c>
      <c r="D7" s="5" t="n">
        <v>23315726</v>
      </c>
    </row>
    <row r="8" spans="1:4">
      <c r="A8" s="4" t="s">
        <v>570</v>
      </c>
      <c r="B8" s="5" t="n">
        <v>-4090982</v>
      </c>
      <c r="C8" s="5" t="n">
        <v>-4568448</v>
      </c>
      <c r="D8" s="5" t="n">
        <v>-5172481</v>
      </c>
    </row>
    <row r="9" spans="1:4">
      <c r="A9" s="4" t="s">
        <v>402</v>
      </c>
      <c r="B9" s="5" t="n">
        <v>-14930</v>
      </c>
      <c r="C9" s="5" t="n">
        <v>-22938</v>
      </c>
      <c r="D9" s="5" t="n">
        <v>-40480</v>
      </c>
    </row>
    <row r="10" spans="1:4">
      <c r="A10" s="4" t="s">
        <v>571</v>
      </c>
      <c r="B10" s="5" t="n">
        <v>-12115</v>
      </c>
      <c r="C10" s="5" t="n">
        <v>-11482</v>
      </c>
      <c r="D10" s="5" t="n">
        <v>-13463</v>
      </c>
    </row>
    <row r="11" spans="1:4">
      <c r="A11" s="4" t="s">
        <v>572</v>
      </c>
      <c r="B11" s="5" t="n">
        <v>-4118027</v>
      </c>
      <c r="C11" s="5" t="n">
        <v>-4602868</v>
      </c>
      <c r="D11" s="5" t="n">
        <v>-5226424</v>
      </c>
    </row>
    <row r="12" spans="1:4">
      <c r="A12" s="4" t="s">
        <v>573</v>
      </c>
      <c r="B12" s="6" t="n">
        <v>35479654</v>
      </c>
      <c r="C12" s="6" t="n">
        <v>35844650</v>
      </c>
      <c r="D12" s="6" t="n">
        <v>312987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0"/>
    <col customWidth="1" max="2" min="2" width="13"/>
    <col customWidth="1" max="3" min="3" width="25"/>
    <col customWidth="1" max="4" min="4" width="22"/>
    <col customWidth="1" max="5" min="5" width="36"/>
    <col customWidth="1" max="6" min="6" width="37"/>
    <col customWidth="1" max="7" min="7" width="34"/>
    <col customWidth="1" max="8" min="8" width="58"/>
    <col customWidth="1" max="9" min="9" width="69"/>
    <col customWidth="1" max="10" min="10" width="70"/>
    <col customWidth="1" max="11" min="11" width="34"/>
    <col customWidth="1" max="12" min="12" width="70"/>
  </cols>
  <sheetData>
    <row r="1" spans="1:12">
      <c r="A1" s="1" t="s">
        <v>86</v>
      </c>
      <c r="B1" s="2" t="s">
        <v>87</v>
      </c>
      <c r="C1" s="2" t="s">
        <v>88</v>
      </c>
      <c r="D1" s="2" t="s">
        <v>89</v>
      </c>
      <c r="E1" s="2" t="s">
        <v>90</v>
      </c>
      <c r="F1" s="2" t="s">
        <v>91</v>
      </c>
      <c r="G1" s="2" t="s">
        <v>92</v>
      </c>
      <c r="H1" s="2" t="s">
        <v>93</v>
      </c>
      <c r="I1" s="2" t="s">
        <v>94</v>
      </c>
      <c r="J1" s="2" t="s">
        <v>95</v>
      </c>
      <c r="K1" s="2" t="s">
        <v>96</v>
      </c>
      <c r="L1" s="2" t="s">
        <v>97</v>
      </c>
    </row>
    <row r="2" spans="1:12">
      <c r="A2" s="4" t="s">
        <v>98</v>
      </c>
      <c r="B2" s="6" t="n">
        <v>12412907</v>
      </c>
      <c r="C2" s="6" t="n">
        <v>110</v>
      </c>
      <c r="D2" s="6" t="n">
        <v>129</v>
      </c>
      <c r="E2" s="6" t="n">
        <v>12550822</v>
      </c>
      <c r="F2" s="6" t="n">
        <v>-138154</v>
      </c>
    </row>
    <row r="3" spans="1:12">
      <c r="A3" s="3" t="s">
        <v>99</v>
      </c>
    </row>
    <row r="4" spans="1:12">
      <c r="A4" s="4" t="s">
        <v>49</v>
      </c>
      <c r="B4" s="5" t="n">
        <v>783815</v>
      </c>
      <c r="F4" s="5" t="n">
        <v>783815</v>
      </c>
    </row>
    <row r="5" spans="1:12">
      <c r="A5" s="4" t="s">
        <v>100</v>
      </c>
      <c r="D5" s="5" t="n">
        <v>212</v>
      </c>
      <c r="F5" s="5" t="n">
        <v>0</v>
      </c>
      <c r="G5" s="6" t="n">
        <v>20000050</v>
      </c>
      <c r="H5" s="6" t="n">
        <v>0</v>
      </c>
      <c r="I5" s="6" t="n">
        <v>19999838</v>
      </c>
    </row>
    <row r="6" spans="1:12">
      <c r="A6" s="3" t="s">
        <v>101</v>
      </c>
    </row>
    <row r="7" spans="1:12">
      <c r="A7" s="4" t="s">
        <v>102</v>
      </c>
      <c r="G7" s="5" t="n">
        <v>-17531</v>
      </c>
      <c r="J7" s="6" t="n">
        <v>-17531</v>
      </c>
      <c r="K7" s="6" t="n">
        <v>-57</v>
      </c>
      <c r="L7" s="6" t="n">
        <v>-57</v>
      </c>
    </row>
    <row r="8" spans="1:12">
      <c r="A8" s="4" t="s">
        <v>103</v>
      </c>
      <c r="B8" s="5" t="n">
        <v>-785000</v>
      </c>
      <c r="F8" s="5" t="n">
        <v>-785000</v>
      </c>
    </row>
    <row r="9" spans="1:12">
      <c r="A9" s="4" t="s">
        <v>104</v>
      </c>
      <c r="B9" s="5" t="n">
        <v>32394184</v>
      </c>
      <c r="C9" s="5" t="n">
        <v>110</v>
      </c>
      <c r="D9" s="5" t="n">
        <v>341</v>
      </c>
      <c r="E9" s="5" t="n">
        <v>32550660</v>
      </c>
      <c r="F9" s="5" t="n">
        <v>-156927</v>
      </c>
    </row>
    <row r="10" spans="1:12">
      <c r="A10" s="3" t="s">
        <v>99</v>
      </c>
    </row>
    <row r="11" spans="1:12">
      <c r="A11" s="4" t="s">
        <v>49</v>
      </c>
      <c r="B11" s="5" t="n">
        <v>1218667</v>
      </c>
      <c r="F11" s="5" t="n">
        <v>1218667</v>
      </c>
    </row>
    <row r="12" spans="1:12">
      <c r="A12" s="3" t="s">
        <v>101</v>
      </c>
    </row>
    <row r="13" spans="1:12">
      <c r="A13" s="4" t="s">
        <v>102</v>
      </c>
      <c r="G13" s="5" t="n">
        <v>-17531</v>
      </c>
      <c r="J13" s="5" t="n">
        <v>-17531</v>
      </c>
      <c r="K13" s="5" t="n">
        <v>-57</v>
      </c>
      <c r="L13" s="5" t="n">
        <v>-57</v>
      </c>
    </row>
    <row r="14" spans="1:12">
      <c r="A14" s="4" t="s">
        <v>103</v>
      </c>
      <c r="B14" s="5" t="n">
        <v>-1205000</v>
      </c>
      <c r="F14" s="5" t="n">
        <v>-1205000</v>
      </c>
    </row>
    <row r="15" spans="1:12">
      <c r="A15" s="4" t="s">
        <v>105</v>
      </c>
      <c r="B15" s="5" t="n">
        <v>32390263</v>
      </c>
      <c r="C15" s="5" t="n">
        <v>110</v>
      </c>
      <c r="D15" s="5" t="n">
        <v>341</v>
      </c>
      <c r="E15" s="5" t="n">
        <v>32550660</v>
      </c>
      <c r="F15" s="5" t="n">
        <v>-160848</v>
      </c>
    </row>
    <row r="16" spans="1:12">
      <c r="A16" s="3" t="s">
        <v>99</v>
      </c>
    </row>
    <row r="17" spans="1:12">
      <c r="A17" s="4" t="s">
        <v>49</v>
      </c>
      <c r="B17" s="5" t="n">
        <v>1237611</v>
      </c>
      <c r="F17" s="5" t="n">
        <v>1237611</v>
      </c>
    </row>
    <row r="18" spans="1:12">
      <c r="A18" s="3" t="s">
        <v>101</v>
      </c>
    </row>
    <row r="19" spans="1:12">
      <c r="A19" s="4" t="s">
        <v>102</v>
      </c>
      <c r="G19" s="6" t="n">
        <v>-17531</v>
      </c>
      <c r="J19" s="6" t="n">
        <v>-17531</v>
      </c>
      <c r="K19" s="6" t="n">
        <v>-57</v>
      </c>
      <c r="L19" s="6" t="n">
        <v>-57</v>
      </c>
    </row>
    <row r="20" spans="1:12">
      <c r="A20" s="4" t="s">
        <v>103</v>
      </c>
      <c r="B20" s="5" t="n">
        <v>-1195000</v>
      </c>
      <c r="F20" s="5" t="n">
        <v>-1195000</v>
      </c>
    </row>
    <row r="21" spans="1:12">
      <c r="A21" s="4" t="s">
        <v>106</v>
      </c>
      <c r="B21" s="6" t="n">
        <v>32415286</v>
      </c>
      <c r="C21" s="6" t="n">
        <v>110</v>
      </c>
      <c r="D21" s="6" t="n">
        <v>341</v>
      </c>
      <c r="E21" s="6" t="n">
        <v>32550660</v>
      </c>
      <c r="F21" s="6" t="n">
        <v>-1358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7</v>
      </c>
      <c r="B1" s="2" t="s">
        <v>1</v>
      </c>
    </row>
    <row r="2" spans="1:4">
      <c r="B2" s="2" t="s">
        <v>2</v>
      </c>
      <c r="C2" s="2" t="s">
        <v>32</v>
      </c>
      <c r="D2" s="2" t="s">
        <v>33</v>
      </c>
    </row>
    <row r="3" spans="1:4">
      <c r="A3" s="4" t="s">
        <v>108</v>
      </c>
      <c r="B3" s="8" t="n">
        <v>35.08</v>
      </c>
      <c r="C3" s="8" t="n">
        <v>35.38</v>
      </c>
      <c r="D3" s="8" t="n">
        <v>36.52</v>
      </c>
    </row>
    <row r="4" spans="1:4">
      <c r="A4" s="4" t="s">
        <v>92</v>
      </c>
    </row>
    <row r="5" spans="1:4">
      <c r="A5" s="4" t="s">
        <v>109</v>
      </c>
      <c r="B5" s="9" t="n">
        <v>1.59</v>
      </c>
      <c r="C5" s="9" t="n">
        <v>1.59</v>
      </c>
      <c r="D5" s="9" t="n">
        <v>1.59</v>
      </c>
    </row>
    <row r="6" spans="1:4">
      <c r="A6" s="4" t="s">
        <v>96</v>
      </c>
    </row>
    <row r="7" spans="1:4">
      <c r="A7" s="4" t="s">
        <v>109</v>
      </c>
      <c r="B7" s="6" t="n">
        <v>85</v>
      </c>
      <c r="C7" s="6" t="n">
        <v>85</v>
      </c>
      <c r="D7" s="6" t="n">
        <v>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33</v>
      </c>
    </row>
    <row r="3" spans="1:4">
      <c r="A3" s="3" t="s">
        <v>111</v>
      </c>
    </row>
    <row r="4" spans="1:4">
      <c r="A4" s="4" t="s">
        <v>112</v>
      </c>
      <c r="B4" s="6" t="n">
        <v>33252</v>
      </c>
      <c r="C4" s="6" t="n">
        <v>3843</v>
      </c>
      <c r="D4" s="6" t="n">
        <v>2949</v>
      </c>
    </row>
    <row r="5" spans="1:4">
      <c r="A5" s="3" t="s">
        <v>113</v>
      </c>
    </row>
    <row r="6" spans="1:4">
      <c r="A6" s="4" t="s">
        <v>49</v>
      </c>
      <c r="B6" s="5" t="n">
        <v>1237611</v>
      </c>
      <c r="C6" s="5" t="n">
        <v>1218667</v>
      </c>
      <c r="D6" s="5" t="n">
        <v>783815</v>
      </c>
    </row>
    <row r="7" spans="1:4">
      <c r="A7" s="3" t="s">
        <v>114</v>
      </c>
    </row>
    <row r="8" spans="1:4">
      <c r="A8" s="4" t="s">
        <v>115</v>
      </c>
      <c r="B8" s="5" t="n">
        <v>-18589</v>
      </c>
      <c r="C8" s="5" t="n">
        <v>-12978</v>
      </c>
      <c r="D8" s="5" t="n">
        <v>-37372</v>
      </c>
    </row>
    <row r="9" spans="1:4">
      <c r="A9" s="4" t="s">
        <v>37</v>
      </c>
      <c r="B9" s="5" t="n">
        <v>-30401</v>
      </c>
      <c r="C9" s="5" t="n">
        <v>13473</v>
      </c>
      <c r="D9" s="5" t="n">
        <v>29855</v>
      </c>
    </row>
    <row r="10" spans="1:4">
      <c r="A10" s="4" t="s">
        <v>116</v>
      </c>
      <c r="B10" s="5" t="n">
        <v>3795</v>
      </c>
      <c r="C10" s="5" t="n">
        <v>-13385</v>
      </c>
      <c r="D10" s="5" t="n">
        <v>-50434</v>
      </c>
    </row>
    <row r="11" spans="1:4">
      <c r="A11" s="4" t="s">
        <v>117</v>
      </c>
      <c r="B11" s="5" t="n">
        <v>1192416</v>
      </c>
      <c r="C11" s="5" t="n">
        <v>1205777</v>
      </c>
      <c r="D11" s="5" t="n">
        <v>725864</v>
      </c>
    </row>
    <row r="12" spans="1:4">
      <c r="A12" s="3" t="s">
        <v>118</v>
      </c>
    </row>
    <row r="13" spans="1:4">
      <c r="A13" s="4" t="s">
        <v>119</v>
      </c>
      <c r="B13" s="5" t="n">
        <v>-3747820</v>
      </c>
      <c r="C13" s="5" t="n">
        <v>-9162579</v>
      </c>
      <c r="D13" s="5" t="n">
        <v>-23339146</v>
      </c>
    </row>
    <row r="14" spans="1:4">
      <c r="A14" s="4" t="s">
        <v>120</v>
      </c>
      <c r="B14" s="5" t="n">
        <v>4264680</v>
      </c>
      <c r="C14" s="5" t="n">
        <v>4656615</v>
      </c>
      <c r="D14" s="5" t="n">
        <v>5215318</v>
      </c>
    </row>
    <row r="15" spans="1:4">
      <c r="A15" s="4" t="s">
        <v>121</v>
      </c>
      <c r="B15" s="5" t="n">
        <v>516860</v>
      </c>
      <c r="C15" s="5" t="n">
        <v>-4505964</v>
      </c>
      <c r="D15" s="5" t="n">
        <v>-18123828</v>
      </c>
    </row>
    <row r="16" spans="1:4">
      <c r="A16" s="3" t="s">
        <v>122</v>
      </c>
    </row>
    <row r="17" spans="1:4">
      <c r="A17" s="4" t="s">
        <v>123</v>
      </c>
      <c r="B17" s="5" t="n">
        <v>3930645</v>
      </c>
      <c r="C17" s="5" t="n">
        <v>6479703</v>
      </c>
      <c r="D17" s="5" t="n">
        <v>3147386</v>
      </c>
    </row>
    <row r="18" spans="1:4">
      <c r="A18" s="4" t="s">
        <v>124</v>
      </c>
      <c r="B18" s="5" t="n">
        <v>-4427333</v>
      </c>
      <c r="C18" s="5" t="n">
        <v>-2928277</v>
      </c>
      <c r="D18" s="5" t="n">
        <v>-3975535</v>
      </c>
    </row>
    <row r="19" spans="1:4">
      <c r="A19" s="4" t="s">
        <v>125</v>
      </c>
      <c r="B19" s="5" t="n">
        <v>0</v>
      </c>
      <c r="C19" s="5" t="n">
        <v>0</v>
      </c>
      <c r="D19" s="5" t="n">
        <v>20000050</v>
      </c>
    </row>
    <row r="20" spans="1:4">
      <c r="A20" s="4" t="s">
        <v>126</v>
      </c>
      <c r="B20" s="5" t="n">
        <v>-1212588</v>
      </c>
      <c r="C20" s="5" t="n">
        <v>-1222588</v>
      </c>
      <c r="D20" s="5" t="n">
        <v>-802588</v>
      </c>
    </row>
    <row r="21" spans="1:4">
      <c r="A21" s="4" t="s">
        <v>127</v>
      </c>
      <c r="B21" s="5" t="n">
        <v>-1709276</v>
      </c>
      <c r="C21" s="5" t="n">
        <v>2328838</v>
      </c>
      <c r="D21" s="5" t="n">
        <v>18369313</v>
      </c>
    </row>
    <row r="22" spans="1:4">
      <c r="A22" s="4" t="s">
        <v>128</v>
      </c>
      <c r="B22" s="5" t="n">
        <v>0</v>
      </c>
      <c r="C22" s="5" t="n">
        <v>-971349</v>
      </c>
      <c r="D22" s="5" t="n">
        <v>971349</v>
      </c>
    </row>
    <row r="23" spans="1:4">
      <c r="A23" s="4" t="s">
        <v>129</v>
      </c>
      <c r="B23" s="5" t="n">
        <v>0</v>
      </c>
      <c r="C23" s="5" t="n">
        <v>971349</v>
      </c>
      <c r="D23" s="5" t="n">
        <v>0</v>
      </c>
    </row>
    <row r="24" spans="1:4">
      <c r="A24" s="4" t="s">
        <v>130</v>
      </c>
      <c r="B24" s="5" t="n">
        <v>0</v>
      </c>
      <c r="C24" s="5" t="n">
        <v>0</v>
      </c>
      <c r="D24" s="5" t="n">
        <v>971349</v>
      </c>
    </row>
    <row r="25" spans="1:4">
      <c r="A25" s="3" t="s">
        <v>131</v>
      </c>
    </row>
    <row r="26" spans="1:4">
      <c r="A26" s="4" t="s">
        <v>132</v>
      </c>
      <c r="B26" s="6" t="n">
        <v>12115</v>
      </c>
      <c r="C26" s="6" t="n">
        <v>11482</v>
      </c>
      <c r="D26" s="6" t="n">
        <v>134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8:01:58Z</dcterms:created>
  <dcterms:modified xmlns:dcterms="http://purl.org/dc/terms/" xmlns:xsi="http://www.w3.org/2001/XMLSchema-instance" xsi:type="dcterms:W3CDTF">2019-03-01T08:01:58Z</dcterms:modified>
</cp:coreProperties>
</file>